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Concentration of Risk"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id Expenses and Other Curr" sheetId="12" state="visible" r:id="rId12"/>
    <sheet xmlns:r="http://schemas.openxmlformats.org/officeDocument/2006/relationships" name="Long Term Investment" sheetId="13" state="visible" r:id="rId13"/>
    <sheet xmlns:r="http://schemas.openxmlformats.org/officeDocument/2006/relationships" name="Long Term Deposits and Other As" sheetId="14" state="visible" r:id="rId14"/>
    <sheet xmlns:r="http://schemas.openxmlformats.org/officeDocument/2006/relationships" name="Right of Use Assets" sheetId="15" state="visible" r:id="rId15"/>
    <sheet xmlns:r="http://schemas.openxmlformats.org/officeDocument/2006/relationships" name="Income Taxes" sheetId="16" state="visible" r:id="rId16"/>
    <sheet xmlns:r="http://schemas.openxmlformats.org/officeDocument/2006/relationships" name="Related Party Balances and Tran" sheetId="17" state="visible" r:id="rId17"/>
    <sheet xmlns:r="http://schemas.openxmlformats.org/officeDocument/2006/relationships" name="Shareholders_ Equity" sheetId="18" state="visible" r:id="rId18"/>
    <sheet xmlns:r="http://schemas.openxmlformats.org/officeDocument/2006/relationships" name="Statutory Reserves and Restrict"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Accounting Policies, by Policy " sheetId="22" state="visible" r:id="rId22"/>
    <sheet xmlns:r="http://schemas.openxmlformats.org/officeDocument/2006/relationships" name="Organization and Principal Ac_2" sheetId="23" state="visible" r:id="rId23"/>
    <sheet xmlns:r="http://schemas.openxmlformats.org/officeDocument/2006/relationships" name="Summary of Significant Accoun_2" sheetId="24" state="visible" r:id="rId24"/>
    <sheet xmlns:r="http://schemas.openxmlformats.org/officeDocument/2006/relationships" name="Acquisition (Tables)" sheetId="25" state="visible" r:id="rId25"/>
    <sheet xmlns:r="http://schemas.openxmlformats.org/officeDocument/2006/relationships" name="Accounts Receivable, Net (Table" sheetId="26" state="visible" r:id="rId26"/>
    <sheet xmlns:r="http://schemas.openxmlformats.org/officeDocument/2006/relationships" name="Prepaid Expenses and Other Cu_2" sheetId="27" state="visible" r:id="rId27"/>
    <sheet xmlns:r="http://schemas.openxmlformats.org/officeDocument/2006/relationships" name="Long Term Investment (Tables)" sheetId="28" state="visible" r:id="rId28"/>
    <sheet xmlns:r="http://schemas.openxmlformats.org/officeDocument/2006/relationships" name="Long Term Deposits and Other _2" sheetId="29" state="visible" r:id="rId29"/>
    <sheet xmlns:r="http://schemas.openxmlformats.org/officeDocument/2006/relationships" name="Right of Use Assets (Tables)" sheetId="30" state="visible" r:id="rId30"/>
    <sheet xmlns:r="http://schemas.openxmlformats.org/officeDocument/2006/relationships" name="Income Taxes (Tables)" sheetId="31" state="visible" r:id="rId31"/>
    <sheet xmlns:r="http://schemas.openxmlformats.org/officeDocument/2006/relationships" name="Related Party Balances and Tr_2" sheetId="32" state="visible" r:id="rId32"/>
    <sheet xmlns:r="http://schemas.openxmlformats.org/officeDocument/2006/relationships" name="Shareholders_ Equity (Tables)" sheetId="33" state="visible" r:id="rId33"/>
    <sheet xmlns:r="http://schemas.openxmlformats.org/officeDocument/2006/relationships" name="Organization and Principal Ac_3" sheetId="34" state="visible" r:id="rId34"/>
    <sheet xmlns:r="http://schemas.openxmlformats.org/officeDocument/2006/relationships" name="Organization and Principal Ac_4" sheetId="35" state="visible" r:id="rId35"/>
    <sheet xmlns:r="http://schemas.openxmlformats.org/officeDocument/2006/relationships" name="Summary of Significant Accoun_3"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Concentration of Risk (Details)" sheetId="43" state="visible" r:id="rId43"/>
    <sheet xmlns:r="http://schemas.openxmlformats.org/officeDocument/2006/relationships" name="Acquisition (Details)" sheetId="44" state="visible" r:id="rId44"/>
    <sheet xmlns:r="http://schemas.openxmlformats.org/officeDocument/2006/relationships" name="Acquisition (Details) - Schedul" sheetId="45" state="visible" r:id="rId45"/>
    <sheet xmlns:r="http://schemas.openxmlformats.org/officeDocument/2006/relationships" name="Acquisition (Details) - Sched_2" sheetId="46" state="visible" r:id="rId46"/>
    <sheet xmlns:r="http://schemas.openxmlformats.org/officeDocument/2006/relationships" name="Accounts Receivable, Net (Detai" sheetId="47" state="visible" r:id="rId47"/>
    <sheet xmlns:r="http://schemas.openxmlformats.org/officeDocument/2006/relationships" name="Accounts Receivable, Net (Det_2" sheetId="48" state="visible" r:id="rId48"/>
    <sheet xmlns:r="http://schemas.openxmlformats.org/officeDocument/2006/relationships" name="Accounts Receivable, Net (Det_3" sheetId="49" state="visible" r:id="rId49"/>
    <sheet xmlns:r="http://schemas.openxmlformats.org/officeDocument/2006/relationships" name="Prepaid Expenses and Other Cu_3" sheetId="50" state="visible" r:id="rId50"/>
    <sheet xmlns:r="http://schemas.openxmlformats.org/officeDocument/2006/relationships" name="Prepaid Expenses and Other Cu_4" sheetId="51" state="visible" r:id="rId51"/>
    <sheet xmlns:r="http://schemas.openxmlformats.org/officeDocument/2006/relationships" name="Long Term Investment (Details)" sheetId="52" state="visible" r:id="rId52"/>
    <sheet xmlns:r="http://schemas.openxmlformats.org/officeDocument/2006/relationships" name="Long Term Investment (Details) " sheetId="53" state="visible" r:id="rId53"/>
    <sheet xmlns:r="http://schemas.openxmlformats.org/officeDocument/2006/relationships" name="Long Term Deposits and Other _3" sheetId="54" state="visible" r:id="rId54"/>
    <sheet xmlns:r="http://schemas.openxmlformats.org/officeDocument/2006/relationships" name="Right of Use Assets (Details)" sheetId="55" state="visible" r:id="rId55"/>
    <sheet xmlns:r="http://schemas.openxmlformats.org/officeDocument/2006/relationships" name="Right of Use Assets (Details) -" sheetId="56" state="visible" r:id="rId56"/>
    <sheet xmlns:r="http://schemas.openxmlformats.org/officeDocument/2006/relationships" name="Right of Use Assets (Details)_2" sheetId="57" state="visible" r:id="rId57"/>
    <sheet xmlns:r="http://schemas.openxmlformats.org/officeDocument/2006/relationships" name="Right of Use Assets (Details)_3" sheetId="58" state="visible" r:id="rId58"/>
    <sheet xmlns:r="http://schemas.openxmlformats.org/officeDocument/2006/relationships" name="Income Taxes (Details)" sheetId="59" state="visible" r:id="rId59"/>
    <sheet xmlns:r="http://schemas.openxmlformats.org/officeDocument/2006/relationships" name="Income Taxes (Details) - Schedu" sheetId="60" state="visible" r:id="rId60"/>
    <sheet xmlns:r="http://schemas.openxmlformats.org/officeDocument/2006/relationships" name="Income Taxes (Details) - Sche_2" sheetId="61" state="visible" r:id="rId61"/>
    <sheet xmlns:r="http://schemas.openxmlformats.org/officeDocument/2006/relationships" name="Income Taxes (Details) - Sche_3" sheetId="62" state="visible" r:id="rId62"/>
    <sheet xmlns:r="http://schemas.openxmlformats.org/officeDocument/2006/relationships" name="Income Taxes (Details) - Sche_4" sheetId="63" state="visible" r:id="rId63"/>
    <sheet xmlns:r="http://schemas.openxmlformats.org/officeDocument/2006/relationships" name="Related Party Balances and Tr_3" sheetId="64" state="visible" r:id="rId64"/>
    <sheet xmlns:r="http://schemas.openxmlformats.org/officeDocument/2006/relationships" name="Related Party Balances and Tr_4" sheetId="65" state="visible" r:id="rId65"/>
    <sheet xmlns:r="http://schemas.openxmlformats.org/officeDocument/2006/relationships" name="Related Party Balances and Tr_5" sheetId="66" state="visible" r:id="rId66"/>
    <sheet xmlns:r="http://schemas.openxmlformats.org/officeDocument/2006/relationships" name="Shareholders_ Equity (Details)" sheetId="67" state="visible" r:id="rId67"/>
    <sheet xmlns:r="http://schemas.openxmlformats.org/officeDocument/2006/relationships" name="Shareholders_ Equity (Details) " sheetId="68" state="visible" r:id="rId68"/>
    <sheet xmlns:r="http://schemas.openxmlformats.org/officeDocument/2006/relationships" name="Statutory Reserves and Restri_2" sheetId="69" state="visible" r:id="rId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_);_(&quot;$ &quot;(#,##0)"/>
    <numFmt numFmtId="166" formatCode="_(&quot;¥ &quot;#,##0.00_);_(&quot;¥ &quot;(#,##0.00)"/>
    <numFmt numFmtId="167" formatCode="_(&quot;$ &quot;#,##0.00_);_(&quot;$ &quot;(#,##0.00)"/>
    <numFmt numFmtId="168" formatCode="#,##0%_);(#,##0%)"/>
    <numFmt numFmtId="169" formatCode="#,##0.0_);(#,##0.0)"/>
    <numFmt numFmtId="170" formatCode="_(&quot;¥ &quot;#,##0.0000_);_(&quot;¥ &quot;(#,##0.0000)"/>
    <numFmt numFmtId="171" formatCode="#,##0.00%_);(#,##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Entity Registrant Name</t>
        </is>
      </c>
      <c r="B4" s="4" t="inlineStr">
        <is>
          <t>Scienjoy Holding Corp</t>
        </is>
      </c>
    </row>
    <row r="5">
      <c r="A5" s="4" t="inlineStr">
        <is>
          <t>Document Type</t>
        </is>
      </c>
      <c r="B5" s="4" t="inlineStr">
        <is>
          <t>6-K</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753673</t>
        </is>
      </c>
    </row>
    <row r="9">
      <c r="A9" s="4" t="inlineStr">
        <is>
          <t>Document Period End Date</t>
        </is>
      </c>
      <c r="B9" s="4" t="inlineStr">
        <is>
          <t>Jun. 30,  2022</t>
        </is>
      </c>
    </row>
    <row r="10">
      <c r="A10" s="4" t="inlineStr">
        <is>
          <t>Document Fiscal Year Focus</t>
        </is>
      </c>
      <c r="B10" s="4" t="inlineStr">
        <is>
          <t>2022</t>
        </is>
      </c>
    </row>
    <row r="11">
      <c r="A11" s="4" t="inlineStr">
        <is>
          <t>Document Fiscal Period Focus</t>
        </is>
      </c>
      <c r="B11" s="4" t="inlineStr">
        <is>
          <t>Q2</t>
        </is>
      </c>
    </row>
    <row r="12">
      <c r="A12" s="4" t="inlineStr">
        <is>
          <t>Entity File Number</t>
        </is>
      </c>
      <c r="B12" s="4" t="inlineStr">
        <is>
          <t>001-387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6 Months Ended</t>
        </is>
      </c>
    </row>
    <row r="2">
      <c r="B2" s="2" t="inlineStr">
        <is>
          <t>Jun. 30, 2022</t>
        </is>
      </c>
    </row>
    <row r="3">
      <c r="A3" s="3" t="inlineStr">
        <is>
          <t>Business Combinations [Abstract]</t>
        </is>
      </c>
      <c r="B3" s="4" t="inlineStr">
        <is>
          <t xml:space="preserve"> </t>
        </is>
      </c>
    </row>
    <row r="4">
      <c r="A4" s="4" t="inlineStr">
        <is>
          <t>ACQUISITION</t>
        </is>
      </c>
      <c r="B4" s="4" t="inlineStr">
        <is>
          <t>4. ACQUISITION 4.1
Acquisition of Weiliantong On December
29, 2021, the Company entered into an Equity Acquisition Framework Agreement (the “Framework Agreement”) with Golden Shield
Enterprises Limited (“Golden Shield”), Beijing Weiliantong Technology Co., Ltd. (“Weiliantong”), Tianjin Yieryi Technology
Co., Ltd. (“Yieryi”), Wolter Global Investment Limited (“Wolter Global”) and Qingdao Weilaijin Industry Investment
Fund Partnership (Limited Partnership) (“Weilaijin”), which is one of the shareholders of Yieryi. Pursuant to the Framework
Agreement, the Company, or its affiliates designated by the Company, acquires all of the outstanding equity interests of (i) Weiliantong
from its shareholder Yieryi and (ii) Golden Shield from Wolter Global (the “Acquisitions”). Yieryi and
Wolter Global are under common control. Pursuant
to the Framework Agreement, the Acquisition requires both cash and share considerations (the “Considerations”). The Company
is required to pay RMB180,000 in its Class A ordinary shares, consisting of (1) the shares consideration of RMB20,800 to Weilaijin (the
“Weilaijin Share Consideration”), a shareholder of Yieryi, and (ii) the shares consideration of RMB159,200 ”). 20% of
the Wolter Global Share Consideration are subject to certain performance conditions (i.e., earn-out provisions) and requirements over
the following two years (earn-out arrangement). The Company is also required to pay cash consideration of RMB13,800 cash to Yieryi. The
total fair value of the Considerations was determined at RMB181,958, based on a valuation performed by an independent valuation firm engaged
by the Company. In addition,
the Company is required to repay Weilianton’s loan payable in aggregated of RMB86,200 on behalf of Weilianton, consisting of RMB77,400
loans payable to Yieryi and RMB8,800 loan payable to a third party. The objective
of the Acquisition is to support the Company’s strategic growth initiative of acquiring the top-tier online live streaming platform Hongle.tv
and expanding the NFT business scope. The Acquisition was closed on January 1, 2022. The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9,497 1,418
Accounts receivable, net 937 140
Prepaid expenses and other current assets 893 133
Deferred tax assets-current 6,163 920
17,490 2,611
Property and equipment, net 163 24
Intangible assets, net 190,021 28,369
Long term deposits and other non-current assets 136 20
Goodwill 75,742 11,308
Total assets 283,552 42,332
Current liabilities 101,594 15,168
Total liabilities 101,594 15,168
Total consideration 181,958 27,164 The intangible
assets are mainly attributable to Trademark and license as well as software acquired through the acquisition, which are generally amortized
over 5-10 years, except that the license acquired for Weiliantong platform is determined to have an infinite useful life and
is not subject to amortization. Weiliantong began its business since 2015. The
following table summarizes unaudited pro forma results of operations for the six months ended June 30, 2021, assuming that acquisition
of Weiliantong occurred as of January 1, 2021. The pro forma results have been prepared for comparative purpose only based on management’s
best estimate and do not purport to be indicative of the results of operations which actually would have resulted had the acquisitions
occurred as of the beginning of period:
For
the For
the
(Unaudited) (Unaudited)
RMB USD
Pro forma revenue 845,854 126,283
Pro forma gross profit 172,097 25,693
Pro forma income from operations 111,598 16,661
Pro forma net income 168,465 25,151 4.2 Acquisition
of Chuangda Huizhi In January
2022, SG consummated the acquisition of the 100% equity interest in Chuangda Zhihui (Beijing) Technology Co., Ltd. (“CDZH”)
and its wholly owned subsidiary, Beijing Huayi Dongchen Technology Co., Ltd. (“HYDC”) from its original shareholders for a
cash consideration of RMB10 (the “CDZH acquisition”). The Company believes the CDZH acquisition
will help to enrich the Company’s product line, expand its user base and capitalize on the growth potential in the live streaming
market. The CDZH acquisition was accounted for as business combination in accordance with ASC 805. Acquisition-related costs incurred
for the acquisitions are not material. The following table summarizes the fair value of the identifiable assets acquired and liabilities
assumed at the acquisition date, which represents the net purchase price allocation at the date of the acquisition based on a valuation
performed by an independent valuation firm engaged by the Company.
Amount
RMB USD
Cash acquired 168 25
Accounts receivable, net 97 14
Prepaid expenses and other current assets 15 2
Amounts due from related parties 6,563 980
6,843 1,021
Intangible assets, net 100 15
Goodwill 4,971 742
Total assets 11,914 1,778
Current liabilities 11,814 1,764
Total liabilities 11,814 1,764
Total consideration 100 14 The intangible
assets are mainly attributable to a license acquired through the acquisition, which are generally amortized over 6 yea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Receivable, Net</t>
        </is>
      </c>
      <c r="B1" s="2" t="inlineStr">
        <is>
          <t>6 Months Ended</t>
        </is>
      </c>
    </row>
    <row r="2">
      <c r="B2" s="2" t="inlineStr">
        <is>
          <t>Jun. 30, 2022</t>
        </is>
      </c>
    </row>
    <row r="3">
      <c r="A3" s="3" t="inlineStr">
        <is>
          <t>Credit Loss, Additional Improvements [Abstract]</t>
        </is>
      </c>
      <c r="B3" s="4" t="inlineStr">
        <is>
          <t xml:space="preserve"> </t>
        </is>
      </c>
    </row>
    <row r="4">
      <c r="A4" s="4" t="inlineStr">
        <is>
          <t>ACCOUNTS RECEIVABLE, NET</t>
        </is>
      </c>
      <c r="B4" s="4" t="inlineStr">
        <is>
          <t>5. ACCOUNTS RECEIVABLE, NET Accounts
receivable and allowance for doubtful accounts consist of the following:
As of As of June 30,
2021 2022 2022
RMB RMB USD
Accounts receivable 208,522 383,814 57,302
Less: allowance for doubtful accounts (2,215 ) (5,362 ) (801 )
Accounts receivable, net 206,307 378,452 56,501 An analysis
of the allowance for doubtful accounts is as follows:
As of As of June 30,
2021 2022 2022
RMB RMB USD
Balance, beginning of year 3,813 2,215 331
Additions (recovery) (1,592 ) 3,094 462
Exchange difference (6 ) 53 8
Balance, end of year 2,215 5,362 801 Four unrelated distributors accounted for 34.4%,14.7%,12.1%
and 11.0% of the Comp any’s accounts receivable as of June 30, 2022, respectively. Two unrelated
distributors accounted for 23.7% and 20.6% of the Company’s accounts receivable as of December 31,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Disclosure Text Block Supplement [Abstract]</t>
        </is>
      </c>
      <c r="B3" s="4" t="inlineStr">
        <is>
          <t xml:space="preserve"> </t>
        </is>
      </c>
    </row>
    <row r="4">
      <c r="A4" s="4" t="inlineStr">
        <is>
          <t>Prepaid Expenses and Other Current Assets</t>
        </is>
      </c>
      <c r="B4" s="4" t="inlineStr">
        <is>
          <t>6.
PREPAID EXPENSES AND OTHER CURRENT ASSETS Prepaid
expenses and other current assets consist of the following:
As of As of June 30,
2021 2022 2022
RMB RMB USD
VAT recoverable 12,454 10,547 1,575
Prepaid expense 8,553 8,796 1,313
Prepayment for property and equipment 19,000 19,000 2,837
Investment disposal receivable (1) 30,000 30,000 4,479
Advance to Weiliantong (2) 86,858 - -
Loan receivable (3) 8,000 15,000 2,239
Other receivables 544 1,227 183
Prepaid expenses and other current assets, net 165,409 84,570 12,626
(1) The
Company invested RMB 30,000 in Tianjing Yieryi Technology Co., Ltd (“TJ YEY”) for its 12% equity interest
on August 17, 2021. As part of the Framework Agreement signed on December 29, 2021 (Note 17), one of the shareholders of Yieryi bought
such equity interest back from the Company for RMB 30,000.
(2) As
of December 31, 2021, the balance represented advance of RMB 86,858 to Beijing Weiliantong Technology Co., Ltd. (“Weiliantong”)
related to the acquisition (Note 17), which was offset against acquisition consideration as of June 30, 2022.
(3) On October 20, 2021, the Company lent RMB80,000 to Jiada Hexin (Beijing) Technology Co., Ltd for working capital purpose. The loan was from October 20, 2021 to December 31, 2022 with annual interest rate of 2.4% from October 20, 2021 to December 31, 2021 and annual interest rate of 6.0% from January 1, 2022 to December 31, 2022. On April 11, 2022, the Company lent RMB7,000 to Jiada Hexin (Beijing) Technology Co., Ltd for working capital purpose. The loan was from April 11, 2022 to December 31, 2023 with annual interest rate of 2.4% from April 11, 2022 to December 31, 2022 and annual interest rate of 6.0% from January 1, 2023 to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ng Term Investment</t>
        </is>
      </c>
      <c r="B1" s="2" t="inlineStr">
        <is>
          <t>6 Months Ended</t>
        </is>
      </c>
    </row>
    <row r="2">
      <c r="B2" s="2" t="inlineStr">
        <is>
          <t>Jun. 30, 2022</t>
        </is>
      </c>
    </row>
    <row r="3">
      <c r="A3" s="3" t="inlineStr">
        <is>
          <t>Long Term Investment [Abstract]</t>
        </is>
      </c>
      <c r="B3" s="4" t="inlineStr">
        <is>
          <t xml:space="preserve"> </t>
        </is>
      </c>
    </row>
    <row r="4">
      <c r="A4" s="4" t="inlineStr">
        <is>
          <t>LONG TERM INVESTMENT</t>
        </is>
      </c>
      <c r="B4" s="4" t="inlineStr">
        <is>
          <t>7. LONG TERM INVESTMENT
Equity Cost method Total
RMB RMB RMB
Balance as of December 31, 2021 72,002 29,725 101,727
Additions 75,000 - 75,000
Share of loss in equity method investee 597 - 597
Disposal - - -
Impairment - - -
Balance as of June 30, 2022 147,599 29,725 177,324
Balance as of June 30, 2022 (USD) 22,036 4,438 26,474 (i) Investments of RMB 29,725 included the following items: Investments of RMB 5,000 represented 1.76% equity investment in privately-held entity (“Zhejiang Qusu Technology Co., Ltd” or “QS”), in which the Company does not have significant influence and such investment do not have readily determinable fair values. On May 27, 2021, the Company invested RMB 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 2,925 for 19.50% equity interest in Liujiaoshou Drink Co., Ltd., in which the Company does not have significant influence and such investment do not have readily determinable fair values. On December 8, 2021, the Company invested RMB 3,800 for 19.00% equity interest in Beijing Dunengmaihuo Culture Media Co., Ltd., in which the Company does not have significant influence and such investment do not have readily determinable fair values. (ii) On October 9, 2021, the Company signed an investment agreement to invest up to RMB 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1, the Company invested RMB 75,000 into Qingdao LLP and the company had shares of loss of RMB 2,998 for the year ended December 31, 2021. For the six months ended June 30, 2022, the Company further invested RMB 75,000 into Qingdao LLP and had shares of income of RMB 597. As of June 30, 2022, the Company believes there was no material market environment change or any other factor that indicating the fair value of the above investments was less than its carrying value, hence, the Company concluded there is no impairment of the above invest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 Term Deposits and Other Assets</t>
        </is>
      </c>
      <c r="B1" s="2" t="inlineStr">
        <is>
          <t>6 Months Ended</t>
        </is>
      </c>
    </row>
    <row r="2">
      <c r="B2" s="2" t="inlineStr">
        <is>
          <t>Jun. 30, 2022</t>
        </is>
      </c>
    </row>
    <row r="3">
      <c r="A3" s="3" t="inlineStr">
        <is>
          <t>Debt Disclosure [Abstract]</t>
        </is>
      </c>
      <c r="B3" s="4" t="inlineStr">
        <is>
          <t xml:space="preserve"> </t>
        </is>
      </c>
    </row>
    <row r="4">
      <c r="A4" s="4" t="inlineStr">
        <is>
          <t>LONG TERM DEPOSITS AND OTHER ASSETS</t>
        </is>
      </c>
      <c r="B4" s="4" t="inlineStr">
        <is>
          <t xml:space="preserve">8. LONG TERM DEPOSITS AND OTHER ASSETS Long term
deposits and other assets consist of the following:
As of As of June 30,
2021 2022 2022
RMB RMB USD
Rent deposits 418 940 140
Advertising deposits 734 269 40
Long term deposits and other assets 1,152 1,209 1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ght of Use Assets</t>
        </is>
      </c>
      <c r="B1" s="2" t="inlineStr">
        <is>
          <t>6 Months Ended</t>
        </is>
      </c>
    </row>
    <row r="2">
      <c r="B2" s="2" t="inlineStr">
        <is>
          <t>Jun. 30, 2022</t>
        </is>
      </c>
    </row>
    <row r="3">
      <c r="A3" s="3" t="inlineStr">
        <is>
          <t>Right of Use Assets (Details) [Line Items]</t>
        </is>
      </c>
      <c r="B3" s="4" t="inlineStr">
        <is>
          <t xml:space="preserve"> </t>
        </is>
      </c>
    </row>
    <row r="4">
      <c r="A4" s="4" t="inlineStr">
        <is>
          <t>RIGHT OF USE ASSETS</t>
        </is>
      </c>
      <c r="B4" s="4" t="inlineStr">
        <is>
          <t xml:space="preserve">9. RIGHT OF USE ASSETS The Company has several
operating leases for offices. The Company’s lease agreements do not contain any material residual value guarantees or material restrictive
covenants. Effective January 1,
2022, the Company adopted the new lease accounting standard using a modified retrospective transition method which allowed the Company
not to recast comparative periods presented in its consolidated financial statements. In addition, the Company elected the package of
practical expedients, which allowed the Company to not reassess whether any existing contracts contain a lease, to not reassess historical
lease classification as operating or finance leases, and to not reassess initial direct costs. The Company has not elected the practical
expedient to use hindsight to determine the lease term for its leases at transition. The Company combines the lease and non-lease components
in determining the ROU assets and related lease obligation. Adoption of this standard resulted in the recording of operating lease ROU
assets and corresponding operating lease liabilities as disclosed below and had no impact on accumulated deficit as of January 1, 2022.
ROU assets and related lease obligations are recognized at commencement date based on the present value of remaining lease payments over
the lease term. On January 1, 2022, the
ROU assets and related lease liabilities recognized were both RMB13,383. Total lease expense for the six months ended June 30, 2021 and
2022 amounted to RMB 2,775 and RMB 2,921, respectively. Supplemental balance
sheet information related to operating leases was as follows:
June 30,
RMB
Right-of-use assets, net 11,158
Operating lease liabilities - current 4,597
Operating lease liabilities - non-current 6,210
Total operating lease liabilities 10,807 The weighted average remaining lease terms and
discount rates for all of operating leases were as follows as of June 30, 2022:
Remaining lease term and discount rate:
Weighted average remaining lease term (years) 2.50 years
Weighted average discount rate 4.75 % The following is a schedule of maturities of lease
liabilities as of June 30, 2022:
Twelve months ending June 30, RMB
2023 4,979
2024 4,297
2025 2,118
Total future minimum lease payments 11,394
Less: imputed interest 587
Present value of lease liabilities 10,8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10. INCOME TAXES Enterprise
income tax British
Virgin Islands Under the
current laws of the British Virgin Islands, the Company incorporated in the British Virgin Islands is not subject to tax on income or
capital gain. Additionally, the British Virgin Islands does not impose a withholding tax on payments of dividends to shareholders. Cayman
Islands Under the
current laws of the Cayman Islands, the subsidiary of the Company incorporated in the Cayman Islands is not subject to tax on income or
capital gain. Additionally, the Cayman Islands does not impose a withholding tax on payments of dividends to shareholders. Hong
Kong Under the
current Hong Kong Inland Revenue Ordinance, the subsidiary of the Company in Hong Kong is subject to 16.5% Hong Kong profit tax on
its taxable income generated from operations in Hong Kong. Additionally, payments of dividends by the subsidiary incorporated in
Hong Kong to the Company are not subject to any Hong Kong withholding tax. The PRC The Company’s
subsidiaries and the VIE that are each incorporated in the PRC are subject to Corporate Income Tax (“CIT”) on the taxable
income as reported in their respective statutory financial statements adjusted in accordance with the new PRC Enterprise Income Tax Laws
(“PRC Income Tax Laws”) effective from January 1, 2008. Pursuant to the PRC Income Tax Laws, the Company’s PRC subsidiaries
and the VIE are subject to a CIT statutory rate of 25%. 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2. WLT qualifies
as an HNTE and is entitled for a preferential tax rate of 15% from 2017 to 2023. CX qualifies as an HNTE and is entitled for a preferential
tax rate of 15% from 2018 to 2021.The HNTE certificate of CX expired in July 2021. Under the
PRC Income Tax Laws, during the period from January 1, 2010 to December 31, 2020, an enterprise which established in region of Holgus
X and Kashgar Times is entitled to a preferential tax rate of 0% in five consecutive years since the first-year income generated from
operations provided it continues to meet the conditions within the required scope. Holgus X
qualifies for the conditions and entitled for tax-exempt from 2017 to 2021. Kashgar Times qualifies for the conditions and entitled for
tax-exempt from 2016 to 2020. Holgus H qualifies for the conditions and entitled for tax-exempt from 2020 to 2025. Kashgar Lehong qualifies
for the conditions and entitled for tax-exempt from 2020 to 2025. For the six months ended June 30, 2021 and 2022, total tax saving
for the preferential tax rate were RMB 39,733 and RMB36,295 (US$5,419), respectively, the impacts on basic EPS were RMB1.3 and
RMB1.0 (US$0.1), respectively, and the impacts on dilutive EPS were RMB1.3 and RMB1.0 (US$0.1), respectively. Uncertain
tax positions The Company
evaluates the level of authority for each uncertain tax position (including the potential application of interest and penalties) based
on the technical merits, and measures the unrecognized benefits associated with the tax positions. As of December 31, 2021 and June 30,
2022, the Company did not have any significant unrecognized uncertain tax positions. The Company
did not incur any interest or penalty related to potential underpaid income tax expenses for the six months ended June 30, 2021 and 2022,
and also does not anticipate any significant increases or decreases in unrecognized tax benefits in the next 12 months from June 30, 2022. The income
tax expenses comprise:
For the six months ended June 30,
2021 2022 2022
RMB RMB USD
Current income tax expense 64,64 5,391 805
Deferred income tax expense (benefit) (286 ) (629 ) (94 )
Income tax expenses 6,178 4,762 711 A reconciliation
of the differences between the statutory tax rate and the effective tax rate for EIT for the six months ended June 30, 2021 and 2022 is
as follows:
For the six months ended June 30,
2021 2022
Income tax computed at PRC statutory tax rate 25.0 % 25.0 %
Effect of tax-preferential entities (23.5 )% (23.4 )%
Non-deductible expenses 2.2 % 1.5 %
Income tax expense 3.7 % 3.1 % The components
of deferred taxes are as follows:
As of As of June 30,
2021 2022 2022
RMB RMB USD
Deferred tax assets:
Allowance for doubtful accounts 171 450 67
Net operating losses carried forward 4,181 3,823 571
4,352 4,273 638 Based upon
the level of historical taxable income and projections for future taxable income over the periods in which the deferred tax assets are
recoverable, management believes that it is more likely than not that the results of future operations will generate sufficient taxable
income to realize the deferred tax assets for the Company. Thus, there were no valuation allowances as of December 31, 2021 and June 30,
2022 for the deferred tax assets. The components
of deferred liabilities are as follows:
As of As of June 30,
2021 2022 2022
RMB RMB USD
Deferred tax liabilities
Intangible assets acquired through acquisition 58,746 61,945 9,248
58,746 61,945 9,24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BALANCES AND TRANSACTIONS</t>
        </is>
      </c>
      <c r="B4" s="4" t="inlineStr">
        <is>
          <t>11.
RELATED PARTY BALANCES AND TRANSACTIONS In addition
to the information disclosed elsewhere in the financial statements, the principal related parties with which the Company had transactions
during the years presented are as follows:
Name of Related Parties Relationship with the Company
Mr. He Xiaowu Chief Executive Officer and Chairman of the Board
Sixiang Times (Beijing) Technology Co., Ltd. Where the Company’s executive is one of the major shareholders
Lavacano Holdings Limited Where Mr. He Xiaowu acted as director
ENMOLI INC Where Mr. He Xiaowu acted as director
Dingsheng Taifu (Tianjin) Business Information Consulting Partnership (Limited Partnership) Controlled by a direct relative of CEO For the
six months ended June 30, 2021 and 2022, significant related party transactions were as follows:
For the six months ended June 30,
2021 2022 2022
RMB RMB USD
Sixiang Times (Beijing) Technology Co., Ltd. Rental and service fees 531 - -
ENMOLI INC Interest expense 241 - -
Dingsheng Taifu (Tianjin) Business Information Consulting Partnership (Limited Partnership) Interest income 211 - - As of December
31, 2021 and June 30, 2022, the amounts due from related parties are as follows:
As of
2021 As of June 30,
RMB RMB USD
Amount due from related parties
Lavacano Holdings Limited 7 - -
Dingsheng Taifu (Tianjin) Business Information Consulting Partnership (Limited Partnership). (1) 1,052 1,052 157
Total 1,059 1,052 157
1) The
balance represented loan receivable balance from Dingsheng Taifu (Tianjin) Business Information Consulting Partnership (Limited Partnership).
The loan was interest free and due on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6 Months Ended</t>
        </is>
      </c>
    </row>
    <row r="2">
      <c r="B2" s="2" t="inlineStr">
        <is>
          <t>Jun. 30, 2022</t>
        </is>
      </c>
    </row>
    <row r="3">
      <c r="A3" s="3" t="inlineStr">
        <is>
          <t>Stockholders' Equity Note [Abstract]</t>
        </is>
      </c>
      <c r="B3" s="4" t="inlineStr">
        <is>
          <t xml:space="preserve"> </t>
        </is>
      </c>
    </row>
    <row r="4">
      <c r="A4" s="4" t="inlineStr">
        <is>
          <t>SHAREHOLDERS' EQUITY</t>
        </is>
      </c>
      <c r="B4" s="4" t="inlineStr">
        <is>
          <t>12. SHAREHOLDERS’ EQUITY Ordinary
Shares The Company
is authorized to issue an unlimited number of no-par value Class A ordinary shares and 2,925,058 Class B ordinary shares. As
of December 31, 2019, there was 2,461,983 Class A ordinary shares remain issued and outstanding. After redemption of 212,633 Class
A ordinary shares prior to the SPAC transaction on May 7, 2020, the number of outstanding Class A ordinary shares became 2,249,350.
In connection with the SPAC Transaction, the Company issued approximately 19.4 million Class A ordinary shares including 3 million
shares as part of earn-out consideration that was issued to the previous owners of Scienjoy Inc. At the closing
of the SPAC Transaction, a convertible promissory note of RMB4,038 (US$619) with the related rights previously issued to the shareholder’s
of Scienjoy, Inc. was automatically converted into 63,250 Class A ordinary shares. At the closing
of the SPAC Transaction, the Company issued 402,983 Class A ordinary shares to settle deferred underwriting commission of RMB14,131 (US$ 2,166) in
connection of the Company’s initial public offering on February 8, 2019. The effective conversion price was US$ 5.0 per
Class A ordinary shares based on the volume weighted average price of the Company’s Class A ordinary shares prior to the SPAC Transaction,
as a result, the fair value of Class A ordinary shares issued approximated the carrying value of deferred underwriting commission payable
settled. Prior to
the SPAC Transaction, the Company issued certain Public Rights and Private Rights in connection with its previous initial public offering
and private placement. All these outstanding public rights and private rights were converted into 602,000 Class A ordinary shares
upon the completion of the SPAC Transaction. Prior to
the closing of the SPAC Transaction, the Company issued 533,000 Class A ordinary shares to the financial advisors and underwriter with
fair value of RMB18,713 (US$ 2,868) based on share price of U$5.0 per ordinary share at the time of the transaction. In connection
of the acquisition of BeeLive, the Company issued 3,786,719 Class A ordinary shares to the original shareholders of BeeLive
as 70% of total RMB250 million (or equivalent to RMB175 million) worth share consideration (Note 4), which was calculated
based on US$ 6.68 per share based on the 15 days average closing price of the Company’s Class A ordinary shares
prior to the acquisition. The fair value of the shares issued approximated RMB175 million (US$ 26.8 million) as part of
the purchase consideration. For the
year ended December 31, 2021 the Company issued 108,230 Class A ordinary shares to White Lion Capital LLC. The gross proceeds
were RMB664,670. On November
8, 2021, the Company’s 2021 annual general meeting of shareholders (the “AGM”) approved the following shareholders’
resolutions: (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6,058 Class B ordinary shares. In connection
of the acquisition of Weiliantong, the Company issued 3,898,511 Class A ordinary shares to the original shareholders of Weiliantong of
total RMB159,200 worth share consideration (Note 4), which was calculated based on US$5.13 per share based on the 15 days average closing
price of the Company’s Class A ordinary shares prior to the acquisition. The fair value of the shares issued approximated RMB127,000
(US$ 19,000) as part of the purchase consideration. As of June
30, 2022, the Company had 35,359,054 Class A ordinary shares and 2,925,058 Class B ordinary shares issued and outstanding. Warrants As of December
31, 2021, there were 6,023,700 warrants outstanding and exercisable, consisting of 5,653,700 public warrants issued
in connection with the Company’s initial public offering and 370,000 private warrants issued for a private placement simultaneously
with the closing of the initial public offering. Two warrants are exercisable for one Class A ordinary shares. All these warrants were
issued and outstanding before the SPAC Transaction and no warrants have been exercised for the six months ended June 30, 2022. The Public
Warrants became exercisable upon the completion of the SPAC Transaction on May 7, 2020 with exercise price of US$11.5 per full share.
The Public Warrants will expire five years from February 5, 2019 (or February 5, 2024). The Company
may call the warrants for redemption (excluding the Private Warrants), in whole and not in part, at a price of $0.01 per warrant:
● at any time while the Public Warrants are exercisable,
● upon not less than 30 days’ prior written notice of redemption to each Public Warrant holder, ● if, and only if, the reported last sale price of the Class A ordinary shares equals or exceeds $16.50 per share, for any 20 trading days within a 30-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Company
calls the Public Warrants for redemption, management will have the option to require all holders that wish to exercise the Public Warrants
to do so on a “cashless basis”. The exercise price and number of Class A ordinary shares issuable upon exercise of the warrants
may be adjusted in certain circumstances including in the event of a stock dividend, extraordinary dividend or recapitalization, reorganization,
merger or consolidation. The Public Warrants may only be exercised for a whole number of shares, meaning that the Public Warrants must
be exercised in multiples of two. However, the warrants will not be adjusted for issuances of Class A ordinary shares at a price below
its exercise price. Additionally, in no event will the Company be required to net cash settle the warrants. The private
warrants are identical to the public warrants with the exercise price of US$ 11.5 per full share and expiration by February
4, 2024, except that the private warrants and the Class A ordinary shares issuable upon the exercise of the private warrants will not
be transferable, assignable or salable until after the completion of the SPAC Transaction, subject to certain limited exceptions. The
private warrants may only be exercised for a whole number of shares, meaning that the private warrants must be exercised in multiples
of two. Additionally, the private warrants will be exercisable on a cashless basis and will be non-redeemable so long as they are held
by the initial purchasers or their permitted transferees. If the private warrants are held by someone other than the initial purchasers
or their permitted transferees, the private warrants will be redeemable by the Company and exercisable by such holders on the same basis
as the public warrants. Warrants
(continued) A summary
of warrants activity for the six months ended June 30, 2022 is as follows:
Number of Weighted Expiration
Balance of warrants outstanding as of December 31, 2020 6,020,000 3.1 years February 4, 2024
Additional warrants upon exercise of UPO 100,000
Exercised (96,300 )
Balance of warrants outstanding as of December 31, 2021 6,023,700 2.1 years February 4, 2024
Exercised -
Balance of warrants outstanding as of June 30, 2022 6,023,700 1.6 years February 4, 2024
Balance of warrants exercisable as of June 30, 2022 6,023,700 1.6 years February 4, 2024 As of June
30, 2022, the Company had warrants exercisable for 3,011,850 Class A ordinary shares with weighted average life of 1.6 years
and expired on February 4, 2024. Unit
Purchase Option On February
8, 2019, 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June 30, 2022, the Company had UPO units exercisable for 530,000 Class A ordinary shares with weighted average
life of 1.6 years and expiring on February 5, 2024. Liability
Classified Warrants All of the
Company’s outstanding warrants contain a contingent cash payment feature and therefore were accounted for as a liability and are
adjusted to fair value at each balance sheet date. The change in fair value of the warrant liability is recorded as change in fair value
of warrant liabilities in the consolidated statements of operations and comprehensive loss (Note 2). The Company
accounted for the unit purchase option, inclusive of the receipt of $100 cash payment, as an expense of the Initial Public Offering
resulting in a charge directly to shareholders’ equity. The Company estimated the fair value of the unit purchase option is approximately
$1,286,000, or $2.98 per Unit, using the Black-Scholes option-pricing model. The fair value of the unit purchase option granted to
the underwriters was estimated as of the date of grant using the following assumptions: (1) expected volatility of 35%, (2) risk-free
interest rate of 2.44% and (3) expected life of five years. The option and such units purchased pursuant to the option, as well
as the Class A ordinary shares underlying such units, the rights included in such units, the Class A ordinary shares that are issuable
for the rights included in such units, the warrants included in such units, and the shares underlying such warran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Initial Public Offering except to any underwriter and selected dealer participating in the Initial
Public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lass A ordinary shares at a price below its exercise price. Dividend Prior to
the SPAC Transaction, Scienjoy Inc. declared a dividend of approximately RMB 333,090 by July 2018, of which approximately RMB228,500 (US$33,200)
was paid in 2018 and approximately RMB104,590 (US$15,023) was subsequently paid in 2019, respectively. Shares
to be issued As of December
31, 2020, the earn-out liability related to SPAC Earn-out Target 2020 and Beelive Earn-out Target 2020 were met. As a result, there
was 3,540,960 earn-out shares required to be issued and the Company classified the related portion of earn-out liability in aggregated
of RMB200,100 as shares to be issued in the equity of the Company. On March 25, 2021, the Company issued 3,540,960 Class A ordinary
shares for this achievement of earnout target. As of December
31, 2021, the earn-out liability related to SPAC Earn-out Target 2021 and Beelive Earn-out Target 2021 were met. As a result, there
was 3,540,960 earn-out shares required to be issued and the Company classified the related portion of earn-out liability in aggregated
of RMB128,119 as shares to be issued in the equity of the Company. On June 2, 2022, the Company issued 3,240,960 Class A ordinary shares
and 300,000 Class B ordinary shares for this achievement of earnout target. On June
2, 2022, the Company agreed to issue 1,024,792 shares to employees who achieved performance goals, the Company has not issued the above
1,024,792 shares as of June 30, 2022. On June
30, 2022, the Company agreed to issue 239,322 shares to employees who achieved performance goals, the Company has not issued the above
239,322 shares as of June 30, 2022. 2021
Equity Incentive Plan On August
3, 2021, the Employee Share Option Committee (the “ESOP Committee”) of the Company approved a resolution which appointed the
Chief Executive Officer and Chief Financial Officer as Authorized Officer of ESOP Committee. The ESOP Committee approved the granting
of 2,048,690 Restricted Share Units (“RSU”) under the 2021 Equity Incentive Plan. As of December 31, 2021, 2,053,783 RSU were
issued and outstanding. 20,768 RSU was forfeited and 1,264,114 RSU was vested during six months ended June 30, 2022. As of June 30, 2022,
768,901 RSU were outstanding.</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6 Months Ended</t>
        </is>
      </c>
    </row>
    <row r="2">
      <c r="B2" s="2" t="inlineStr">
        <is>
          <t>Jun. 30, 2022</t>
        </is>
      </c>
    </row>
    <row r="3">
      <c r="A3" s="3" t="inlineStr">
        <is>
          <t>Disclosure Text Block Supplement [Abstract]</t>
        </is>
      </c>
      <c r="B3" s="4" t="inlineStr">
        <is>
          <t xml:space="preserve"> </t>
        </is>
      </c>
    </row>
    <row r="4">
      <c r="A4" s="4" t="inlineStr">
        <is>
          <t>STATUTORY RESERVES AND RESTRICTED NET ASSETS</t>
        </is>
      </c>
      <c r="B4" s="4" t="inlineStr">
        <is>
          <t>13. STATUTORY RESERVES AND RESTRICTED NET ASSETS The Company’s
ability to pay dividends is primarily dependent on the Company receiving distributions of funds from its subsidiaries. Relevant PRC statutory
laws and regulations permit payments of dividends by the Company’s PRC subsidiaries only out of their retained earnings, if any,
as determined in accordance with PRC accounting standards and regulations. The results of operations reflected in the consolidated financial
statements prepared in accordance with U.S. GAAP differ from those reflected in the statutory financial statements of the Company’s
subsidiaries. In accordance
with the PRC Regulations on Enterprises with Foreign Investment and the articles of association of the Company’s PRC subsidiaries,
a foreign-invested enterprise established in the PRC is required to provide certain statutory reserves, namely general reserve fund, the
enterprise expansion fund and staff welfare and bonus fund which are appropriated from net profit as reported in the enterprise’s
PRC statutory accounts. A foreign-invested enterprise is required to allocate at least 10% of its annual after-tax profit to the
general reserve until such reserve has reached 50% of its respective registered capital based on the enterprise’s PRC statutory
accounts. Appropriations to the enterprise expansion fund and staff welfare and bonus fund are at the discretion of the board of directors
for all foreign-invested enterprises. The aforementioned reserves can only be used for specific purposes and are not distributable as
cash dividends. WXBJ was established as a foreign-invested enterprise and, therefore, is subject to the above mandated restrictions on
distributable profits. As of December 31, 2021 and June 30, 2022, the Company had appointed RMB31,755 and RMB35,759 (US$5,339),
respectively in its statutory reserves. Foreign
exchange and other regulations in the PRC may further restrict the Company’s VIE from transferring funds to the Company in the form
of dividends, loans and advances. Amounts restricted include paid-in capital, additional paid-in capital and statutory reserves of the
Company’s PRC Subsidiaries and the equity of VIE, as de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Unaudited Condensed Consolidated Balance Sheets ¥ in Thousands, $ in Thousands</t>
        </is>
      </c>
      <c r="C1" s="2" t="inlineStr">
        <is>
          <t>Jun. 30, 2022 CNY (¥)</t>
        </is>
      </c>
      <c r="D1" s="2" t="inlineStr">
        <is>
          <t>Jun. 30, 2022 USD ($)</t>
        </is>
      </c>
      <c r="E1" s="2" t="inlineStr">
        <is>
          <t>Dec. 31, 2021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5" t="n">
        <v>175428</v>
      </c>
      <c r="D3" s="6" t="n">
        <v>26191</v>
      </c>
      <c r="E3" s="5" t="n">
        <v>240947</v>
      </c>
    </row>
    <row r="4">
      <c r="A4" s="4" t="inlineStr">
        <is>
          <t>Accounts receivable, net</t>
        </is>
      </c>
      <c r="C4" s="7" t="n">
        <v>378452</v>
      </c>
      <c r="D4" s="7" t="n">
        <v>56501</v>
      </c>
      <c r="E4" s="7" t="n">
        <v>206307</v>
      </c>
    </row>
    <row r="5">
      <c r="A5" s="4" t="inlineStr">
        <is>
          <t>Prepaid expenses and other current assets</t>
        </is>
      </c>
      <c r="C5" s="7" t="n">
        <v>84570</v>
      </c>
      <c r="D5" s="7" t="n">
        <v>12626</v>
      </c>
      <c r="E5" s="7" t="n">
        <v>165409</v>
      </c>
    </row>
    <row r="6">
      <c r="A6" s="4" t="inlineStr">
        <is>
          <t>Amounts due from related parties</t>
        </is>
      </c>
      <c r="C6" s="7" t="n">
        <v>1052</v>
      </c>
      <c r="D6" s="7" t="n">
        <v>157</v>
      </c>
      <c r="E6" s="7" t="n">
        <v>1059</v>
      </c>
    </row>
    <row r="7">
      <c r="A7" s="4" t="inlineStr">
        <is>
          <t>Investment in marketable security</t>
        </is>
      </c>
      <c r="C7" s="7" t="n">
        <v>39655</v>
      </c>
      <c r="D7" s="7" t="n">
        <v>5920</v>
      </c>
      <c r="E7" s="7" t="n">
        <v>38789</v>
      </c>
    </row>
    <row r="8">
      <c r="A8" s="4" t="inlineStr">
        <is>
          <t>Total current assets</t>
        </is>
      </c>
      <c r="C8" s="7" t="n">
        <v>679157</v>
      </c>
      <c r="D8" s="7" t="n">
        <v>101395</v>
      </c>
      <c r="E8" s="7" t="n">
        <v>652511</v>
      </c>
    </row>
    <row r="9">
      <c r="A9" s="4" t="inlineStr">
        <is>
          <t>Property and equipment, net</t>
        </is>
      </c>
      <c r="C9" s="7" t="n">
        <v>2147</v>
      </c>
      <c r="D9" s="7" t="n">
        <v>321</v>
      </c>
      <c r="E9" s="7" t="n">
        <v>1674</v>
      </c>
    </row>
    <row r="10">
      <c r="A10" s="4" t="inlineStr">
        <is>
          <t>Intangible assets, net</t>
        </is>
      </c>
      <c r="C10" s="7" t="n">
        <v>422484</v>
      </c>
      <c r="D10" s="7" t="n">
        <v>63075</v>
      </c>
      <c r="E10" s="7" t="n">
        <v>235870</v>
      </c>
    </row>
    <row r="11">
      <c r="A11" s="4" t="inlineStr">
        <is>
          <t>Goodwill</t>
        </is>
      </c>
      <c r="C11" s="7" t="n">
        <v>172781</v>
      </c>
      <c r="D11" s="7" t="n">
        <v>25796</v>
      </c>
      <c r="E11" s="7" t="n">
        <v>92069</v>
      </c>
    </row>
    <row r="12">
      <c r="A12" s="4" t="inlineStr">
        <is>
          <t>Long term investment</t>
        </is>
      </c>
      <c r="C12" s="7" t="n">
        <v>177324</v>
      </c>
      <c r="D12" s="7" t="n">
        <v>26474</v>
      </c>
      <c r="E12" s="7" t="n">
        <v>101727</v>
      </c>
    </row>
    <row r="13">
      <c r="A13" s="4" t="inlineStr">
        <is>
          <t>Long term deposits and other assets</t>
        </is>
      </c>
      <c r="C13" s="7" t="n">
        <v>1209</v>
      </c>
      <c r="D13" s="7" t="n">
        <v>180</v>
      </c>
      <c r="E13" s="7" t="n">
        <v>1152</v>
      </c>
    </row>
    <row r="14">
      <c r="A14" s="4" t="inlineStr">
        <is>
          <t>Deferred tax assets</t>
        </is>
      </c>
      <c r="C14" s="7" t="n">
        <v>4273</v>
      </c>
      <c r="D14" s="7" t="n">
        <v>638</v>
      </c>
      <c r="E14" s="7" t="n">
        <v>4352</v>
      </c>
    </row>
    <row r="15">
      <c r="A15" s="4" t="inlineStr">
        <is>
          <t>Right of use assets</t>
        </is>
      </c>
      <c r="C15" s="7" t="n">
        <v>11158</v>
      </c>
      <c r="D15" s="7" t="n">
        <v>1666</v>
      </c>
      <c r="E15" s="4" t="inlineStr">
        <is>
          <t xml:space="preserve"> </t>
        </is>
      </c>
    </row>
    <row r="16">
      <c r="A16" s="4" t="inlineStr">
        <is>
          <t>Total non-current assets</t>
        </is>
      </c>
      <c r="C16" s="7" t="n">
        <v>791376</v>
      </c>
      <c r="D16" s="7" t="n">
        <v>118150</v>
      </c>
      <c r="E16" s="7" t="n">
        <v>436844</v>
      </c>
    </row>
    <row r="17">
      <c r="A17" s="4" t="inlineStr">
        <is>
          <t>TOTAL ASSETS</t>
        </is>
      </c>
      <c r="C17" s="7" t="n">
        <v>1470533</v>
      </c>
      <c r="D17" s="7" t="n">
        <v>219545</v>
      </c>
      <c r="E17" s="7" t="n">
        <v>1089355</v>
      </c>
    </row>
    <row r="18">
      <c r="A18" s="3" t="inlineStr">
        <is>
          <t>Current liabilities</t>
        </is>
      </c>
      <c r="C18" s="4" t="inlineStr">
        <is>
          <t xml:space="preserve"> </t>
        </is>
      </c>
      <c r="D18" s="4" t="inlineStr">
        <is>
          <t xml:space="preserve"> </t>
        </is>
      </c>
      <c r="E18" s="4" t="inlineStr">
        <is>
          <t xml:space="preserve"> </t>
        </is>
      </c>
    </row>
    <row r="19">
      <c r="A19" s="4" t="inlineStr">
        <is>
          <t>Accounts payable</t>
        </is>
      </c>
      <c r="C19" s="7" t="n">
        <v>109898</v>
      </c>
      <c r="D19" s="7" t="n">
        <v>16409</v>
      </c>
      <c r="E19" s="7" t="n">
        <v>85801</v>
      </c>
    </row>
    <row r="20">
      <c r="A20" s="4" t="inlineStr">
        <is>
          <t>Accrued salary and employee benefits</t>
        </is>
      </c>
      <c r="C20" s="7" t="n">
        <v>12229</v>
      </c>
      <c r="D20" s="7" t="n">
        <v>1826</v>
      </c>
      <c r="E20" s="7" t="n">
        <v>24533</v>
      </c>
    </row>
    <row r="21">
      <c r="A21" s="4" t="inlineStr">
        <is>
          <t>Accrued expenses and other current liabilities</t>
        </is>
      </c>
      <c r="C21" s="7" t="n">
        <v>5022</v>
      </c>
      <c r="D21" s="7" t="n">
        <v>750</v>
      </c>
      <c r="E21" s="7" t="n">
        <v>16181</v>
      </c>
    </row>
    <row r="22">
      <c r="A22" s="4" t="inlineStr">
        <is>
          <t>Current portion of contingent consideration – earn-out liability</t>
        </is>
      </c>
      <c r="C22" s="7" t="n">
        <v>12901</v>
      </c>
      <c r="D22" s="7" t="n">
        <v>1926</v>
      </c>
      <c r="E22" s="7" t="n">
        <v>10638</v>
      </c>
    </row>
    <row r="23">
      <c r="A23" s="4" t="inlineStr">
        <is>
          <t>Warrant liabilities</t>
        </is>
      </c>
      <c r="C23" s="7" t="n">
        <v>2210</v>
      </c>
      <c r="D23" s="7" t="n">
        <v>330</v>
      </c>
      <c r="E23" s="7" t="n">
        <v>10324</v>
      </c>
    </row>
    <row r="24">
      <c r="A24" s="4" t="inlineStr">
        <is>
          <t>Income tax payable</t>
        </is>
      </c>
      <c r="C24" s="7" t="n">
        <v>10043</v>
      </c>
      <c r="D24" s="7" t="n">
        <v>1499</v>
      </c>
      <c r="E24" s="7" t="n">
        <v>8282</v>
      </c>
    </row>
    <row r="25">
      <c r="A25" s="4" t="inlineStr">
        <is>
          <t>Deferred revenue</t>
        </is>
      </c>
      <c r="C25" s="7" t="n">
        <v>122324</v>
      </c>
      <c r="D25" s="7" t="n">
        <v>18262</v>
      </c>
      <c r="E25" s="7" t="n">
        <v>65405</v>
      </c>
    </row>
    <row r="26">
      <c r="A26" s="4" t="inlineStr">
        <is>
          <t>Lease liabilities-current</t>
        </is>
      </c>
      <c r="C26" s="7" t="n">
        <v>4597</v>
      </c>
      <c r="D26" s="7" t="n">
        <v>686</v>
      </c>
      <c r="E26" s="4" t="inlineStr">
        <is>
          <t xml:space="preserve"> </t>
        </is>
      </c>
    </row>
    <row r="27">
      <c r="A27" s="4" t="inlineStr">
        <is>
          <t>Total current liabilities</t>
        </is>
      </c>
      <c r="C27" s="7" t="n">
        <v>279224</v>
      </c>
      <c r="D27" s="7" t="n">
        <v>41688</v>
      </c>
      <c r="E27" s="7" t="n">
        <v>221164</v>
      </c>
    </row>
    <row r="28">
      <c r="A28" s="3" t="inlineStr">
        <is>
          <t>Non-current liabilities</t>
        </is>
      </c>
      <c r="C28" s="4" t="inlineStr">
        <is>
          <t xml:space="preserve"> </t>
        </is>
      </c>
      <c r="D28" s="4" t="inlineStr">
        <is>
          <t xml:space="preserve"> </t>
        </is>
      </c>
      <c r="E28" s="4" t="inlineStr">
        <is>
          <t xml:space="preserve"> </t>
        </is>
      </c>
    </row>
    <row r="29">
      <c r="A29" s="4" t="inlineStr">
        <is>
          <t>Deferred tax liabilities</t>
        </is>
      </c>
      <c r="C29" s="7" t="n">
        <v>61945</v>
      </c>
      <c r="D29" s="7" t="n">
        <v>9248</v>
      </c>
      <c r="E29" s="7" t="n">
        <v>58746</v>
      </c>
    </row>
    <row r="30">
      <c r="A30" s="4" t="inlineStr">
        <is>
          <t>Contingent consideration – earn-out liability</t>
        </is>
      </c>
      <c r="C30" s="7" t="n">
        <v>6822</v>
      </c>
      <c r="D30" s="7" t="n">
        <v>1018</v>
      </c>
      <c r="E30" s="4" t="inlineStr">
        <is>
          <t xml:space="preserve"> </t>
        </is>
      </c>
    </row>
    <row r="31">
      <c r="A31" s="4" t="inlineStr">
        <is>
          <t>Lease liabilities-non-current</t>
        </is>
      </c>
      <c r="C31" s="7" t="n">
        <v>6210</v>
      </c>
      <c r="D31" s="7" t="n">
        <v>927</v>
      </c>
      <c r="E31" s="4" t="inlineStr">
        <is>
          <t xml:space="preserve"> </t>
        </is>
      </c>
    </row>
    <row r="32">
      <c r="A32" s="4" t="inlineStr">
        <is>
          <t>Total non-current liabilities</t>
        </is>
      </c>
      <c r="C32" s="7" t="n">
        <v>74977</v>
      </c>
      <c r="D32" s="7" t="n">
        <v>11193</v>
      </c>
      <c r="E32" s="7" t="n">
        <v>58746</v>
      </c>
    </row>
    <row r="33">
      <c r="A33" s="4" t="inlineStr">
        <is>
          <t>TOTAL LIABILITIES</t>
        </is>
      </c>
      <c r="C33" s="7" t="n">
        <v>354201</v>
      </c>
      <c r="D33" s="7" t="n">
        <v>52881</v>
      </c>
      <c r="E33" s="7" t="n">
        <v>279910</v>
      </c>
    </row>
    <row r="34">
      <c r="A34" s="4" t="inlineStr">
        <is>
          <t>Commitments and contingencies Shareholders’ equity</t>
        </is>
      </c>
      <c r="B34" s="4" t="inlineStr">
        <is>
          <t>[1]</t>
        </is>
      </c>
      <c r="C34" s="4" t="inlineStr">
        <is>
          <t xml:space="preserve"> </t>
        </is>
      </c>
      <c r="D34" s="4" t="inlineStr">
        <is>
          <t xml:space="preserve"> </t>
        </is>
      </c>
      <c r="E34" s="4" t="inlineStr">
        <is>
          <t xml:space="preserve"> </t>
        </is>
      </c>
    </row>
    <row r="35">
      <c r="A35" s="4" t="inlineStr">
        <is>
          <t>Ordinary share, no par value, unlimited shares authorized 28,219,583 Class A ordinary shares and 2,625,058 Class B ordinary shares issued and outstanding as of December 31, 2021, 35,359,054 Class A ordinary shares and 2,925,058 Class B ordinary shares issued and outstanding as of June 30, 2022, respectively</t>
        </is>
      </c>
      <c r="B35" s="4" t="inlineStr">
        <is>
          <t>[1]</t>
        </is>
      </c>
      <c r="C35" s="4" t="inlineStr">
        <is>
          <t xml:space="preserve"> </t>
        </is>
      </c>
      <c r="D35" s="4" t="inlineStr">
        <is>
          <t xml:space="preserve"> </t>
        </is>
      </c>
      <c r="E35" s="4" t="inlineStr">
        <is>
          <t xml:space="preserve"> </t>
        </is>
      </c>
    </row>
    <row r="36">
      <c r="A36" s="4" t="inlineStr">
        <is>
          <t>Class A ordinary shares</t>
        </is>
      </c>
      <c r="C36" s="7" t="n">
        <v>437076</v>
      </c>
      <c r="D36" s="7" t="n">
        <v>65253</v>
      </c>
      <c r="E36" s="7" t="n">
        <v>140196</v>
      </c>
    </row>
    <row r="37">
      <c r="A37" s="4" t="inlineStr">
        <is>
          <t>Class B ordinary shares</t>
        </is>
      </c>
      <c r="C37" s="7" t="n">
        <v>23896</v>
      </c>
      <c r="D37" s="7" t="n">
        <v>3568</v>
      </c>
      <c r="E37" s="7" t="n">
        <v>13041</v>
      </c>
    </row>
    <row r="38">
      <c r="A38" s="4" t="inlineStr">
        <is>
          <t>Shares to be issued</t>
        </is>
      </c>
      <c r="C38" s="4" t="inlineStr">
        <is>
          <t xml:space="preserve"> </t>
        </is>
      </c>
      <c r="D38" s="4" t="inlineStr">
        <is>
          <t xml:space="preserve"> </t>
        </is>
      </c>
      <c r="E38" s="7" t="n">
        <v>128119</v>
      </c>
    </row>
    <row r="39">
      <c r="A39" s="4" t="inlineStr">
        <is>
          <t>Statutory reserves</t>
        </is>
      </c>
      <c r="C39" s="7" t="n">
        <v>35759</v>
      </c>
      <c r="D39" s="7" t="n">
        <v>5339</v>
      </c>
      <c r="E39" s="7" t="n">
        <v>31775</v>
      </c>
    </row>
    <row r="40">
      <c r="A40" s="4" t="inlineStr">
        <is>
          <t>Retained earnings</t>
        </is>
      </c>
      <c r="C40" s="7" t="n">
        <v>626115</v>
      </c>
      <c r="D40" s="7" t="n">
        <v>93477</v>
      </c>
      <c r="E40" s="7" t="n">
        <v>479199</v>
      </c>
    </row>
    <row r="41">
      <c r="A41" s="4" t="inlineStr">
        <is>
          <t>Accumulated other comprehensive income</t>
        </is>
      </c>
      <c r="C41" s="7" t="n">
        <v>17681</v>
      </c>
      <c r="D41" s="7" t="n">
        <v>2640</v>
      </c>
      <c r="E41" s="7" t="n">
        <v>17115</v>
      </c>
    </row>
    <row r="42">
      <c r="A42" s="4" t="inlineStr">
        <is>
          <t>Total shareholders’ equity</t>
        </is>
      </c>
      <c r="C42" s="7" t="n">
        <v>1116631</v>
      </c>
      <c r="D42" s="7" t="n">
        <v>166709</v>
      </c>
      <c r="E42" s="7" t="n">
        <v>809445</v>
      </c>
    </row>
    <row r="43">
      <c r="A43" s="4" t="inlineStr">
        <is>
          <t>Non-controlling interests</t>
        </is>
      </c>
      <c r="C43" s="7" t="n">
        <v>-299</v>
      </c>
      <c r="D43" s="7" t="n">
        <v>-45</v>
      </c>
      <c r="E43" s="4" t="inlineStr">
        <is>
          <t xml:space="preserve"> </t>
        </is>
      </c>
    </row>
    <row r="44">
      <c r="A44" s="4" t="inlineStr">
        <is>
          <t>Total equity</t>
        </is>
      </c>
      <c r="C44" s="7" t="n">
        <v>1116332</v>
      </c>
      <c r="D44" s="7" t="n">
        <v>166664</v>
      </c>
      <c r="E44" s="7" t="n">
        <v>809445</v>
      </c>
    </row>
    <row r="45">
      <c r="A45" s="4" t="inlineStr">
        <is>
          <t>TOTAL LIABILITIES AND SHAREHOLDERS’ EQUITY</t>
        </is>
      </c>
      <c r="C45" s="5" t="n">
        <v>1470533</v>
      </c>
      <c r="D45" s="6" t="n">
        <v>219545</v>
      </c>
      <c r="E45" s="5" t="n">
        <v>1089355</v>
      </c>
    </row>
    <row r="46"/>
    <row r="47">
      <c r="A47" s="4" t="inlineStr">
        <is>
          <t>[1] Ordinary shares and share data have been retroactively restated to give effect to the reverse recapitalization</t>
        </is>
      </c>
    </row>
  </sheetData>
  <mergeCells count="3">
    <mergeCell ref="A1:B1"/>
    <mergeCell ref="A46:D46"/>
    <mergeCell ref="A47:D4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4. COMMITMENTS AND CONTINGENCIES (a) Capital and Other Commitments The Company
did not have significant capital and other commitments as of December 31, 2021 and June 30, 2022. (b) Contingencies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76"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5. SUBSEQUENT EVENTS Management evaluated subsequent events of the
Comp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6" customWidth="1" min="1" max="1"/>
    <col width="80" customWidth="1" min="2" max="2"/>
  </cols>
  <sheetData>
    <row r="1">
      <c r="A1" s="1" t="inlineStr">
        <is>
          <t>Accounting Policies, by Policy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 and principles of consolidation</t>
        </is>
      </c>
      <c r="B4" s="4" t="inlineStr">
        <is>
          <t xml:space="preserve">(a)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Scienjoy Inc.’s annual financial statements for the fiscal
year ended December 31, 2021 filed with the SEC on May 16, 2022. The unaudited
condensed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t>
        </is>
      </c>
    </row>
    <row r="5">
      <c r="A5" s="4" t="inlineStr">
        <is>
          <t>Business combinations</t>
        </is>
      </c>
      <c r="B5" s="4" t="inlineStr">
        <is>
          <t xml:space="preserve">(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t>
        </is>
      </c>
    </row>
    <row r="6">
      <c r="A6" s="4" t="inlineStr">
        <is>
          <t>Use of estimates</t>
        </is>
      </c>
      <c r="B6" s="4" t="inlineStr">
        <is>
          <t xml:space="preserve">(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t>
        </is>
      </c>
    </row>
    <row r="7">
      <c r="A7" s="4" t="inlineStr">
        <is>
          <t>Foreign currency</t>
        </is>
      </c>
      <c r="B7" s="4" t="inlineStr">
        <is>
          <t xml:space="preserve">(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t>
        </is>
      </c>
    </row>
    <row r="8">
      <c r="A8" s="4" t="inlineStr">
        <is>
          <t>Convenience translation</t>
        </is>
      </c>
      <c r="B8" s="4" t="inlineStr">
        <is>
          <t xml:space="preserve">(e)
Convenience translation Translations
of balances in the consolidated balance sheets, consolidated statements of income and consolidated statements of cash flows from RMB into
USD (or “US$”) as of and for the six months ended June 30, 2022 are solely for the convenience of the reader and were calculated
at the rate of US$ enting the noon buying rate in The City of New
York for cable transfers of RMB as certified for customs purposes by the Federal Reserve Bank of New York on the last trading day of June
30, 2022. No representation is made that the RMB amounts represent or could have been, or could be, converted, realized or settled into
US$ at that rate, or at any other rate. </t>
        </is>
      </c>
    </row>
    <row r="9">
      <c r="A9" s="4" t="inlineStr">
        <is>
          <t>Accounts receivable and allowance for doubtful accounts</t>
        </is>
      </c>
      <c r="B9" s="4" t="inlineStr">
        <is>
          <t xml:space="preserve">(f)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for each account may require the Company to use substantial judgment in assessing its collectability. Account
balances are charged off against the allowance after all means of collection have been exhausted and the likelihood of collection is not
probable. </t>
        </is>
      </c>
    </row>
    <row r="10">
      <c r="A10" s="4" t="inlineStr">
        <is>
          <t>Long term investment</t>
        </is>
      </c>
      <c r="B10" s="4" t="inlineStr">
        <is>
          <t xml:space="preserve">(g)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
        </is>
      </c>
    </row>
    <row r="11">
      <c r="A11" s="4" t="inlineStr">
        <is>
          <t>Fair value of financial instruments</t>
        </is>
      </c>
      <c r="B11" s="4" t="inlineStr">
        <is>
          <t xml:space="preserve">(h)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Contingent
consideration – earn-out liability (i)
Earn-out liability from SPAC transaction In connection
with SPAC transaction, the previous shareholders of Scienjoy Inc. may be entitled to receive earnout shares as follows: (1) if Scienjoy
Inc.’s net income before tax for the year ended December 31, 2020 is greater than or equal to either US$28,300 or RMB 190,000, the
previous owners of Scienjoy Inc will be entitled to receive 3,000,000 Class A ordinary shares of the Company (“SPAC Earn-out Target
2020”); and (2) if Scienjoy Inc.’s net income before tax for the year ended December 31, 2021 is greater than or equal to
either US$35,000 or RMB 235,000, the previous owners of Scienjoy Inc. will be entitled to receive 3,000,000 Class A ordinary shares of
the Company. The Company met the two earnout criteria by December 31, 2020 and 2021, respectively. Upon the
closing of the SPAC Transac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Risk-free interest rate 0.38% 0.38%
Share price $6.22 $5.68
Probability 20% - 50% 20%-50%
(ii) Earn-out liability from BeeLive acquisition In connection
with the acquisition of BeeLive in August 2020, the previous shareholders of BeeLive may be entitled to receive earnout shares as follows:
(i) if the BeeLive Company’s total annual revenue is no less than RMB 336,600 in Year 2020,the previous shareholder will be entitled
to received additional 540,960 Class A ordinary shares (“Beelive Earn-out Target 2020”); (ii) if the BeeLive Companies’
total annual revenue is no less than RMB 460,600 in Year 2021, the previous shareholder will be entitled to received additional 540,960
Class A ordinary shares; and (iii) if the BeeLive Companies’ total annual revenue is no less than RMB 580,900 in Year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Upon the
closing of the BeeLive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June 30,
Risk-free interest rate 0.38% 0.38% 2.49%
Share price $6.22 $5.68 $3.27
Probability 20% - 50% 20% - 50% 20%-50% (i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anuary 1, June 30,
Risk-free interest rate 0.39-0.73% 2.52-2.86%
Share price $5.13 $3.27
Probability 20% - 50% 20% - 50% As of December
31, 2021, the aggregated contingent considerations for the earn-out liabilities were approximate RMB10,600, including current portion
of earn-out liability of RMB10,600. As of June
30, 2022, the aggregated contingent considerations for the earn-out liabilities were approximate RMB19,700, including current portion
of earn-out liability of RMB12,900 and non-current portion of earn-out liability of RMB6,800. The Company
measures contingent consideration – earn-out liability at fair value on a recurring basis as of the dates of acquisition and June
30,2022. The following table presents the fair value hierarchy for assets and liabilities measured at fair value on a recurring basis:
As of June 30, 2022
Fair Value Measurement at the Reporting Date using
Quoted price Significant Significant Total
Earn-out liability from SPAC transaction ¥ - ¥ - ¥ - ¥ -
Earn-out liability from BeeLive acquisition - - 6,490 6,490
Earn-out liability from Weiliantong acquisition 13,233 13,233
¥ - ¥ - ¥ 19,723 ¥ 19,723
As of December 31, 2021
Fair Value Measurement at the Reporting Date using
Quoted price Significant Significant Total
Earn-out liability from SPAC transaction ¥ - ¥ - ¥ - ¥ -
Earn-out liability from BeeLive acquisition - - 10,638 10,638
Earn-out liability from Weiliantong acquisition - - - -
Total ¥ - ¥ - ¥ 10,638 ¥ 10,638 As of December
31, 2021, the earn-out liability related to SPAC Earn-out Target 2021 and Beelive Earn-out Target 2021 were met. As a result, the Company
classified the related portion of earn-out liability in aggregated of RMB128,119 as shares to be issued in the equity of the Company.
As of December 31, 2021, there was 3,540,960 earn-out shares required to be issued and the Company included it in the calculation
of earnings per share. On June 2, 2022, the 3,540,960 earn-out shares were issued. The Company
did not transfer any assets or liabilities in or out of Level 3 during the years ended December 31, 2021 and the six months ended June
30, 2022. The following is a reconciliation of the beginning and ending balances for contingent consideration measured at fair value on
a recurring basis using significant unobservable inputs (Level 3) during the years ended December 31, 2021 and the six months ended June
30, 2022:
Balance
Balance at December 31, 2020 ¥ 107,299
Fair value change 33,584
Exchange difference (2,126 )
Reclassification to shares to be issued (128,119 )
Balance at December 31, 2021 ¥ 10,638
Contingent consideration resulting from Weiliantong acquisition 19,875
Fair value change (10,790 )
Balance at June 30, 2022 ¥ 19,723
Less: Contingent consideration – earn-out liability – non-current portion (6,822 )
Contingent consideration – earn-out liability –current portion ¥ 12,901 Warrant
liabilities The Company’s
warrants assumed from SPAC acquisition on May 7, 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June 30,
Risk-free interest rate 0.38 % 0.75 % 2.87 %
Share price $ 6.22 $ 5.68 $ 3.27
Volatility 54 % 53 % 62 % The following table
sets forth the establishment of the Company’s Level 3 warrant liabilities, as well as a summary of the changes in
the fair value:
Balance
Balance as of December 31, 2020 ¥ 29,558
Fair value change (16,421 )
Exercised (115 )
Exchange difference (2,698 )
Balance as of December 31, 2021 10,324
Fair value change (8,382 )
Exchange difference 268
Balance as of June 30, 2022 ¥ 2,210 </t>
        </is>
      </c>
    </row>
    <row r="12">
      <c r="A12" s="4" t="inlineStr">
        <is>
          <t>Revenue recognition</t>
        </is>
      </c>
      <c r="B12" s="4" t="inlineStr">
        <is>
          <t xml:space="preserve"> (i)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and others from providing technical development, advisory and others, which accounts for only approximately 1%
or less of revenue for the six months ended June 30, 2021 and 2022. As the amount was immaterial, and short-term in nature which is usually
less than six months, the Company recognizes revenue when services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six months ended
June 30, June 30, June 30,
2021 2022 2022
Amounts in thousands of RMB and USD RMB RMB USD
Live streaming - consumable virtual items revenue 733,166 940,768 140,453
Live streaming - time based virtual item revenue 17,668 14,382 2,147
Technical services 7,423 14,823 2,213
Total revenue 758,257 969,973 144,813 As of June
30, 2022, we operated four brands of live streaming platforms, consisting of: Showself Live Streaming, Lehai Live Streaming, Haixiu Live
Streaming, BeeLive Live Streaming (including BeeLive Chinese version – Mifeng) and Hongren Streaming. The following table sets forth
our revenue by platforms for the periods indicated:
For the six months ended
June 30, June 30, June 30,
2021 2022 2022
Amounts in thousands of RMB and USD RMB RMB USD
Showself 285,701 282,856 42,229
Lehai 109,895 130,411 19,470
Haixiu 166,117 167,450 25,000
Beelive 189,121 243,522 36,357
Hongren - 130,911 19,544
Technical services 7,423 14,823 2,213
TOTAL 758,257 969,973 144,813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t>
        </is>
      </c>
    </row>
    <row r="13">
      <c r="A13" s="4" t="inlineStr">
        <is>
          <t>Government subsidies</t>
        </is>
      </c>
      <c r="B13" s="4" t="inlineStr">
        <is>
          <t xml:space="preserve">(j)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t>
        </is>
      </c>
    </row>
    <row r="14">
      <c r="A14" s="4" t="inlineStr">
        <is>
          <t>Cost of revenues</t>
        </is>
      </c>
      <c r="B14" s="4" t="inlineStr">
        <is>
          <t xml:space="preserve">(k)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 </t>
        </is>
      </c>
    </row>
    <row r="15">
      <c r="A15" s="4" t="inlineStr">
        <is>
          <t>Research and development expenses</t>
        </is>
      </c>
      <c r="B15" s="4" t="inlineStr">
        <is>
          <t xml:space="preserve">(l)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21 and
June 30, 2022. </t>
        </is>
      </c>
    </row>
    <row r="16">
      <c r="A16" s="4" t="inlineStr">
        <is>
          <t>Sales and marketing expenses</t>
        </is>
      </c>
      <c r="B16" s="4" t="inlineStr">
        <is>
          <t xml:space="preserve">(m) Sales and marketing expenses Sales and
marketing expenses consist primarily of advertising and market promotion expenses. The advertising and market promotion expenses amounted
to RMB2,602 and RMB1,061 (US$ 158) for the six months ended June 30, 2021 and 2022, respectively. </t>
        </is>
      </c>
    </row>
    <row r="17">
      <c r="A17" s="4" t="inlineStr">
        <is>
          <t>Employee benefits</t>
        </is>
      </c>
      <c r="B17" s="4" t="inlineStr">
        <is>
          <t xml:space="preserve">(n)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6,515 and RMB9,272 (US$ 1,384) for the six months ended June 30, 2021 and 2022, respectively. </t>
        </is>
      </c>
    </row>
    <row r="18">
      <c r="A18" s="4" t="inlineStr">
        <is>
          <t>Income taxes</t>
        </is>
      </c>
      <c r="B18" s="4" t="inlineStr">
        <is>
          <t xml:space="preserve">(o)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 in interim periods, and income tax disclosures. Significant judgment is required in evaluating the Company’s
uncertain tax positions and determining its provision for income taxes. The Company recognizes interests and penalties, if any, under
accrued expenses and other current liabilities on its balance sheet and under other expenses in its statement of comprehensive loss. The
Company did not recognize any interest and penalties associated with uncertain tax positions as of December 31, 2021 and June 30, 2022.
As of December 31, 2021 and June 30, 2022, the Company did not have any significant unrecognized uncertain tax positions. </t>
        </is>
      </c>
    </row>
    <row r="19">
      <c r="A19" s="4" t="inlineStr">
        <is>
          <t>Value added tax (“VAT”)</t>
        </is>
      </c>
      <c r="B19" s="4" t="inlineStr">
        <is>
          <t xml:space="preserve">(p) Value added tax (“VAT”)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20">
      <c r="A20" s="4" t="inlineStr">
        <is>
          <t>Statutory reserves</t>
        </is>
      </c>
      <c r="B20" s="4" t="inlineStr">
        <is>
          <t xml:space="preserve"> (q) Statutory reserves The Company’s
PRC entities are required to make appropriations to certain non-distributable reserve funds. In accordance
with the laws applicable to China’s Foreign Investment Enterprises, the Company’s subsidiaries registered as WFOEs have to
make appropriations from its after-tax profit (as determined under the Accounting Standards for Business Enterprises as promulgated by
the Ministry of Finance of the People’s Republic of China (“PRC GAAP”) to reserve funds including general reserve fund
and staff bonus and welfare fund. The appropriation to the general reserve fund must be at least 10% of the after-tax profits calculated
in accordance with PRC GAAP. Appropriation is not required if the reserve fund has reached 50% of the registered capital of the Company.
Appropriation to the staff bonus and welfare fund is at the Company’s discretion. In addition,
in accordance with the Company Laws of the PRC, the Company’s entities registered as PRC domestic companies must take appropriations
from its after-tax profit as determined under the PRC GAAP to non-distributable reserve funds including a statutory surplus fund and a
discretionary surplus fund. The appropriation to the statutory surplus fund must be at least 10% of after-tax profits as determined
under the PRC GAAP. Appropriation is not required if the surplus fund has reached 50% of the registered capital of the Company. Appropriation
to the discretionary surplus fund is made at the discretion of the Company. The use
of the general reserve fund, statutory surplus fund and discretionary surplus fund are restricted to the off-setting of losses or increasing
capital of the respective company. The staff bonus and welfare fund are liability in nature and is restricted to fund payments of special
bonus to staff and for the collective welfare of employees. All these reserves are not allowed to be transferred to the Company in terms
of cash dividends, loans or advances, nor can they be distributed except under liquidation. </t>
        </is>
      </c>
    </row>
    <row r="21">
      <c r="A21" s="4" t="inlineStr">
        <is>
          <t>Earnings per share</t>
        </is>
      </c>
      <c r="B21" s="4" t="inlineStr">
        <is>
          <t xml:space="preserve">(r) Earnings per share The Company
computes earnings per share (“EPS”) in accordance with ASC 260, “Earnings per Share”. ASC 260 requires companies
to present basic and diluted EPS. Basic EPS is measured as net income divided by the weighted average common share outstanding for the
period. Diluted EPS presents the dilutive effect on a per share basis of the potential common shares (e.g., convertible securities, options
and warrants) as if they had been converted at the beginning of the periods presented, or issuance date, if later. Potential common shares
that have an anti-dilutive effect (i.e., those that increase income per share or decrease loss per share) are excluded from the calculation
of diluted EPS. Contingently issuable shares were not included in the computation of diluted shares outstanding if they were not
issuable should the end of the reporting period have been the end of the contingency period </t>
        </is>
      </c>
    </row>
    <row r="22">
      <c r="A22" s="4" t="inlineStr">
        <is>
          <t>Segment reporting</t>
        </is>
      </c>
      <c r="B22" s="4" t="inlineStr">
        <is>
          <t xml:space="preserve">(s) Segment reporting The Company
follows ASC 280, “ Segment Reporting.” </t>
        </is>
      </c>
    </row>
    <row r="23">
      <c r="A23" s="4" t="inlineStr">
        <is>
          <t>Recent accounting pronouncements</t>
        </is>
      </c>
      <c r="B23" s="4" t="inlineStr">
        <is>
          <t>(t) Recent accounting pronouncements In February
2016, the FASB issued ASU No. 2016-02, Leases (Topic 842). This update will require the recognition of a right-of-use asset and a corresponding
lease liability, initially measured at the present value of the lease payments, for all leases with terms longer than 12 months. For operating
leases, the asset and liability will be expensed over the lease term on a straight-line basis, with all cash flows included in the operating
section of the statement of cash flows. For finance leases, interest on the lease liability will be recognized separately from the amortization
of the right-of-use asset in the statement of comprehensive income and the repayment of the principal portion of the lease liability will
be classified as a financing activity while the interest component will be included in the operating section of the statement of cash
flows. ASU 2016-02 is effective for interim and annual periods beginning after December 15, 2018 and requires a modified retrospective
approach to adoption. Early adoption is permitted. In September 2017, the FASB issued ASU No. 2017-13, which to clarify effective dates
that public business entities and other entities were required to adopt ASC Topic 842 for annual reporting. A public business entity that
otherwise would not meet the definition of a public business entity except for a requirement to include or the inclusion of its financial
statements or financial information in another entity’s filing with the SEC adopting ASC Topic 842 for annual reporting periods
beginning after December 15, 2019, and interim reporting periods within annual reporting periods beginning after December 15, 2020. ASU
No. 2017-13 also amended that all components of a leveraged lease be recalculated from inception of the lease based on the revised after-tax
cash flows arising from the change in the tax law, including revised tax rates. The difference between the amounts originally recorded
and the recalculated amounts must be included in income of the year in which the tax law is enacted. In November 2019, the FASB issued
ASU No. 2019-10, by which to defer the effective date for all other entities by an additional year. As an emerging growth company, the
Company has not early adopted this update and it will become effective on January 1, 2021. In June 2020, the FASB issued ASU No. 2020-05,
“Revenue from Contracts with Customers (Topic 606) and Leases (Topic 842) Effective Dates for Certain Entities” (“ASU
2020-05”) in response to the ongoing impacts to businesses in response to the coronavirus (COVID-19) pandemic. ASU 2020-05 provides
a limited deferral of the effective dates for implementing previously issued ASU 606 and ASU 842 to give some relief to businesses and
the difficulties they are facing during the pandemic. ASU 2020-05 affects entities in the “all other” category and public
Not-For-Profit entities that have not gone into effect yet regarding ASU 2016-02, Leases (Topic 842). Entities in the “all other”
category may defer to fiscal years beginning after December 15, 2021, and interim periods within fiscal years beginning after December
15, 2022. The Company adopted ASU 2016-02, Leases (Topic 842) on January 1, 2022. In June
2016, the FASB issued ASU No. 2016-13, “Financial Instruments — Credit Losses (Topic 326): Measurement of Credit Losses on
Financial Instruments,” which requires the Company to measure and recognize expected credit losses for financial assets held and
not accounted for at fair value through net income. In November 2018, April 2019 and May 2019, the FASB issued ASU No. 2018-19, “Codification
Improvements to Topic 326, Financial Instruments — Credit Losses,” “ASU No. 2019-04, Codification Improvements to Topic
326, Financial Instruments — Credit Losses,” “Topic 815, Derivatives and Hedging, and Topic 825, Financial Instruments,”
and “ASU No. 2019-05, Financial Instruments — Credit Losses (Topic 326): Targeted Transition Relief,” which provided
additional implementation guidance on the previously issued ASU. The ASU is effective for fiscal years beginning January 1, 2020. The
ASU requires a modified retrospective adoption method. The adoption of this guidance did not have a material impact on the Company’s
consolidated financial statements. In
October 2018, the FASB issued ASU No. 2018-17 (“ASU 2018-17”), Consolidation (Topic 810): Targeted Improvements to Related
Party Guidance for Variable Interest Entities. The updated guidance requires entities to consider indirect interests held through related
parties under common control on a proportional basis rather than as the equivalent of a direct interest in its entirety when determining
whether a decision-making fee is a variable interest. The amendments in this update are effective for non-public business entities for
fiscal years beginning after December 15, 2020, and interim periods within fiscal years beginning after December 15, 2021, with early
adoption permitted. These amendments should be applied retrospectively with a cumulative-effect adjustment to retained earnings at the
beginning of the earliest period presented. The adoption of this guidance did not have a material impact on the Company’s consolidated
financial statements. In December
2019, the FASB issued ASU No. 2019-12, Income Taxes (Topic 740): Simplifying the Accounting for Income Taxes, to simplify the accounting
for income taxes. The new guidance eliminates certain exceptions related to the approach for intraperiod tax allocation, the methodology
for calculating income taxes in an interim period and the recognition of deferred tax liabilities for outside basis differences. It also
simplifies aspects of the accounting for franchise taxes and enacted changes in tax laws or rates and clarifies the accounting for transactions
that result in a step-up in the tax basis of goodwill. This ASU became effective for the Company’s annual and interim periods beginning
in January 1, 2021. The adoption of this guidance did not have a material impact on the Company’s consolidated financial statements. In January
2020, the FASB issued ASU 2020-01, Investments - Equity Securities (Topic 321), Investments - Equity Method and Joint Ventures (Topic
323), and Derivatives and Hedging (Topic 815) (“ASU 2020-01”), which is intended to clarify the interaction of the accounting
for equity securities under Topic 321 and investments accounted for under the equity method of accounting in Topic 323 and the accounting
for certain forward contracts and purchased options accounted for under Topic 815. ASU 2020-01 is effective for the Company beginning
January 1, 2021. The adoption of this guidance did not have a material impact on the Company’s consolidated financial statements. In August
2020, the FASB issued ASU 2020-06, Debt – Debt with Conversion and Other Options (Subtopic 470-20) and Derivatives and Hedging
– Contracts in Entity’s Own Equity (Subtopic 815-40) (“ASU 2020-06”). ASU 2020-06 simplifies the guidance for
certain financial instruments with characteristics of both debt and equity, including convertible instruments and contracts on an entity’s
own equity, by reducing the number of accounting models for convertible instruments. It also amends guidance in ASC Topic 260, Earnings
Per Share, relating to the computation of earnings per share for convertible instruments and contracts on an entity’s own equity.
ASU 2020-06 is effective for interim and annual reporting periods in fiscal years that begin after December 15, 2021, with early adoption
permitted for fiscal years that begin after December 15, 2020. The adoption of this guidance did not have a material impact on the Company’s
consolidated financial statements. In October
2021, the FASB issued ASU No. 2021-08, “‘Business Combinations (Topic 805): Accounting for Contract Assets and Contract Liabilities
from Contracts with Customers” (“ASU 2021-08”). This ASU requires entities to apply Topic 606 to recognize and measure
contract assets and contract liabilities in a business combination. The amendments improve comparability after the business combination
by providing consistent recognition and measurement guidance for revenue contracts with customers acquired in a business combination and
revenue contracts with customers not acquired in a business combination. The amendments are effective for the Company beginning after
December 15, 2023, and are applied prospectively to business combinations that occur after the effective date. The Company does not expect
the adoption of ASU 2021-04 will have a material effect on the consolidated financial statements. Except for
the above-mentioned pronouncements, there are no new recent issued accounting standards that will have a material impact on the consolidated
financial position, statements of operations and cash flow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Principal Activit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subsidiaries of the company and VIEs</t>
        </is>
      </c>
      <c r="B4" s="4" t="inlineStr">
        <is>
          <t>Subsidiaries Date of Place of Percentage of Principal
Scienjoy Inc. March 2, 2017 Cayman Islands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Lixiaozhi (Chongqing) Internet Technology Co., Ltd. (“LXZ”) (a wholly owned subsidiary of SG) July 18, 2018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Shanhai Weilan (Beijing) Technology Co., Ltd (“SHWL”) (a wholly owned subsidiary of SG) September 27, 2021 The PRC 100% Live streaming platform
Shihuai (Beijing) Technology Co., Ltd (“SH”) (a wholly owned subsidiary of SG) September 29,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 (Tables) [Line Items]</t>
        </is>
      </c>
      <c r="B3" s="4" t="inlineStr">
        <is>
          <t xml:space="preserve"> </t>
        </is>
      </c>
    </row>
    <row r="4">
      <c r="A4" s="4" t="inlineStr">
        <is>
          <t>Schedule of fair value hierarchy for assets and liabilities measured</t>
        </is>
      </c>
      <c r="B4" s="4" t="inlineStr">
        <is>
          <t xml:space="preserve">As of June 30, 2022
Fair Value Measurement at the Reporting Date using
Quoted price Significant Significant Total
Earn-out liability from SPAC transaction ¥ - ¥ - ¥ - ¥ -
Earn-out liability from BeeLive acquisition - - 6,490 6,490
Earn-out liability from Weiliantong acquisition 13,233 13,233
¥ - ¥ - ¥ 19,723 ¥ 19,723
As of December 31, 2021
Fair Value Measurement at the Reporting Date using
Quoted price Significant Significant Total
Earn-out liability from SPAC transaction ¥ - ¥ - ¥ - ¥ -
Earn-out liability from BeeLive acquisition - - 10,638 10,638
Earn-out liability from Weiliantong acquisition - - - -
Total ¥ - ¥ - ¥ 10,638 ¥ 10,638 </t>
        </is>
      </c>
    </row>
    <row r="5">
      <c r="A5" s="4" t="inlineStr">
        <is>
          <t>Schedule of fair value recurring basis using significant unobservable inputs</t>
        </is>
      </c>
      <c r="B5" s="4" t="inlineStr">
        <is>
          <t xml:space="preserve">Balance
Balance at December 31, 2020 ¥ 107,299
Fair value change 33,584
Exchange difference (2,126 )
Reclassification to shares to be issued (128,119 )
Balance at December 31, 2021 ¥ 10,638
Contingent consideration resulting from Weiliantong acquisition 19,875
Fair value change (10,790 )
Balance at June 30, 2022 ¥ 19,723
Less: Contingent consideration – earn-out liability – non-current portion (6,822 )
Contingent consideration – earn-out liability –current portion ¥ 12,901 </t>
        </is>
      </c>
    </row>
    <row r="6">
      <c r="A6" s="4" t="inlineStr">
        <is>
          <t>Schedule of types revenue</t>
        </is>
      </c>
      <c r="B6" s="4" t="inlineStr">
        <is>
          <t xml:space="preserve">For the six months ended
June 30, June 30, June 30,
2021 2022 2022
Amounts in thousands of RMB and USD RMB RMB USD
Live streaming - consumable virtual items revenue 733,166 940,768 140,453
Live streaming - time based virtual item revenue 17,668 14,382 2,147
Technical services 7,423 14,823 2,213
Total revenue 758,257 969,973 144,813 </t>
        </is>
      </c>
    </row>
    <row r="7">
      <c r="A7" s="4" t="inlineStr">
        <is>
          <t>Schedule of revenue platforms</t>
        </is>
      </c>
      <c r="B7" s="4" t="inlineStr">
        <is>
          <t xml:space="preserve">For the six months ended
June 30, June 30, June 30,
2021 2022 2022
Amounts in thousands of RMB and USD RMB RMB USD
Showself 285,701 282,856 42,229
Lehai 109,895 130,411 19,470
Haixiu 166,117 167,450 25,000
Beelive 189,121 243,522 36,357
Hongren - 130,911 19,544
Technical services 7,423 14,823 2,213
TOTAL 758,257 969,973 144,813 </t>
        </is>
      </c>
    </row>
    <row r="8">
      <c r="A8" s="4" t="inlineStr">
        <is>
          <t>Warrant liabilities [Member]</t>
        </is>
      </c>
      <c r="B8" s="4" t="inlineStr">
        <is>
          <t xml:space="preserve"> </t>
        </is>
      </c>
    </row>
    <row r="9">
      <c r="A9" s="3" t="inlineStr">
        <is>
          <t>Summary of Significant Accounting Policies (Tables) [Line Items]</t>
        </is>
      </c>
      <c r="B9" s="4" t="inlineStr">
        <is>
          <t xml:space="preserve"> </t>
        </is>
      </c>
    </row>
    <row r="10">
      <c r="A10" s="4" t="inlineStr">
        <is>
          <t>Schedule of assumption of volatility, risk-free rate, expected dividend rate, to generate individual stock price</t>
        </is>
      </c>
      <c r="B10" s="4" t="inlineStr">
        <is>
          <t xml:space="preserve">June 30, December 31,
Risk-free interest rate 0.38% 0.38%
Share price $6.22 $5.68
Probability 20% - 50% 20%-50%
June 30, December 31, June 30,
Risk-free interest rate 0.38% 0.38% 2.49%
Share price $6.22 $5.68 $3.27
Probability 20% - 50% 20% - 50% 20%-50%
January 1, June 30,
Risk-free interest rate 0.39-0.73% 2.52-2.86%
Share price $5.13 $3.27
Probability 20% - 50% 20% - 50%
June 30, December 31, June 30,
Risk-free interest rate 0.38 % 0.75 % 2.87 %
Share price $ 6.22 $ 5.68 $ 3.27
Volatility 54 % 53 % 62 % </t>
        </is>
      </c>
    </row>
    <row r="11">
      <c r="A11" s="4" t="inlineStr">
        <is>
          <t>Schedule of fair value recurring basis using significant unobservable inputs</t>
        </is>
      </c>
      <c r="B11" s="4" t="inlineStr">
        <is>
          <t xml:space="preserve">Balance
Balance as of December 31, 2020 ¥ 29,558
Fair value change (16,421 )
Exercised (115 )
Exchange difference (2,698 )
Balance as of December 31, 2021 10,324
Fair value change (8,382 )
Exchange difference 268
Balance as of June 30, 2022 ¥ 2,21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quisition (Tables)</t>
        </is>
      </c>
      <c r="B1" s="2" t="inlineStr">
        <is>
          <t>6 Months Ended</t>
        </is>
      </c>
    </row>
    <row r="2">
      <c r="B2" s="2" t="inlineStr">
        <is>
          <t>Jun. 30, 2022</t>
        </is>
      </c>
    </row>
    <row r="3">
      <c r="A3" s="3" t="inlineStr">
        <is>
          <t>Business Combinations [Abstract]</t>
        </is>
      </c>
      <c r="B3" s="4" t="inlineStr">
        <is>
          <t xml:space="preserve"> </t>
        </is>
      </c>
    </row>
    <row r="4">
      <c r="A4" s="4" t="inlineStr">
        <is>
          <t>Schedule of identifiable assets acquired and liabilities</t>
        </is>
      </c>
      <c r="B4" s="4" t="inlineStr">
        <is>
          <t xml:space="preserve">Amount
RMB USD
Cash acquired 9,497 1,418
Accounts receivable, net 937 140
Prepaid expenses and other current assets 893 133
Deferred tax assets-current 6,163 920
17,490 2,611
Property and equipment, net 163 24
Intangible assets, net 190,021 28,369
Long term deposits and other non-current assets 136 20
Goodwill 75,742 11,308
Total assets 283,552 42,332
Current liabilities 101,594 15,168
Total liabilities 101,594 15,168
Total consideration 181,958 27,164
Amount
RMB USD
Cash acquired 168 25
Accounts receivable, net 97 14
Prepaid expenses and other current assets 15 2
Amounts due from related parties 6,563 980
6,843 1,021
Intangible assets, net 100 15
Goodwill 4,971 742
Total assets 11,914 1,778
Current liabilities 11,814 1,764
Total liabilities 11,814 1,764
Total consideration 100 14 </t>
        </is>
      </c>
    </row>
    <row r="5">
      <c r="A5" s="4" t="inlineStr">
        <is>
          <t>Schedule of unaudited pro forma results of operations</t>
        </is>
      </c>
      <c r="B5" s="4" t="inlineStr">
        <is>
          <t xml:space="preserve">For
the For
the
(Unaudited) (Unaudited)
RMB USD
Pro forma revenue 845,854 126,283
Pro forma gross profit 172,097 25,693
Pro forma income from operations 111,598 16,661
Pro forma net income 168,465 25,15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6 Months Ended</t>
        </is>
      </c>
    </row>
    <row r="2">
      <c r="B2" s="2" t="inlineStr">
        <is>
          <t>Jun. 30, 2022</t>
        </is>
      </c>
    </row>
    <row r="3">
      <c r="A3" s="3" t="inlineStr">
        <is>
          <t>Credit Loss, Additional Improvements [Abstract]</t>
        </is>
      </c>
      <c r="B3" s="4" t="inlineStr">
        <is>
          <t xml:space="preserve"> </t>
        </is>
      </c>
    </row>
    <row r="4">
      <c r="A4" s="4" t="inlineStr">
        <is>
          <t>Schedule of accounts receivable and allowance for doubtful accounts</t>
        </is>
      </c>
      <c r="B4" s="4" t="inlineStr">
        <is>
          <t xml:space="preserve">As of As of June 30,
2021 2022 2022
RMB RMB USD
Accounts receivable 208,522 383,814 57,302
Less: allowance for doubtful accounts (2,215 ) (5,362 ) (801 )
Accounts receivable, net 206,307 378,452 56,501 </t>
        </is>
      </c>
    </row>
    <row r="5">
      <c r="A5" s="4" t="inlineStr">
        <is>
          <t>Schedule of analysis of the allowance for doubtful accounts</t>
        </is>
      </c>
      <c r="B5" s="4" t="inlineStr">
        <is>
          <t xml:space="preserve">As of As of June 30,
2021 2022 2022
RMB RMB USD
Balance, beginning of year 3,813 2,215 331
Additions (recovery) (1,592 ) 3,094 462
Exchange difference (6 ) 53 8
Balance, end of year 2,215 5,362 8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Disclosure Text Block Supplement [Abstract]</t>
        </is>
      </c>
      <c r="B3" s="4" t="inlineStr">
        <is>
          <t xml:space="preserve"> </t>
        </is>
      </c>
    </row>
    <row r="4">
      <c r="A4" s="4" t="inlineStr">
        <is>
          <t>Schdule of prepaid expenses and other current assets</t>
        </is>
      </c>
      <c r="B4" s="4" t="inlineStr">
        <is>
          <t>As of As of June 30,
2021 2022 2022
RMB RMB USD
VAT recoverable 12,454 10,547 1,575
Prepaid expense 8,553 8,796 1,313
Prepayment for property and equipment 19,000 19,000 2,837
Investment disposal receivable (1) 30,000 30,000 4,479
Advance to Weiliantong (2) 86,858 - -
Loan receivable (3) 8,000 15,000 2,239
Other receivables 544 1,227 183
Prepaid expenses and other current assets, net 165,409 84,570 12,626
(1) The
Company invested RMB 30,000 in Tianjing Yieryi Technology Co., Ltd (“TJ YEY”) for its 12% equity interest
on August 17, 2021. As part of the Framework Agreement signed on December 29, 2021 (Note 17), one of the shareholders of Yieryi bought
such equity interest back from the Company for RMB 30,000.
(2) As
of December 31, 2021, the balance represented advance of RMB 86,858 to Beijing Weiliantong Technology Co., Ltd. (“Weiliantong”)
related to the acquisition (Note 17), which was offset against acquisition consideration as of June 30, 2022.
(3) On October 20, 2021, the Company lent RMB80,000 to Jiada Hexin (Beijing) Technology Co., Ltd for working capital purpose. The loan was from October 20, 2021 to December 31, 2022 with annual interest rate of 2.4% from October 20, 2021 to December 31, 2021 and annual interest rate of 6.0% from January 1, 2022 to December 31, 2022. On April 11, 2022, the Company lent RMB7,000 to Jiada Hexin (Beijing) Technology Co., Ltd for working capital purpose. The loan was from April 11, 2022 to December 31, 2023 with annual interest rate of 2.4% from April 11, 2022 to December 31, 2022 and annual interest rate of 6.0% from January 1, 2023 to December 31,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 (Tables)</t>
        </is>
      </c>
      <c r="B1" s="2" t="inlineStr">
        <is>
          <t>6 Months Ended</t>
        </is>
      </c>
    </row>
    <row r="2">
      <c r="B2" s="2" t="inlineStr">
        <is>
          <t>Jun. 30, 2022</t>
        </is>
      </c>
    </row>
    <row r="3">
      <c r="A3" s="3" t="inlineStr">
        <is>
          <t>Long Term Investment [Abstract]</t>
        </is>
      </c>
      <c r="B3" s="4" t="inlineStr">
        <is>
          <t xml:space="preserve"> </t>
        </is>
      </c>
    </row>
    <row r="4">
      <c r="A4" s="4" t="inlineStr">
        <is>
          <t>Schedule of long term investment</t>
        </is>
      </c>
      <c r="B4" s="4" t="inlineStr">
        <is>
          <t>Equity Cost method Total
RMB RMB RMB
Balance as of December 31, 2021 72,002 29,725 101,727
Additions 75,000 - 75,000
Share of loss in equity method investee 597 - 597
Disposal - - -
Impairment - - -
Balance as of June 30, 2022 147,599 29,725 177,324
Balance as of June 30, 2022 (USD) 22,036 4,438 26,474 (i) Investments of RMB 29,725 included the following items: Investments of RMB 5,000 represented 1.76% equity investment in privately-held entity (“Zhejiang Qusu Technology Co., Ltd” or “QS”), in which the Company does not have significant influence and such investment do not have readily determinable fair values. On May 27, 2021, the Company invested RMB 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 2,925 for 19.50% equity interest in Liujiaoshou Drink Co., Ltd., in which the Company does not have significant influence and such investment do not have readily determinable fair values. On December 8, 2021, the Company invested RMB 3,800 for 19.00% equity interest in Beijing Dunengmaihuo Culture Media Co., Ltd., in which the Company does not have significant influence and such investment do not have readily determinable fair values. (ii) On October 9, 2021, the Company signed an investment agreement to invest up to RMB 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1, the Company invested RMB 75,000 into Qingdao LLP and the company had shares of loss of RMB 2,998 for the year ended December 31, 2021. For the six months ended June 30, 2022, the Company further invested RMB 75,000 into Qingdao LLP and had shares of income of RMB 597. As of June 30, 2022, the Company believes there was no material market environment change or any other factor that indicating the fair value of the above investments was less than its carrying value, hence, the Company concluded there is no impairment of the abov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 Term Deposits and Other Assets (Tables)</t>
        </is>
      </c>
      <c r="B1" s="2" t="inlineStr">
        <is>
          <t>6 Months Ended</t>
        </is>
      </c>
    </row>
    <row r="2">
      <c r="B2" s="2" t="inlineStr">
        <is>
          <t>Jun. 30, 2022</t>
        </is>
      </c>
    </row>
    <row r="3">
      <c r="A3" s="3" t="inlineStr">
        <is>
          <t>Debt Disclosure [Abstract]</t>
        </is>
      </c>
      <c r="B3" s="4" t="inlineStr">
        <is>
          <t xml:space="preserve"> </t>
        </is>
      </c>
    </row>
    <row r="4">
      <c r="A4" s="4" t="inlineStr">
        <is>
          <t>Schedule of long term deposits and other assets</t>
        </is>
      </c>
      <c r="B4" s="4" t="inlineStr">
        <is>
          <t xml:space="preserve">As of As of June 30,
2021 2022 2022
RMB RMB USD
Rent deposits 418 940 140
Advertising deposits 734 269 40
Long term deposits and other assets 1,152 1,209 18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Consolidated Balance Sheets (Parentheticals) - $ / shares</t>
        </is>
      </c>
      <c r="B1" s="2" t="inlineStr">
        <is>
          <t>Jun. 30, 2022</t>
        </is>
      </c>
      <c r="C1" s="2" t="inlineStr">
        <is>
          <t>Dec. 31, 2021</t>
        </is>
      </c>
    </row>
    <row r="2">
      <c r="A2" s="4" t="inlineStr">
        <is>
          <t>Ordinary share, par value (in Dollars per share)</t>
        </is>
      </c>
      <c r="B2" s="4" t="inlineStr">
        <is>
          <t xml:space="preserve"> </t>
        </is>
      </c>
      <c r="C2" s="4" t="inlineStr">
        <is>
          <t xml:space="preserve"> </t>
        </is>
      </c>
    </row>
    <row r="3">
      <c r="A3" s="4" t="inlineStr">
        <is>
          <t>Ordinary share, shares authorized</t>
        </is>
      </c>
      <c r="B3" s="4" t="inlineStr">
        <is>
          <t>unlimited</t>
        </is>
      </c>
      <c r="C3" s="4" t="inlineStr">
        <is>
          <t>unlimited</t>
        </is>
      </c>
    </row>
    <row r="4">
      <c r="A4" s="4" t="inlineStr">
        <is>
          <t>Class A Ordinary Shares [Member]</t>
        </is>
      </c>
      <c r="B4" s="4" t="inlineStr">
        <is>
          <t xml:space="preserve"> </t>
        </is>
      </c>
      <c r="C4" s="4" t="inlineStr">
        <is>
          <t xml:space="preserve"> </t>
        </is>
      </c>
    </row>
    <row r="5">
      <c r="A5" s="4" t="inlineStr">
        <is>
          <t>Ordinary share, shares issued</t>
        </is>
      </c>
      <c r="B5" s="7" t="n">
        <v>35359054</v>
      </c>
      <c r="C5" s="7" t="n">
        <v>28219583</v>
      </c>
    </row>
    <row r="6">
      <c r="A6" s="4" t="inlineStr">
        <is>
          <t>Ordinary share, shares outstanding</t>
        </is>
      </c>
      <c r="B6" s="7" t="n">
        <v>35359054</v>
      </c>
      <c r="C6" s="7" t="n">
        <v>28219583</v>
      </c>
    </row>
    <row r="7">
      <c r="A7" s="4" t="inlineStr">
        <is>
          <t>Class B Ordinary Shares [Member]</t>
        </is>
      </c>
      <c r="B7" s="4" t="inlineStr">
        <is>
          <t xml:space="preserve"> </t>
        </is>
      </c>
      <c r="C7" s="4" t="inlineStr">
        <is>
          <t xml:space="preserve"> </t>
        </is>
      </c>
    </row>
    <row r="8">
      <c r="A8" s="4" t="inlineStr">
        <is>
          <t>Ordinary share, shares issued</t>
        </is>
      </c>
      <c r="B8" s="7" t="n">
        <v>2925058</v>
      </c>
      <c r="C8" s="7" t="n">
        <v>2625058</v>
      </c>
    </row>
    <row r="9">
      <c r="A9" s="4" t="inlineStr">
        <is>
          <t>Ordinary share, shares outstanding</t>
        </is>
      </c>
      <c r="B9" s="7" t="n">
        <v>2925058</v>
      </c>
      <c r="C9" s="7" t="n">
        <v>262505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s (Tables)</t>
        </is>
      </c>
      <c r="B1" s="2" t="inlineStr">
        <is>
          <t>6 Months Ended</t>
        </is>
      </c>
    </row>
    <row r="2">
      <c r="B2" s="2" t="inlineStr">
        <is>
          <t>Jun. 30, 2022</t>
        </is>
      </c>
    </row>
    <row r="3">
      <c r="A3" s="3" t="inlineStr">
        <is>
          <t>Right of Use Assets (Details) [Line Items]</t>
        </is>
      </c>
      <c r="B3" s="4" t="inlineStr">
        <is>
          <t xml:space="preserve"> </t>
        </is>
      </c>
    </row>
    <row r="4">
      <c r="A4" s="4" t="inlineStr">
        <is>
          <t>Schedule of supplemental balance sheet information related to operating leases</t>
        </is>
      </c>
      <c r="B4" s="4" t="inlineStr">
        <is>
          <t xml:space="preserve">June 30,
RMB
Right-of-use assets, net 11,158
Operating lease liabilities - current 4,597
Operating lease liabilities - non-current 6,210
Total operating lease liabilities 10,807 </t>
        </is>
      </c>
    </row>
    <row r="5">
      <c r="A5" s="4" t="inlineStr">
        <is>
          <t>Schedule of weighted average remaining lease terms and discount rates for all of operating leases</t>
        </is>
      </c>
      <c r="B5" s="4" t="inlineStr">
        <is>
          <t xml:space="preserve">Remaining lease term and discount rate:
Weighted average remaining lease term (years) 2.50 years
Weighted average discount rate 4.75 % </t>
        </is>
      </c>
    </row>
    <row r="6">
      <c r="A6" s="4" t="inlineStr">
        <is>
          <t>Shedule of maturities of lease liabilities</t>
        </is>
      </c>
      <c r="B6" s="4" t="inlineStr">
        <is>
          <t xml:space="preserve">Twelve months ending June 30, RMB
2023 4,979
2024 4,297
2025 2,118
Total future minimum lease payments 11,394
Less: imputed interest 587
Present value of lease liabilities 10,8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the income tax expenses</t>
        </is>
      </c>
      <c r="B4" s="4" t="inlineStr">
        <is>
          <t xml:space="preserve">For the six months ended June 30,
2021 2022 2022
RMB RMB USD
Current income tax expense 64,64 5,391 805
Deferred income tax expense (benefit) (286 ) (629 ) (94 )
Income tax expenses 6,178 4,762 711 </t>
        </is>
      </c>
    </row>
    <row r="5">
      <c r="A5" s="4" t="inlineStr">
        <is>
          <t>Schedule of reconciliation of the differences between the statutory tax rate and the effective tax rate</t>
        </is>
      </c>
      <c r="B5" s="4" t="inlineStr">
        <is>
          <t xml:space="preserve">For the six months ended June 30,
2021 2022
Income tax computed at PRC statutory tax rate 25.0 % 25.0 %
Effect of tax-preferential entities (23.5 )% (23.4 )%
Non-deductible expenses 2.2 % 1.5 %
Income tax expense 3.7 % 3.1 % </t>
        </is>
      </c>
    </row>
    <row r="6">
      <c r="A6" s="4" t="inlineStr">
        <is>
          <t>Schedule of components of deferred liabilities</t>
        </is>
      </c>
      <c r="B6" s="4" t="inlineStr">
        <is>
          <t xml:space="preserve">As of As of June 30,
2021 2022 2022
RMB RMB USD
Deferred tax assets:
Allowance for doubtful accounts 171 450 67
Net operating losses carried forward 4,181 3,823 571
4,352 4,273 638 </t>
        </is>
      </c>
    </row>
    <row r="7">
      <c r="A7" s="4" t="inlineStr">
        <is>
          <t>Schedule of components of deferred liabilities</t>
        </is>
      </c>
      <c r="B7" s="4" t="inlineStr">
        <is>
          <t xml:space="preserve">As of As of June 30,
2021 2022 2022
RMB RMB USD
Deferred tax liabilities
Intangible assets acquired through acquisition 58,746 61,945 9,248
58,746 61,945 9,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Related Party Balances and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mount due from or due to related parties</t>
        </is>
      </c>
      <c r="B4" s="4" t="inlineStr">
        <is>
          <t xml:space="preserve">Name of Related Parties Relationship with the Company
Mr. He Xiaowu Chief Executive Officer and Chairman of the Board
Sixiang Times (Beijing) Technology Co., Ltd. Where the Company’s executive is one of the major shareholders
Lavacano Holdings Limited Where Mr. He Xiaowu acted as director
ENMOLI INC Where Mr. He Xiaowu acted as director
Dingsheng Taifu (Tianjin) Business Information Consulting Partnership (Limited Partnership) Controlled by a direct relative of CEO </t>
        </is>
      </c>
    </row>
    <row r="5">
      <c r="A5" s="4" t="inlineStr">
        <is>
          <t>Schedule of significant related party transactions</t>
        </is>
      </c>
      <c r="B5" s="4" t="inlineStr">
        <is>
          <t xml:space="preserve">For the six months ended June 30,
2021 2022 2022
RMB RMB USD
Sixiang Times (Beijing) Technology Co., Ltd. Rental and service fees 531 - -
ENMOLI INC Interest expense 241 - -
Dingsheng Taifu (Tianjin) Business Information Consulting Partnership (Limited Partnership) Interest income 211 - - </t>
        </is>
      </c>
    </row>
    <row r="6">
      <c r="A6" s="4" t="inlineStr">
        <is>
          <t>Schedule of amount due from or due to related parties</t>
        </is>
      </c>
      <c r="B6" s="4" t="inlineStr">
        <is>
          <t>As of
2021 As of June 30,
RMB RMB USD
Amount due from related parties
Lavacano Holdings Limited 7 - -
Dingsheng Taifu (Tianjin) Business Information Consulting Partnership (Limited Partnership). (1) 1,052 1,052 157
Total 1,059 1,052 157
1) The
balance represented loan receivable balance from Dingsheng Taifu (Tianjin) Business Information Consulting Partnership (Limited Partnership).
The loan was interest free and due on December 31, 202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6 Months Ended</t>
        </is>
      </c>
    </row>
    <row r="2">
      <c r="B2" s="2" t="inlineStr">
        <is>
          <t>Jun. 30, 2022</t>
        </is>
      </c>
    </row>
    <row r="3">
      <c r="A3" s="3" t="inlineStr">
        <is>
          <t>Shareholders’ Equity (Tables) [Line Items]</t>
        </is>
      </c>
      <c r="B3" s="4" t="inlineStr">
        <is>
          <t xml:space="preserve"> </t>
        </is>
      </c>
    </row>
    <row r="4">
      <c r="A4" s="4" t="inlineStr">
        <is>
          <t>Schedule of summary of warrants activity</t>
        </is>
      </c>
      <c r="B4" s="4" t="inlineStr">
        <is>
          <t xml:space="preserve">Number of Weighted Expiration
Balance of warrants outstanding as of December 31, 2020 6,020,000 3.1 years February 4, 2024
Additional warrants upon exercise of UPO 100,000
Exercised (96,300 )
Balance of warrants outstanding as of December 31, 2021 6,023,700 2.1 years February 4, 2024
Exercised -
Balance of warrants outstanding as of June 30, 2022 6,023,700 1.6 years February 4, 2024
Balance of warrants exercisable as of June 30, 2022 6,023,700 1.6 years February 4, 20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Organization and Principal Activities (Details) - CNY (¥) ¥ in Thousands, shares in Millions</t>
        </is>
      </c>
      <c r="B1" s="2" t="inlineStr">
        <is>
          <t>Jan. 01, 2022</t>
        </is>
      </c>
      <c r="C1" s="2" t="inlineStr">
        <is>
          <t>May 07, 2020</t>
        </is>
      </c>
      <c r="D1" s="2" t="inlineStr">
        <is>
          <t>Jan. 29, 2019</t>
        </is>
      </c>
      <c r="E1" s="2" t="inlineStr">
        <is>
          <t>Jan. 28, 2019</t>
        </is>
      </c>
      <c r="F1" s="2" t="inlineStr">
        <is>
          <t>Nov. 16, 2018</t>
        </is>
      </c>
      <c r="G1" s="2" t="inlineStr">
        <is>
          <t>Jul. 24, 2018</t>
        </is>
      </c>
      <c r="H1" s="2" t="inlineStr">
        <is>
          <t>Jul. 18, 2018</t>
        </is>
      </c>
      <c r="I1" s="2" t="inlineStr">
        <is>
          <t>Jan. 01, 2018</t>
        </is>
      </c>
    </row>
    <row r="2">
      <c r="A2" s="3" t="inlineStr">
        <is>
          <t>Organization and Principal Activities (Detail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Equity acquisition framework agreement description</t>
        </is>
      </c>
      <c r="B3" s="4" t="inlineStr">
        <is>
          <t xml:space="preserve">the Company closed an Equity Acquisition Framework Agreement (the “Framework Agreement”) with Golden Shield Enterprises
Limited (“Golden Shield”), Beijing Weiliantong Technology Co., Ltd. (“Weiliantong”), The Company acquired 100%
of the issued and outstanding securities of Weiliantong and Golden Shield for an aggregate consideration of RMB280,000 (approximately
US$43,800)On January
4, 2022, the Company set up a new subsidiary, Sixiang Zhihui (Zhejiang) Culture Technology Co., Ltd. for general corporate purpose. On January
25, 2022, SG consummated the acquisition of the 100% equity interest in Chuangda Zhihui (Beijing) Technology Co., Ltd. (“CDZH”)
and its wholly owned subsidiary, Beijing Huayi Dongchen Technology Co., Ltd. (“HYDC”) from its original shareholders for a
cash consideration of RMB100 (US$15).  On February
15, 2022, QYHN established a 51% owned subsidiary Hongcheng Huiying (Hangzhou) Technology Industry Development Co., Ltd. (“HCHY”)
in Zhejiang, PRC to provide information technology servic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Zhihui Qiyuan (Beijing) Technology Co., Ltd. (“QY”)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Organization and Principal Activities (Detail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sideration amount (in Yuan Renminbi)</t>
        </is>
      </c>
      <c r="B6" s="4" t="inlineStr">
        <is>
          <t xml:space="preserve"> </t>
        </is>
      </c>
      <c r="C6" s="4" t="inlineStr">
        <is>
          <t xml:space="preserve"> </t>
        </is>
      </c>
      <c r="D6" s="4" t="inlineStr">
        <is>
          <t xml:space="preserve"> </t>
        </is>
      </c>
      <c r="E6" s="5" t="n">
        <v>32000</v>
      </c>
      <c r="F6" s="4" t="inlineStr">
        <is>
          <t xml:space="preserve"> </t>
        </is>
      </c>
      <c r="G6" s="4" t="inlineStr">
        <is>
          <t xml:space="preserve"> </t>
        </is>
      </c>
      <c r="H6" s="4" t="inlineStr">
        <is>
          <t xml:space="preserve"> </t>
        </is>
      </c>
      <c r="I6" s="4" t="inlineStr">
        <is>
          <t xml:space="preserve"> </t>
        </is>
      </c>
    </row>
    <row r="7">
      <c r="A7" s="4" t="inlineStr">
        <is>
          <t>Business Combina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rganization and Principal Activities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quity interests acquired, percentage</t>
        </is>
      </c>
      <c r="B9" s="4" t="inlineStr">
        <is>
          <t xml:space="preserve"> </t>
        </is>
      </c>
      <c r="C9" s="10" t="n">
        <v>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quity interest, percentage</t>
        </is>
      </c>
      <c r="B10" s="4" t="inlineStr">
        <is>
          <t xml:space="preserve"> </t>
        </is>
      </c>
      <c r="C10" s="4" t="inlineStr">
        <is>
          <t xml:space="preserve"> </t>
        </is>
      </c>
      <c r="D10" s="4" t="inlineStr">
        <is>
          <t xml:space="preserve"> </t>
        </is>
      </c>
      <c r="E10" s="4" t="inlineStr">
        <is>
          <t xml:space="preserve"> </t>
        </is>
      </c>
      <c r="F10" s="10" t="n">
        <v>1</v>
      </c>
      <c r="G10" s="4" t="inlineStr">
        <is>
          <t xml:space="preserve"> </t>
        </is>
      </c>
      <c r="H10" s="4" t="inlineStr">
        <is>
          <t xml:space="preserve"> </t>
        </is>
      </c>
      <c r="I10" s="4" t="inlineStr">
        <is>
          <t xml:space="preserve"> </t>
        </is>
      </c>
    </row>
    <row r="11">
      <c r="A11" s="4" t="inlineStr">
        <is>
          <t>Business Combination [Member] | Sixiang Tim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Organization and Principal Activit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quity interests acquired,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0" t="n">
        <v>0.65</v>
      </c>
    </row>
    <row r="14">
      <c r="A14" s="4" t="inlineStr">
        <is>
          <t>Business Combination [Member] | Holgu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Organization and Principal Activit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y interest, percentage</t>
        </is>
      </c>
      <c r="B16" s="4" t="inlineStr">
        <is>
          <t xml:space="preserve"> </t>
        </is>
      </c>
      <c r="C16" s="4" t="inlineStr">
        <is>
          <t xml:space="preserve"> </t>
        </is>
      </c>
      <c r="D16" s="4" t="inlineStr">
        <is>
          <t xml:space="preserve"> </t>
        </is>
      </c>
      <c r="E16" s="4" t="inlineStr">
        <is>
          <t xml:space="preserve"> </t>
        </is>
      </c>
      <c r="F16" s="4" t="inlineStr">
        <is>
          <t xml:space="preserve"> </t>
        </is>
      </c>
      <c r="G16" s="10" t="n">
        <v>1</v>
      </c>
      <c r="H16" s="10" t="n">
        <v>1</v>
      </c>
      <c r="I16" s="4" t="inlineStr">
        <is>
          <t xml:space="preserve"> </t>
        </is>
      </c>
    </row>
    <row r="17">
      <c r="A17" s="4" t="inlineStr">
        <is>
          <t>Business Combination [Member] | Zhihui Qiyuan (Beijing) Technology Co., Ltd. (“QY”)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rganization and Principal Activitie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quity interests acquired, percentage</t>
        </is>
      </c>
      <c r="B19" s="4" t="inlineStr">
        <is>
          <t xml:space="preserve"> </t>
        </is>
      </c>
      <c r="C19" s="10" t="n">
        <v>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y interest, percentage</t>
        </is>
      </c>
      <c r="B20" s="4" t="inlineStr">
        <is>
          <t xml:space="preserve"> </t>
        </is>
      </c>
      <c r="C20" s="4" t="inlineStr">
        <is>
          <t xml:space="preserve"> </t>
        </is>
      </c>
      <c r="D20" s="4" t="inlineStr">
        <is>
          <t xml:space="preserve"> </t>
        </is>
      </c>
      <c r="E20" s="10" t="n">
        <v>1</v>
      </c>
      <c r="F20" s="4" t="inlineStr">
        <is>
          <t xml:space="preserve"> </t>
        </is>
      </c>
      <c r="G20" s="4" t="inlineStr">
        <is>
          <t xml:space="preserve"> </t>
        </is>
      </c>
      <c r="H20" s="4" t="inlineStr">
        <is>
          <t xml:space="preserve"> </t>
        </is>
      </c>
      <c r="I20" s="4" t="inlineStr">
        <is>
          <t xml:space="preserve"> </t>
        </is>
      </c>
    </row>
    <row r="21">
      <c r="A21" s="4" t="inlineStr">
        <is>
          <t>Business Combination [Member] | WXBJ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Organization and Principal Activities (Detail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quity interests acquired, percentage</t>
        </is>
      </c>
      <c r="B23" s="4" t="inlineStr">
        <is>
          <t xml:space="preserve"> </t>
        </is>
      </c>
      <c r="C23" s="4" t="inlineStr">
        <is>
          <t xml:space="preserve"> </t>
        </is>
      </c>
      <c r="D23" s="10" t="n">
        <v>1</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usiness Combination [Member] | (new) Sixiang Zhihui (Beijing) Technology Co., Ltd. (“ZH”)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Organization and Principal Activities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y interests acquired, percentage</t>
        </is>
      </c>
      <c r="B26" s="4" t="inlineStr">
        <is>
          <t xml:space="preserve"> </t>
        </is>
      </c>
      <c r="C26" s="4" t="inlineStr">
        <is>
          <t xml:space="preserve"> </t>
        </is>
      </c>
      <c r="D26" s="10" t="n">
        <v>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Share Exchange Agreement [Member] | Class A Ordinary Shar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Organization and Principal Activities (Detail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ggregated of ordinary shares (in Shares)</t>
        </is>
      </c>
      <c r="B29" s="4" t="inlineStr">
        <is>
          <t xml:space="preserve"> </t>
        </is>
      </c>
      <c r="C29" s="11" t="n">
        <v>19.4</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Consideration of ordinary shares (in Shares)</t>
        </is>
      </c>
      <c r="B30" s="4" t="inlineStr">
        <is>
          <t xml:space="preserve"> </t>
        </is>
      </c>
      <c r="C30" s="7" t="n">
        <v>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hare Exchange Agreement [Member] | Business Combina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Organization and Principal Activities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Equity interests acquired, percentage</t>
        </is>
      </c>
      <c r="B33" s="4" t="inlineStr">
        <is>
          <t xml:space="preserve"> </t>
        </is>
      </c>
      <c r="C33" s="10" t="n">
        <v>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Kashgar [Member] | Business Combinatio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Organization and Principal Activities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onsideration amount (in Yuan Renminbi)</t>
        </is>
      </c>
      <c r="B36" s="4" t="inlineStr">
        <is>
          <t xml:space="preserve"> </t>
        </is>
      </c>
      <c r="C36" s="4" t="inlineStr">
        <is>
          <t xml:space="preserve"> </t>
        </is>
      </c>
      <c r="D36" s="4" t="inlineStr">
        <is>
          <t xml:space="preserve"> </t>
        </is>
      </c>
      <c r="E36" s="4" t="inlineStr">
        <is>
          <t xml:space="preserve"> </t>
        </is>
      </c>
      <c r="F36" s="4" t="inlineStr">
        <is>
          <t xml:space="preserve"> </t>
        </is>
      </c>
      <c r="G36" s="5" t="n">
        <v>10000</v>
      </c>
      <c r="H36" s="4" t="inlineStr">
        <is>
          <t xml:space="preserve"> </t>
        </is>
      </c>
      <c r="I36" s="4" t="inlineStr">
        <is>
          <t xml:space="preserve"> </t>
        </is>
      </c>
    </row>
    <row r="37">
      <c r="A37" s="4" t="inlineStr">
        <is>
          <t>Tianjin Sihui Peiying Technology Co., Ltd. (“SY”) [Member] | Business Combin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Organization and Principal Activitie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Equity interest, percentage</t>
        </is>
      </c>
      <c r="B39" s="4" t="inlineStr">
        <is>
          <t xml:space="preserve"> </t>
        </is>
      </c>
      <c r="C39" s="4" t="inlineStr">
        <is>
          <t xml:space="preserve"> </t>
        </is>
      </c>
      <c r="D39" s="4" t="inlineStr">
        <is>
          <t xml:space="preserve"> </t>
        </is>
      </c>
      <c r="E39" s="4" t="inlineStr">
        <is>
          <t xml:space="preserve"> </t>
        </is>
      </c>
      <c r="F39" s="10" t="n">
        <v>1</v>
      </c>
      <c r="G39" s="4" t="inlineStr">
        <is>
          <t xml:space="preserve"> </t>
        </is>
      </c>
      <c r="H39" s="4" t="inlineStr">
        <is>
          <t xml:space="preserve"> </t>
        </is>
      </c>
      <c r="I39"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2"/>
  <sheetViews>
    <sheetView workbookViewId="0">
      <selection activeCell="A1" sqref="A1"/>
    </sheetView>
  </sheetViews>
  <sheetFormatPr baseColWidth="8" defaultRowHeight="15"/>
  <cols>
    <col width="80" customWidth="1" min="1" max="1"/>
    <col width="24" customWidth="1" min="2" max="2"/>
  </cols>
  <sheetData>
    <row r="1">
      <c r="A1" s="1" t="inlineStr">
        <is>
          <t>Organization and Principal Activities (Details) - Schedule of subsidiaries of the company and VIEs</t>
        </is>
      </c>
      <c r="B1" s="2" t="inlineStr">
        <is>
          <t>6 Months Ended</t>
        </is>
      </c>
    </row>
    <row r="2">
      <c r="B2" s="2" t="inlineStr">
        <is>
          <t>Jun. 30, 2022</t>
        </is>
      </c>
    </row>
    <row r="3">
      <c r="A3" s="4" t="inlineStr">
        <is>
          <t>Scienjoy Inc. [Member]</t>
        </is>
      </c>
      <c r="B3" s="4" t="inlineStr">
        <is>
          <t xml:space="preserve"> </t>
        </is>
      </c>
    </row>
    <row r="4">
      <c r="A4" s="3" t="inlineStr">
        <is>
          <t>Subsidiary of Limited Liability Company or Limited Partnership [Line Items]</t>
        </is>
      </c>
      <c r="B4" s="4" t="inlineStr">
        <is>
          <t xml:space="preserve"> </t>
        </is>
      </c>
    </row>
    <row r="5">
      <c r="A5" s="4" t="inlineStr">
        <is>
          <t>Date of incorporation</t>
        </is>
      </c>
      <c r="B5" s="4" t="inlineStr">
        <is>
          <t>Mar.  02,  2017</t>
        </is>
      </c>
    </row>
    <row r="6">
      <c r="A6" s="4" t="inlineStr">
        <is>
          <t>Place of incorporation</t>
        </is>
      </c>
      <c r="B6" s="4" t="inlineStr">
        <is>
          <t>Cayman Islands</t>
        </is>
      </c>
    </row>
    <row r="7">
      <c r="A7" s="4" t="inlineStr">
        <is>
          <t>Percentage of direct/indirect ownership</t>
        </is>
      </c>
      <c r="B7" s="10" t="n">
        <v>1</v>
      </c>
    </row>
    <row r="8">
      <c r="A8" s="4" t="inlineStr">
        <is>
          <t>Principal activities</t>
        </is>
      </c>
      <c r="B8" s="4" t="inlineStr">
        <is>
          <t>Holding Company</t>
        </is>
      </c>
    </row>
    <row r="9">
      <c r="A9" s="4" t="inlineStr">
        <is>
          <t>Scienjoy International Limited (“Scienjoy HK”) [Member]</t>
        </is>
      </c>
      <c r="B9" s="4" t="inlineStr">
        <is>
          <t xml:space="preserve"> </t>
        </is>
      </c>
    </row>
    <row r="10">
      <c r="A10" s="3" t="inlineStr">
        <is>
          <t>Subsidiary of Limited Liability Company or Limited Partnership [Line Items]</t>
        </is>
      </c>
      <c r="B10" s="4" t="inlineStr">
        <is>
          <t xml:space="preserve"> </t>
        </is>
      </c>
    </row>
    <row r="11">
      <c r="A11" s="4" t="inlineStr">
        <is>
          <t>Date of incorporation</t>
        </is>
      </c>
      <c r="B11" s="4" t="inlineStr">
        <is>
          <t>May 18,  2017</t>
        </is>
      </c>
    </row>
    <row r="12">
      <c r="A12" s="4" t="inlineStr">
        <is>
          <t>Place of incorporation</t>
        </is>
      </c>
      <c r="B12" s="4" t="inlineStr">
        <is>
          <t>Hong Kong</t>
        </is>
      </c>
    </row>
    <row r="13">
      <c r="A13" s="4" t="inlineStr">
        <is>
          <t>Percentage of direct/indirect ownership</t>
        </is>
      </c>
      <c r="B13" s="10" t="n">
        <v>1</v>
      </c>
    </row>
    <row r="14">
      <c r="A14" s="4" t="inlineStr">
        <is>
          <t>Principal activities</t>
        </is>
      </c>
      <c r="B14" s="4" t="inlineStr">
        <is>
          <t>Holding Company</t>
        </is>
      </c>
    </row>
    <row r="15">
      <c r="A15" s="4" t="inlineStr">
        <is>
          <t>Scienjoy BeeLive Limited (formerly known as Sciscape International Limited, “SIL”) [Member]</t>
        </is>
      </c>
      <c r="B15" s="4" t="inlineStr">
        <is>
          <t xml:space="preserve"> </t>
        </is>
      </c>
    </row>
    <row r="16">
      <c r="A16" s="3" t="inlineStr">
        <is>
          <t>Subsidiary of Limited Liability Company or Limited Partnership [Line Items]</t>
        </is>
      </c>
      <c r="B16" s="4" t="inlineStr">
        <is>
          <t xml:space="preserve"> </t>
        </is>
      </c>
    </row>
    <row r="17">
      <c r="A17" s="4" t="inlineStr">
        <is>
          <t>Date of incorporation</t>
        </is>
      </c>
      <c r="B17" s="4" t="inlineStr">
        <is>
          <t>Dec. 18,  2017</t>
        </is>
      </c>
    </row>
    <row r="18">
      <c r="A18" s="4" t="inlineStr">
        <is>
          <t>Place of incorporation</t>
        </is>
      </c>
      <c r="B18" s="4" t="inlineStr">
        <is>
          <t>Hong Kong</t>
        </is>
      </c>
    </row>
    <row r="19">
      <c r="A19" s="4" t="inlineStr">
        <is>
          <t>Percentage of direct/indirect ownership</t>
        </is>
      </c>
      <c r="B19" s="10" t="n">
        <v>1</v>
      </c>
    </row>
    <row r="20">
      <c r="A20" s="4" t="inlineStr">
        <is>
          <t>Principal activities</t>
        </is>
      </c>
      <c r="B20" s="4" t="inlineStr">
        <is>
          <t>Live streaming platform</t>
        </is>
      </c>
    </row>
    <row r="21">
      <c r="A21" s="4" t="inlineStr">
        <is>
          <t>Golden Shield Enterprises Limited (“Golden Shield”) [Member]</t>
        </is>
      </c>
      <c r="B21" s="4" t="inlineStr">
        <is>
          <t xml:space="preserve"> </t>
        </is>
      </c>
    </row>
    <row r="22">
      <c r="A22" s="3" t="inlineStr">
        <is>
          <t>Subsidiary of Limited Liability Company or Limited Partnership [Line Items]</t>
        </is>
      </c>
      <c r="B22" s="4" t="inlineStr">
        <is>
          <t xml:space="preserve"> </t>
        </is>
      </c>
    </row>
    <row r="23">
      <c r="A23" s="4" t="inlineStr">
        <is>
          <t>Date of incorporation</t>
        </is>
      </c>
      <c r="B23" s="4" t="inlineStr">
        <is>
          <t>Sep. 28,  2021</t>
        </is>
      </c>
    </row>
    <row r="24">
      <c r="A24" s="4" t="inlineStr">
        <is>
          <t>Place of incorporation</t>
        </is>
      </c>
      <c r="B24" s="4" t="inlineStr">
        <is>
          <t>British Virgin Islands</t>
        </is>
      </c>
    </row>
    <row r="25">
      <c r="A25" s="4" t="inlineStr">
        <is>
          <t>Percentage of direct/indirect ownership</t>
        </is>
      </c>
      <c r="B25" s="10" t="n">
        <v>1</v>
      </c>
    </row>
    <row r="26">
      <c r="A26" s="4" t="inlineStr">
        <is>
          <t>Principal activities</t>
        </is>
      </c>
      <c r="B26" s="4" t="inlineStr">
        <is>
          <t>Holding Company</t>
        </is>
      </c>
    </row>
    <row r="27">
      <c r="A27" s="4" t="inlineStr">
        <is>
          <t>Sixiang Wuxian (Beijing) Technology Co., Ltd. (“WXBJ”) (a wholly owned subsidiary of Scienjoy HK) [Member]</t>
        </is>
      </c>
      <c r="B27" s="4" t="inlineStr">
        <is>
          <t xml:space="preserve"> </t>
        </is>
      </c>
    </row>
    <row r="28">
      <c r="A28" s="3" t="inlineStr">
        <is>
          <t>Subsidiary of Limited Liability Company or Limited Partnership [Line Items]</t>
        </is>
      </c>
      <c r="B28" s="4" t="inlineStr">
        <is>
          <t xml:space="preserve"> </t>
        </is>
      </c>
    </row>
    <row r="29">
      <c r="A29" s="4" t="inlineStr">
        <is>
          <t>Date of incorporation</t>
        </is>
      </c>
      <c r="B29" s="4" t="inlineStr">
        <is>
          <t>Oct. 17,  2017</t>
        </is>
      </c>
    </row>
    <row r="30">
      <c r="A30" s="4" t="inlineStr">
        <is>
          <t>Place of incorporation</t>
        </is>
      </c>
      <c r="B30" s="4" t="inlineStr">
        <is>
          <t>The PRC</t>
        </is>
      </c>
    </row>
    <row r="31">
      <c r="A31" s="4" t="inlineStr">
        <is>
          <t>Percentage of direct/indirect ownership</t>
        </is>
      </c>
      <c r="B31" s="10" t="n">
        <v>1</v>
      </c>
    </row>
    <row r="32">
      <c r="A32" s="4" t="inlineStr">
        <is>
          <t>Principal activities</t>
        </is>
      </c>
      <c r="B32" s="4" t="inlineStr">
        <is>
          <t>Holding Company</t>
        </is>
      </c>
    </row>
    <row r="33">
      <c r="A33" s="4" t="inlineStr">
        <is>
          <t>Sixiang Zhihui (Beijing) Technology Co., Ltd. (“ZH”) (a wholly owned subsidiary of WXBJ) [Member]</t>
        </is>
      </c>
      <c r="B33" s="4" t="inlineStr">
        <is>
          <t xml:space="preserve"> </t>
        </is>
      </c>
    </row>
    <row r="34">
      <c r="A34" s="3" t="inlineStr">
        <is>
          <t>Subsidiary of Limited Liability Company or Limited Partnership [Line Items]</t>
        </is>
      </c>
      <c r="B34" s="4" t="inlineStr">
        <is>
          <t xml:space="preserve"> </t>
        </is>
      </c>
    </row>
    <row r="35">
      <c r="A35" s="4" t="inlineStr">
        <is>
          <t>Date of incorporation</t>
        </is>
      </c>
      <c r="B35" s="4" t="inlineStr">
        <is>
          <t>Jul.  05,  2018</t>
        </is>
      </c>
    </row>
    <row r="36">
      <c r="A36" s="4" t="inlineStr">
        <is>
          <t>Place of incorporation</t>
        </is>
      </c>
      <c r="B36" s="4" t="inlineStr">
        <is>
          <t>The PRC</t>
        </is>
      </c>
    </row>
    <row r="37">
      <c r="A37" s="4" t="inlineStr">
        <is>
          <t>Percentage of direct/indirect ownership</t>
        </is>
      </c>
      <c r="B37" s="10" t="n">
        <v>1</v>
      </c>
    </row>
    <row r="38">
      <c r="A38" s="4" t="inlineStr">
        <is>
          <t>Principal activities</t>
        </is>
      </c>
      <c r="B38" s="4" t="inlineStr">
        <is>
          <t>Holding Company</t>
        </is>
      </c>
    </row>
    <row r="39">
      <c r="A39" s="4" t="inlineStr">
        <is>
          <t>Sixiang Yingyue (Shanghai) Technology Co., Ltd(“SXYY”) (a wholly owned subsidiary of WXBJ) [Member]</t>
        </is>
      </c>
      <c r="B39" s="4" t="inlineStr">
        <is>
          <t xml:space="preserve"> </t>
        </is>
      </c>
    </row>
    <row r="40">
      <c r="A40" s="3" t="inlineStr">
        <is>
          <t>Subsidiary of Limited Liability Company or Limited Partnership [Line Items]</t>
        </is>
      </c>
      <c r="B40" s="4" t="inlineStr">
        <is>
          <t xml:space="preserve"> </t>
        </is>
      </c>
    </row>
    <row r="41">
      <c r="A41" s="4" t="inlineStr">
        <is>
          <t>Date of incorporation</t>
        </is>
      </c>
      <c r="B41" s="4" t="inlineStr">
        <is>
          <t>Jun. 30,  2022</t>
        </is>
      </c>
    </row>
    <row r="42">
      <c r="A42" s="4" t="inlineStr">
        <is>
          <t>Place of incorporation</t>
        </is>
      </c>
      <c r="B42" s="4" t="inlineStr">
        <is>
          <t>The PRC</t>
        </is>
      </c>
    </row>
    <row r="43">
      <c r="A43" s="4" t="inlineStr">
        <is>
          <t>Percentage of direct/indirect ownership</t>
        </is>
      </c>
      <c r="B43" s="10" t="n">
        <v>1</v>
      </c>
    </row>
    <row r="44">
      <c r="A44" s="4" t="inlineStr">
        <is>
          <t>Principal activities</t>
        </is>
      </c>
      <c r="B44" s="4" t="inlineStr">
        <is>
          <t>Information technology</t>
        </is>
      </c>
    </row>
    <row r="45">
      <c r="A45" s="4" t="inlineStr">
        <is>
          <t>Holgus Sixiang Information Technology Co., Ltd. (“Holgus X”) (a wholly owned subsidiary of ZH) [Member]</t>
        </is>
      </c>
      <c r="B45" s="4" t="inlineStr">
        <is>
          <t xml:space="preserve"> </t>
        </is>
      </c>
    </row>
    <row r="46">
      <c r="A46" s="3" t="inlineStr">
        <is>
          <t>Subsidiary of Limited Liability Company or Limited Partnership [Line Items]</t>
        </is>
      </c>
      <c r="B46" s="4" t="inlineStr">
        <is>
          <t xml:space="preserve"> </t>
        </is>
      </c>
    </row>
    <row r="47">
      <c r="A47" s="4" t="inlineStr">
        <is>
          <t>Date of incorporation</t>
        </is>
      </c>
      <c r="B47" s="4" t="inlineStr">
        <is>
          <t>May  09,  2017</t>
        </is>
      </c>
    </row>
    <row r="48">
      <c r="A48" s="4" t="inlineStr">
        <is>
          <t>Place of incorporation</t>
        </is>
      </c>
      <c r="B48" s="4" t="inlineStr">
        <is>
          <t>The PRC</t>
        </is>
      </c>
    </row>
    <row r="49">
      <c r="A49" s="4" t="inlineStr">
        <is>
          <t>Percentage of direct/indirect ownership</t>
        </is>
      </c>
      <c r="B49" s="10" t="n">
        <v>1</v>
      </c>
    </row>
    <row r="50">
      <c r="A50" s="4" t="inlineStr">
        <is>
          <t>Principal activities</t>
        </is>
      </c>
      <c r="B50" s="4" t="inlineStr">
        <is>
          <t>Live streaming platform</t>
        </is>
      </c>
    </row>
    <row r="51">
      <c r="A51" s="4" t="inlineStr">
        <is>
          <t>Kashgar Sixiang Times Internet Technology Co., Ltd. (“Kashgar Times”) (a wholly owned subsidiary of ZH) [Member]</t>
        </is>
      </c>
      <c r="B51" s="4" t="inlineStr">
        <is>
          <t xml:space="preserve"> </t>
        </is>
      </c>
    </row>
    <row r="52">
      <c r="A52" s="3" t="inlineStr">
        <is>
          <t>Subsidiary of Limited Liability Company or Limited Partnership [Line Items]</t>
        </is>
      </c>
      <c r="B52" s="4" t="inlineStr">
        <is>
          <t xml:space="preserve"> </t>
        </is>
      </c>
    </row>
    <row r="53">
      <c r="A53" s="4" t="inlineStr">
        <is>
          <t>Date of incorporation</t>
        </is>
      </c>
      <c r="B53" s="4" t="inlineStr">
        <is>
          <t>Mar.  02,  2016</t>
        </is>
      </c>
    </row>
    <row r="54">
      <c r="A54" s="4" t="inlineStr">
        <is>
          <t>Place of incorporation</t>
        </is>
      </c>
      <c r="B54" s="4" t="inlineStr">
        <is>
          <t>The PRC</t>
        </is>
      </c>
    </row>
    <row r="55">
      <c r="A55" s="4" t="inlineStr">
        <is>
          <t>Percentage of direct/indirect ownership</t>
        </is>
      </c>
      <c r="B55" s="10" t="n">
        <v>1</v>
      </c>
    </row>
    <row r="56">
      <c r="A56" s="4" t="inlineStr">
        <is>
          <t>Principal activities</t>
        </is>
      </c>
      <c r="B56" s="4" t="inlineStr">
        <is>
          <t>Live streaming platform</t>
        </is>
      </c>
    </row>
    <row r="57">
      <c r="A57" s="4" t="inlineStr">
        <is>
          <t>Kashgar Sixiang Lehong Information Technology Co., Ltd (“Kashgar Lehong”) (a wholly owned subsidiary of ZH) [Member]</t>
        </is>
      </c>
      <c r="B57" s="4" t="inlineStr">
        <is>
          <t xml:space="preserve"> </t>
        </is>
      </c>
    </row>
    <row r="58">
      <c r="A58" s="3" t="inlineStr">
        <is>
          <t>Subsidiary of Limited Liability Company or Limited Partnership [Line Items]</t>
        </is>
      </c>
      <c r="B58" s="4" t="inlineStr">
        <is>
          <t xml:space="preserve"> </t>
        </is>
      </c>
    </row>
    <row r="59">
      <c r="A59" s="4" t="inlineStr">
        <is>
          <t>Date of incorporation</t>
        </is>
      </c>
      <c r="B59" s="4" t="inlineStr">
        <is>
          <t>Jul. 23,  2020</t>
        </is>
      </c>
    </row>
    <row r="60">
      <c r="A60" s="4" t="inlineStr">
        <is>
          <t>Place of incorporation</t>
        </is>
      </c>
      <c r="B60" s="4" t="inlineStr">
        <is>
          <t>The PRC</t>
        </is>
      </c>
    </row>
    <row r="61">
      <c r="A61" s="4" t="inlineStr">
        <is>
          <t>Percentage of direct/indirect ownership</t>
        </is>
      </c>
      <c r="B61" s="10" t="n">
        <v>1</v>
      </c>
    </row>
    <row r="62">
      <c r="A62" s="4" t="inlineStr">
        <is>
          <t>Principal activities</t>
        </is>
      </c>
      <c r="B62" s="4" t="inlineStr">
        <is>
          <t>Information technology</t>
        </is>
      </c>
    </row>
    <row r="63">
      <c r="A63" s="4" t="inlineStr">
        <is>
          <t>Holgus Sixiang Haohan Internet Technology Co., Ltd. (“Holgus H”) (a wholly owned subsidiary of ZH) [Member]</t>
        </is>
      </c>
      <c r="B63" s="4" t="inlineStr">
        <is>
          <t xml:space="preserve"> </t>
        </is>
      </c>
    </row>
    <row r="64">
      <c r="A64" s="3" t="inlineStr">
        <is>
          <t>Subsidiary of Limited Liability Company or Limited Partnership [Line Items]</t>
        </is>
      </c>
      <c r="B64" s="4" t="inlineStr">
        <is>
          <t xml:space="preserve"> </t>
        </is>
      </c>
    </row>
    <row r="65">
      <c r="A65" s="4" t="inlineStr">
        <is>
          <t>Date of incorporation</t>
        </is>
      </c>
      <c r="B65" s="4" t="inlineStr">
        <is>
          <t>Dec. 11,  2020</t>
        </is>
      </c>
    </row>
    <row r="66">
      <c r="A66" s="4" t="inlineStr">
        <is>
          <t>Place of incorporation</t>
        </is>
      </c>
      <c r="B66" s="4" t="inlineStr">
        <is>
          <t>The PRC</t>
        </is>
      </c>
    </row>
    <row r="67">
      <c r="A67" s="4" t="inlineStr">
        <is>
          <t>Percentage of direct/indirect ownership</t>
        </is>
      </c>
      <c r="B67" s="10" t="n">
        <v>1</v>
      </c>
    </row>
    <row r="68">
      <c r="A68" s="4" t="inlineStr">
        <is>
          <t>Principal activities</t>
        </is>
      </c>
      <c r="B68" s="4" t="inlineStr">
        <is>
          <t>Information technology</t>
        </is>
      </c>
    </row>
    <row r="69">
      <c r="A69" s="4" t="inlineStr">
        <is>
          <t>Sixiang ZhiHui (Hainan) Technology Co., Ltd (“ZHHN”) (a wholly owned subsidiary of ZH) [Member]</t>
        </is>
      </c>
      <c r="B69" s="4" t="inlineStr">
        <is>
          <t xml:space="preserve"> </t>
        </is>
      </c>
    </row>
    <row r="70">
      <c r="A70" s="3" t="inlineStr">
        <is>
          <t>Subsidiary of Limited Liability Company or Limited Partnership [Line Items]</t>
        </is>
      </c>
      <c r="B70" s="4" t="inlineStr">
        <is>
          <t xml:space="preserve"> </t>
        </is>
      </c>
    </row>
    <row r="71">
      <c r="A71" s="4" t="inlineStr">
        <is>
          <t>Date of incorporation</t>
        </is>
      </c>
      <c r="B71" s="4" t="inlineStr">
        <is>
          <t>Dec. 23,  2020</t>
        </is>
      </c>
    </row>
    <row r="72">
      <c r="A72" s="4" t="inlineStr">
        <is>
          <t>Place of incorporation</t>
        </is>
      </c>
      <c r="B72" s="4" t="inlineStr">
        <is>
          <t>The PRC</t>
        </is>
      </c>
    </row>
    <row r="73">
      <c r="A73" s="4" t="inlineStr">
        <is>
          <t>Percentage of direct/indirect ownership</t>
        </is>
      </c>
      <c r="B73" s="10" t="n">
        <v>1</v>
      </c>
    </row>
    <row r="74">
      <c r="A74" s="4" t="inlineStr">
        <is>
          <t>Principal activities</t>
        </is>
      </c>
      <c r="B74" s="4" t="inlineStr">
        <is>
          <t>Live streaming platform</t>
        </is>
      </c>
    </row>
    <row r="75">
      <c r="A75" s="4" t="inlineStr">
        <is>
          <t>Sixiang Wuxian (Zhejiang) Culture Technology Co., Ltd (“WXZJ”) (a wholly owned subsidiary of Scienjoy HK) [Member]</t>
        </is>
      </c>
      <c r="B75" s="4" t="inlineStr">
        <is>
          <t xml:space="preserve"> </t>
        </is>
      </c>
    </row>
    <row r="76">
      <c r="A76" s="3" t="inlineStr">
        <is>
          <t>Subsidiary of Limited Liability Company or Limited Partnership [Line Items]</t>
        </is>
      </c>
      <c r="B76" s="4" t="inlineStr">
        <is>
          <t xml:space="preserve"> </t>
        </is>
      </c>
    </row>
    <row r="77">
      <c r="A77" s="4" t="inlineStr">
        <is>
          <t>Date of incorporation</t>
        </is>
      </c>
      <c r="B77" s="4" t="inlineStr">
        <is>
          <t>Apr. 28,  2022</t>
        </is>
      </c>
    </row>
    <row r="78">
      <c r="A78" s="4" t="inlineStr">
        <is>
          <t>Place of incorporation</t>
        </is>
      </c>
      <c r="B78" s="4" t="inlineStr">
        <is>
          <t>The PRC</t>
        </is>
      </c>
    </row>
    <row r="79">
      <c r="A79" s="4" t="inlineStr">
        <is>
          <t>Percentage of direct/indirect ownership</t>
        </is>
      </c>
      <c r="B79" s="10" t="n">
        <v>1</v>
      </c>
    </row>
    <row r="80">
      <c r="A80" s="4" t="inlineStr">
        <is>
          <t>Principal activities</t>
        </is>
      </c>
      <c r="B80" s="4" t="inlineStr">
        <is>
          <t>Information technology</t>
        </is>
      </c>
    </row>
    <row r="81">
      <c r="A81" s="4" t="inlineStr">
        <is>
          <t>Sixiang Zhihui (Zhejiang) Culture Technology Co., Ltd (“ZHZJ”) (a wholly owned subsidiary of WXZJ) [Member]</t>
        </is>
      </c>
      <c r="B81" s="4" t="inlineStr">
        <is>
          <t xml:space="preserve"> </t>
        </is>
      </c>
    </row>
    <row r="82">
      <c r="A82" s="3" t="inlineStr">
        <is>
          <t>Subsidiary of Limited Liability Company or Limited Partnership [Line Items]</t>
        </is>
      </c>
      <c r="B82" s="4" t="inlineStr">
        <is>
          <t xml:space="preserve"> </t>
        </is>
      </c>
    </row>
    <row r="83">
      <c r="A83" s="4" t="inlineStr">
        <is>
          <t>Date of incorporation</t>
        </is>
      </c>
      <c r="B83" s="4" t="inlineStr">
        <is>
          <t>Jan.  04,  2022</t>
        </is>
      </c>
    </row>
    <row r="84">
      <c r="A84" s="4" t="inlineStr">
        <is>
          <t>Place of incorporation</t>
        </is>
      </c>
      <c r="B84" s="4" t="inlineStr">
        <is>
          <t>The PRC</t>
        </is>
      </c>
    </row>
    <row r="85">
      <c r="A85" s="4" t="inlineStr">
        <is>
          <t>Percentage of direct/indirect ownership</t>
        </is>
      </c>
      <c r="B85" s="10" t="n">
        <v>1</v>
      </c>
    </row>
    <row r="86">
      <c r="A86" s="4" t="inlineStr">
        <is>
          <t>Principal activities</t>
        </is>
      </c>
      <c r="B86" s="4" t="inlineStr">
        <is>
          <t>Information technology</t>
        </is>
      </c>
    </row>
    <row r="87">
      <c r="A87" s="4" t="inlineStr">
        <is>
          <t>Zhihui Qiyuan (Beijing) Technology Co., Ltd. (“QY”) (Controlled through contractual agreements by WXBJ) [Member]</t>
        </is>
      </c>
      <c r="B87" s="4" t="inlineStr">
        <is>
          <t xml:space="preserve"> </t>
        </is>
      </c>
    </row>
    <row r="88">
      <c r="A88" s="3" t="inlineStr">
        <is>
          <t>Subsidiary of Limited Liability Company or Limited Partnership [Line Items]</t>
        </is>
      </c>
      <c r="B88" s="4" t="inlineStr">
        <is>
          <t xml:space="preserve"> </t>
        </is>
      </c>
    </row>
    <row r="89">
      <c r="A89" s="4" t="inlineStr">
        <is>
          <t>Date of incorporation</t>
        </is>
      </c>
      <c r="B89" s="4" t="inlineStr">
        <is>
          <t>Jan. 22,  2019</t>
        </is>
      </c>
    </row>
    <row r="90">
      <c r="A90" s="4" t="inlineStr">
        <is>
          <t>Place of incorporation</t>
        </is>
      </c>
      <c r="B90" s="4" t="inlineStr">
        <is>
          <t>The PRC</t>
        </is>
      </c>
    </row>
    <row r="91">
      <c r="A91" s="4" t="inlineStr">
        <is>
          <t>Percentage of direct/indirect ownership</t>
        </is>
      </c>
      <c r="B91" s="10" t="n">
        <v>1</v>
      </c>
    </row>
    <row r="92">
      <c r="A92" s="4" t="inlineStr">
        <is>
          <t>Principal activities</t>
        </is>
      </c>
      <c r="B92" s="4" t="inlineStr">
        <is>
          <t>Holding Company</t>
        </is>
      </c>
    </row>
    <row r="93">
      <c r="A93" s="4" t="inlineStr">
        <is>
          <t>Beijing Sixiang Shiguang Technology Co., Ltd. (“SG”) (a wholly owned subsidiary of QY) [Member]</t>
        </is>
      </c>
      <c r="B93" s="4" t="inlineStr">
        <is>
          <t xml:space="preserve"> </t>
        </is>
      </c>
    </row>
    <row r="94">
      <c r="A94" s="3" t="inlineStr">
        <is>
          <t>Subsidiary of Limited Liability Company or Limited Partnership [Line Items]</t>
        </is>
      </c>
      <c r="B94" s="4" t="inlineStr">
        <is>
          <t xml:space="preserve"> </t>
        </is>
      </c>
    </row>
    <row r="95">
      <c r="A95" s="4" t="inlineStr">
        <is>
          <t>Date of incorporation</t>
        </is>
      </c>
      <c r="B95" s="4" t="inlineStr">
        <is>
          <t>Oct. 28,  2011</t>
        </is>
      </c>
    </row>
    <row r="96">
      <c r="A96" s="4" t="inlineStr">
        <is>
          <t>Place of incorporation</t>
        </is>
      </c>
      <c r="B96" s="4" t="inlineStr">
        <is>
          <t>The PRC</t>
        </is>
      </c>
    </row>
    <row r="97">
      <c r="A97" s="4" t="inlineStr">
        <is>
          <t>Percentage of direct/indirect ownership</t>
        </is>
      </c>
      <c r="B97" s="10" t="n">
        <v>1</v>
      </c>
    </row>
    <row r="98">
      <c r="A98" s="4" t="inlineStr">
        <is>
          <t>Principal activities</t>
        </is>
      </c>
      <c r="B98" s="4" t="inlineStr">
        <is>
          <t>Live streaming platform</t>
        </is>
      </c>
    </row>
    <row r="99">
      <c r="A99" s="4" t="inlineStr">
        <is>
          <t>Hai Xiu (Beijing) Technology Co., Ltd. (“HX”) (a wholly owned subsidiary of QY) [Member]</t>
        </is>
      </c>
      <c r="B99" s="4" t="inlineStr">
        <is>
          <t xml:space="preserve"> </t>
        </is>
      </c>
    </row>
    <row r="100">
      <c r="A100" s="3" t="inlineStr">
        <is>
          <t>Subsidiary of Limited Liability Company or Limited Partnership [Line Items]</t>
        </is>
      </c>
      <c r="B100" s="4" t="inlineStr">
        <is>
          <t xml:space="preserve"> </t>
        </is>
      </c>
    </row>
    <row r="101">
      <c r="A101" s="4" t="inlineStr">
        <is>
          <t>Date of incorporation</t>
        </is>
      </c>
      <c r="B101" s="4" t="inlineStr">
        <is>
          <t>Apr. 18,  2016</t>
        </is>
      </c>
    </row>
    <row r="102">
      <c r="A102" s="4" t="inlineStr">
        <is>
          <t>Place of incorporation</t>
        </is>
      </c>
      <c r="B102" s="4" t="inlineStr">
        <is>
          <t>The PRC</t>
        </is>
      </c>
    </row>
    <row r="103">
      <c r="A103" s="4" t="inlineStr">
        <is>
          <t>Percentage of direct/indirect ownership</t>
        </is>
      </c>
      <c r="B103" s="10" t="n">
        <v>1</v>
      </c>
    </row>
    <row r="104">
      <c r="A104" s="4" t="inlineStr">
        <is>
          <t>Principal activities</t>
        </is>
      </c>
      <c r="B104" s="4" t="inlineStr">
        <is>
          <t>Live streaming platform</t>
        </is>
      </c>
    </row>
    <row r="105">
      <c r="A105" s="4" t="inlineStr">
        <is>
          <t>Beijing Le Hai Technology Co., Ltd. (“LH”) (a wholly owned subsidiary of QY) [Member]</t>
        </is>
      </c>
      <c r="B105" s="4" t="inlineStr">
        <is>
          <t xml:space="preserve"> </t>
        </is>
      </c>
    </row>
    <row r="106">
      <c r="A106" s="3" t="inlineStr">
        <is>
          <t>Subsidiary of Limited Liability Company or Limited Partnership [Line Items]</t>
        </is>
      </c>
      <c r="B106" s="4" t="inlineStr">
        <is>
          <t xml:space="preserve"> </t>
        </is>
      </c>
    </row>
    <row r="107">
      <c r="A107" s="4" t="inlineStr">
        <is>
          <t>Date of incorporation</t>
        </is>
      </c>
      <c r="B107" s="4" t="inlineStr">
        <is>
          <t>Jun. 16,  2015</t>
        </is>
      </c>
    </row>
    <row r="108">
      <c r="A108" s="4" t="inlineStr">
        <is>
          <t>Place of incorporation</t>
        </is>
      </c>
      <c r="B108" s="4" t="inlineStr">
        <is>
          <t>The PRC</t>
        </is>
      </c>
    </row>
    <row r="109">
      <c r="A109" s="4" t="inlineStr">
        <is>
          <t>Percentage of direct/indirect ownership</t>
        </is>
      </c>
      <c r="B109" s="10" t="n">
        <v>1</v>
      </c>
    </row>
    <row r="110">
      <c r="A110" s="4" t="inlineStr">
        <is>
          <t>Principal activities</t>
        </is>
      </c>
      <c r="B110" s="4" t="inlineStr">
        <is>
          <t>Live streaming platform</t>
        </is>
      </c>
    </row>
    <row r="111">
      <c r="A111" s="4" t="inlineStr">
        <is>
          <t>Lixiaozhi (Chongqing) Internet Technology Co., Ltd. (“LXZ”) (a wholly owned subsidiary of SG) [Member]</t>
        </is>
      </c>
      <c r="B111" s="4" t="inlineStr">
        <is>
          <t xml:space="preserve"> </t>
        </is>
      </c>
    </row>
    <row r="112">
      <c r="A112" s="3" t="inlineStr">
        <is>
          <t>Subsidiary of Limited Liability Company or Limited Partnership [Line Items]</t>
        </is>
      </c>
      <c r="B112" s="4" t="inlineStr">
        <is>
          <t xml:space="preserve"> </t>
        </is>
      </c>
    </row>
    <row r="113">
      <c r="A113" s="4" t="inlineStr">
        <is>
          <t>Date of incorporation</t>
        </is>
      </c>
      <c r="B113" s="4" t="inlineStr">
        <is>
          <t>Jul. 18,  2018</t>
        </is>
      </c>
    </row>
    <row r="114">
      <c r="A114" s="4" t="inlineStr">
        <is>
          <t>Place of incorporation</t>
        </is>
      </c>
      <c r="B114" s="4" t="inlineStr">
        <is>
          <t>The PRC</t>
        </is>
      </c>
    </row>
    <row r="115">
      <c r="A115" s="4" t="inlineStr">
        <is>
          <t>Percentage of direct/indirect ownership</t>
        </is>
      </c>
      <c r="B115" s="10" t="n">
        <v>1</v>
      </c>
    </row>
    <row r="116">
      <c r="A116" s="4" t="inlineStr">
        <is>
          <t>Principal activities</t>
        </is>
      </c>
      <c r="B116" s="4" t="inlineStr">
        <is>
          <t>Live streaming platform</t>
        </is>
      </c>
    </row>
    <row r="117">
      <c r="A117" s="4" t="inlineStr">
        <is>
          <t>Sixiang Mifeng (Tianjin) Technology Co., Ltd (“DF”, formerly known as Tianjin Guangju Dingfei Technology Co., Ltd) (a wholly owned subsidiary of QY) [Member]</t>
        </is>
      </c>
      <c r="B117" s="4" t="inlineStr">
        <is>
          <t xml:space="preserve"> </t>
        </is>
      </c>
    </row>
    <row r="118">
      <c r="A118" s="3" t="inlineStr">
        <is>
          <t>Subsidiary of Limited Liability Company or Limited Partnership [Line Items]</t>
        </is>
      </c>
      <c r="B118" s="4" t="inlineStr">
        <is>
          <t xml:space="preserve"> </t>
        </is>
      </c>
    </row>
    <row r="119">
      <c r="A119" s="4" t="inlineStr">
        <is>
          <t>Date of incorporation</t>
        </is>
      </c>
      <c r="B119" s="4" t="inlineStr">
        <is>
          <t>Aug.  08,  2016</t>
        </is>
      </c>
    </row>
    <row r="120">
      <c r="A120" s="4" t="inlineStr">
        <is>
          <t>Place of incorporation</t>
        </is>
      </c>
      <c r="B120" s="4" t="inlineStr">
        <is>
          <t>The PRC</t>
        </is>
      </c>
    </row>
    <row r="121">
      <c r="A121" s="4" t="inlineStr">
        <is>
          <t>Percentage of direct/indirect ownership</t>
        </is>
      </c>
      <c r="B121" s="10" t="n">
        <v>1</v>
      </c>
    </row>
    <row r="122">
      <c r="A122" s="4" t="inlineStr">
        <is>
          <t>Principal activities</t>
        </is>
      </c>
      <c r="B122" s="4" t="inlineStr">
        <is>
          <t>Live streaming platform</t>
        </is>
      </c>
    </row>
    <row r="123">
      <c r="A123" s="4" t="inlineStr">
        <is>
          <t>Changxiang Infinite Technology (Beijing) Co., Ltd. (“CX”) (a wholly owned subsidiary of DF) [Member]</t>
        </is>
      </c>
      <c r="B123" s="4" t="inlineStr">
        <is>
          <t xml:space="preserve"> </t>
        </is>
      </c>
    </row>
    <row r="124">
      <c r="A124" s="3" t="inlineStr">
        <is>
          <t>Subsidiary of Limited Liability Company or Limited Partnership [Line Items]</t>
        </is>
      </c>
      <c r="B124" s="4" t="inlineStr">
        <is>
          <t xml:space="preserve"> </t>
        </is>
      </c>
    </row>
    <row r="125">
      <c r="A125" s="4" t="inlineStr">
        <is>
          <t>Date of incorporation</t>
        </is>
      </c>
      <c r="B125" s="4" t="inlineStr">
        <is>
          <t>Sep. 22,  2016</t>
        </is>
      </c>
    </row>
    <row r="126">
      <c r="A126" s="4" t="inlineStr">
        <is>
          <t>Place of incorporation</t>
        </is>
      </c>
      <c r="B126" s="4" t="inlineStr">
        <is>
          <t>The PRC</t>
        </is>
      </c>
    </row>
    <row r="127">
      <c r="A127" s="4" t="inlineStr">
        <is>
          <t>Percentage of direct/indirect ownership</t>
        </is>
      </c>
      <c r="B127" s="10" t="n">
        <v>1</v>
      </c>
    </row>
    <row r="128">
      <c r="A128" s="4" t="inlineStr">
        <is>
          <t>Principal activities</t>
        </is>
      </c>
      <c r="B128" s="4" t="inlineStr">
        <is>
          <t>Live streaming platform</t>
        </is>
      </c>
    </row>
    <row r="129">
      <c r="A129" s="4" t="inlineStr">
        <is>
          <t>Zhihui QiYuan (Hainan) Investment Co., Ltd (“QYHN”) (a wholly owned subsidiary of QY) [Member]</t>
        </is>
      </c>
      <c r="B129" s="4" t="inlineStr">
        <is>
          <t xml:space="preserve"> </t>
        </is>
      </c>
    </row>
    <row r="130">
      <c r="A130" s="3" t="inlineStr">
        <is>
          <t>Subsidiary of Limited Liability Company or Limited Partnership [Line Items]</t>
        </is>
      </c>
      <c r="B130" s="4" t="inlineStr">
        <is>
          <t xml:space="preserve"> </t>
        </is>
      </c>
    </row>
    <row r="131">
      <c r="A131" s="4" t="inlineStr">
        <is>
          <t>Date of incorporation</t>
        </is>
      </c>
      <c r="B131" s="4" t="inlineStr">
        <is>
          <t>Mar.  02,  2021</t>
        </is>
      </c>
    </row>
    <row r="132">
      <c r="A132" s="4" t="inlineStr">
        <is>
          <t>Place of incorporation</t>
        </is>
      </c>
      <c r="B132" s="4" t="inlineStr">
        <is>
          <t>The PRC</t>
        </is>
      </c>
    </row>
    <row r="133">
      <c r="A133" s="4" t="inlineStr">
        <is>
          <t>Percentage of direct/indirect ownership</t>
        </is>
      </c>
      <c r="B133" s="10" t="n">
        <v>1</v>
      </c>
    </row>
    <row r="134">
      <c r="A134" s="4" t="inlineStr">
        <is>
          <t>Principal activities</t>
        </is>
      </c>
      <c r="B134" s="4" t="inlineStr">
        <is>
          <t>Live streaming platform</t>
        </is>
      </c>
    </row>
    <row r="135">
      <c r="A135" s="4" t="inlineStr">
        <is>
          <t>Shanhai Weilan (Beijing) Technology Co., Ltd (“SHWL”) (a wholly owned subsidiary of SG) [Member]</t>
        </is>
      </c>
      <c r="B135" s="4" t="inlineStr">
        <is>
          <t xml:space="preserve"> </t>
        </is>
      </c>
    </row>
    <row r="136">
      <c r="A136" s="3" t="inlineStr">
        <is>
          <t>Subsidiary of Limited Liability Company or Limited Partnership [Line Items]</t>
        </is>
      </c>
      <c r="B136" s="4" t="inlineStr">
        <is>
          <t xml:space="preserve"> </t>
        </is>
      </c>
    </row>
    <row r="137">
      <c r="A137" s="4" t="inlineStr">
        <is>
          <t>Date of incorporation</t>
        </is>
      </c>
      <c r="B137" s="4" t="inlineStr">
        <is>
          <t>Sep. 27,  2021</t>
        </is>
      </c>
    </row>
    <row r="138">
      <c r="A138" s="4" t="inlineStr">
        <is>
          <t>Place of incorporation</t>
        </is>
      </c>
      <c r="B138" s="4" t="inlineStr">
        <is>
          <t>The PRC</t>
        </is>
      </c>
    </row>
    <row r="139">
      <c r="A139" s="4" t="inlineStr">
        <is>
          <t>Percentage of direct/indirect ownership</t>
        </is>
      </c>
      <c r="B139" s="10" t="n">
        <v>1</v>
      </c>
    </row>
    <row r="140">
      <c r="A140" s="4" t="inlineStr">
        <is>
          <t>Principal activities</t>
        </is>
      </c>
      <c r="B140" s="4" t="inlineStr">
        <is>
          <t>Live streaming platform</t>
        </is>
      </c>
    </row>
    <row r="141">
      <c r="A141" s="4" t="inlineStr">
        <is>
          <t>Shihuai (Beijing) Technology Co., Ltd (“SH”) (a wholly owned subsidiary of SG) [Member]</t>
        </is>
      </c>
      <c r="B141" s="4" t="inlineStr">
        <is>
          <t xml:space="preserve"> </t>
        </is>
      </c>
    </row>
    <row r="142">
      <c r="A142" s="3" t="inlineStr">
        <is>
          <t>Subsidiary of Limited Liability Company or Limited Partnership [Line Items]</t>
        </is>
      </c>
      <c r="B142" s="4" t="inlineStr">
        <is>
          <t xml:space="preserve"> </t>
        </is>
      </c>
    </row>
    <row r="143">
      <c r="A143" s="4" t="inlineStr">
        <is>
          <t>Date of incorporation</t>
        </is>
      </c>
      <c r="B143" s="4" t="inlineStr">
        <is>
          <t>Sep. 29,  2021</t>
        </is>
      </c>
    </row>
    <row r="144">
      <c r="A144" s="4" t="inlineStr">
        <is>
          <t>Place of incorporation</t>
        </is>
      </c>
      <c r="B144" s="4" t="inlineStr">
        <is>
          <t>The PRC</t>
        </is>
      </c>
    </row>
    <row r="145">
      <c r="A145" s="4" t="inlineStr">
        <is>
          <t>Percentage of direct/indirect ownership</t>
        </is>
      </c>
      <c r="B145" s="10" t="n">
        <v>1</v>
      </c>
    </row>
    <row r="146">
      <c r="A146" s="4" t="inlineStr">
        <is>
          <t>Principal activities</t>
        </is>
      </c>
      <c r="B146" s="4" t="inlineStr">
        <is>
          <t>Live streaming platform</t>
        </is>
      </c>
    </row>
    <row r="147">
      <c r="A147" s="4" t="inlineStr">
        <is>
          <t>Huayu Hefeng (Qingdao) Technology Co., Ltd (“HYHF”) (a wholly owned subsidiary of SG) [Member]</t>
        </is>
      </c>
      <c r="B147" s="4" t="inlineStr">
        <is>
          <t xml:space="preserve"> </t>
        </is>
      </c>
    </row>
    <row r="148">
      <c r="A148" s="3" t="inlineStr">
        <is>
          <t>Subsidiary of Limited Liability Company or Limited Partnership [Line Items]</t>
        </is>
      </c>
      <c r="B148" s="4" t="inlineStr">
        <is>
          <t xml:space="preserve"> </t>
        </is>
      </c>
    </row>
    <row r="149">
      <c r="A149" s="4" t="inlineStr">
        <is>
          <t>Date of incorporation</t>
        </is>
      </c>
      <c r="B149" s="4" t="inlineStr">
        <is>
          <t>Sep. 29,  2021</t>
        </is>
      </c>
    </row>
    <row r="150">
      <c r="A150" s="4" t="inlineStr">
        <is>
          <t>Place of incorporation</t>
        </is>
      </c>
      <c r="B150" s="4" t="inlineStr">
        <is>
          <t>The PRC</t>
        </is>
      </c>
    </row>
    <row r="151">
      <c r="A151" s="4" t="inlineStr">
        <is>
          <t>Percentage of direct/indirect ownership</t>
        </is>
      </c>
      <c r="B151" s="10" t="n">
        <v>1</v>
      </c>
    </row>
    <row r="152">
      <c r="A152" s="4" t="inlineStr">
        <is>
          <t>Principal activities</t>
        </is>
      </c>
      <c r="B152" s="4" t="inlineStr">
        <is>
          <t>Live streaming platform</t>
        </is>
      </c>
    </row>
    <row r="153">
      <c r="A153" s="4" t="inlineStr">
        <is>
          <t>Beijing Weiliantong Technology Co., Ltd.(“WLT”) (a wholly owned subsidiary of QY) [Member]</t>
        </is>
      </c>
      <c r="B153" s="4" t="inlineStr">
        <is>
          <t xml:space="preserve"> </t>
        </is>
      </c>
    </row>
    <row r="154">
      <c r="A154" s="3" t="inlineStr">
        <is>
          <t>Subsidiary of Limited Liability Company or Limited Partnership [Line Items]</t>
        </is>
      </c>
      <c r="B154" s="4" t="inlineStr">
        <is>
          <t xml:space="preserve"> </t>
        </is>
      </c>
    </row>
    <row r="155">
      <c r="A155" s="4" t="inlineStr">
        <is>
          <t>Date of incorporation</t>
        </is>
      </c>
      <c r="B155" s="4" t="inlineStr">
        <is>
          <t>Jul. 28,  2015</t>
        </is>
      </c>
    </row>
    <row r="156">
      <c r="A156" s="4" t="inlineStr">
        <is>
          <t>Place of incorporation</t>
        </is>
      </c>
      <c r="B156" s="4" t="inlineStr">
        <is>
          <t>The PRC</t>
        </is>
      </c>
    </row>
    <row r="157">
      <c r="A157" s="4" t="inlineStr">
        <is>
          <t>Percentage of direct/indirect ownership</t>
        </is>
      </c>
      <c r="B157" s="10" t="n">
        <v>1</v>
      </c>
    </row>
    <row r="158">
      <c r="A158" s="4" t="inlineStr">
        <is>
          <t>Principal activities</t>
        </is>
      </c>
      <c r="B158" s="4" t="inlineStr">
        <is>
          <t>Live streaming platform</t>
        </is>
      </c>
    </row>
    <row r="159">
      <c r="A159" s="4" t="inlineStr">
        <is>
          <t>Chuangda Zhihui (Beijing) Technology Co., Ltd.(“CDZH”) (a wholly owned subsidiary of SG) [Member]</t>
        </is>
      </c>
      <c r="B159" s="4" t="inlineStr">
        <is>
          <t xml:space="preserve"> </t>
        </is>
      </c>
    </row>
    <row r="160">
      <c r="A160" s="3" t="inlineStr">
        <is>
          <t>Subsidiary of Limited Liability Company or Limited Partnership [Line Items]</t>
        </is>
      </c>
      <c r="B160" s="4" t="inlineStr">
        <is>
          <t xml:space="preserve"> </t>
        </is>
      </c>
    </row>
    <row r="161">
      <c r="A161" s="4" t="inlineStr">
        <is>
          <t>Date of incorporation</t>
        </is>
      </c>
      <c r="B161" s="4" t="inlineStr">
        <is>
          <t>Nov. 30,  2015</t>
        </is>
      </c>
    </row>
    <row r="162">
      <c r="A162" s="4" t="inlineStr">
        <is>
          <t>Place of incorporation</t>
        </is>
      </c>
      <c r="B162" s="4" t="inlineStr">
        <is>
          <t>The PRC</t>
        </is>
      </c>
    </row>
    <row r="163">
      <c r="A163" s="4" t="inlineStr">
        <is>
          <t>Percentage of direct/indirect ownership</t>
        </is>
      </c>
      <c r="B163" s="10" t="n">
        <v>1</v>
      </c>
    </row>
    <row r="164">
      <c r="A164" s="4" t="inlineStr">
        <is>
          <t>Principal activities</t>
        </is>
      </c>
      <c r="B164" s="4" t="inlineStr">
        <is>
          <t>Live streaming platform</t>
        </is>
      </c>
    </row>
    <row r="165">
      <c r="A165" s="4" t="inlineStr">
        <is>
          <t>Beijing Huayi Dongchen Technology Co., Ltd. (“HYDC”) (a wholly owned subsidiary of CDZH) [Member]</t>
        </is>
      </c>
      <c r="B165" s="4" t="inlineStr">
        <is>
          <t xml:space="preserve"> </t>
        </is>
      </c>
    </row>
    <row r="166">
      <c r="A166" s="3" t="inlineStr">
        <is>
          <t>Subsidiary of Limited Liability Company or Limited Partnership [Line Items]</t>
        </is>
      </c>
      <c r="B166" s="4" t="inlineStr">
        <is>
          <t xml:space="preserve"> </t>
        </is>
      </c>
    </row>
    <row r="167">
      <c r="A167" s="4" t="inlineStr">
        <is>
          <t>Date of incorporation</t>
        </is>
      </c>
      <c r="B167" s="4" t="inlineStr">
        <is>
          <t>Feb.  06,  2015</t>
        </is>
      </c>
    </row>
    <row r="168">
      <c r="A168" s="4" t="inlineStr">
        <is>
          <t>Place of incorporation</t>
        </is>
      </c>
      <c r="B168" s="4" t="inlineStr">
        <is>
          <t>The PRC</t>
        </is>
      </c>
    </row>
    <row r="169">
      <c r="A169" s="4" t="inlineStr">
        <is>
          <t>Percentage of direct/indirect ownership</t>
        </is>
      </c>
      <c r="B169" s="10" t="n">
        <v>1</v>
      </c>
    </row>
    <row r="170">
      <c r="A170" s="4" t="inlineStr">
        <is>
          <t>Principal activities</t>
        </is>
      </c>
      <c r="B170" s="4" t="inlineStr">
        <is>
          <t>Live streaming platform</t>
        </is>
      </c>
    </row>
    <row r="171">
      <c r="A171" s="4" t="inlineStr">
        <is>
          <t>Hongcheng Huiying (Zhejiang)Technology Industry Development Co., Ltd(“HCHY”) (a 51% owned subsidiary of QYHN) [Member]</t>
        </is>
      </c>
      <c r="B171" s="4" t="inlineStr">
        <is>
          <t xml:space="preserve"> </t>
        </is>
      </c>
    </row>
    <row r="172">
      <c r="A172" s="3" t="inlineStr">
        <is>
          <t>Subsidiary of Limited Liability Company or Limited Partnership [Line Items]</t>
        </is>
      </c>
      <c r="B172" s="4" t="inlineStr">
        <is>
          <t xml:space="preserve"> </t>
        </is>
      </c>
    </row>
    <row r="173">
      <c r="A173" s="4" t="inlineStr">
        <is>
          <t>Date of incorporation</t>
        </is>
      </c>
      <c r="B173" s="4" t="inlineStr">
        <is>
          <t>Feb. 15,  2022</t>
        </is>
      </c>
    </row>
    <row r="174">
      <c r="A174" s="4" t="inlineStr">
        <is>
          <t>Place of incorporation</t>
        </is>
      </c>
      <c r="B174" s="4" t="inlineStr">
        <is>
          <t>The PRC</t>
        </is>
      </c>
    </row>
    <row r="175">
      <c r="A175" s="4" t="inlineStr">
        <is>
          <t>Percentage of direct/indirect ownership</t>
        </is>
      </c>
      <c r="B175" s="10" t="n">
        <v>0.51</v>
      </c>
    </row>
    <row r="176">
      <c r="A176" s="4" t="inlineStr">
        <is>
          <t>Principal activities</t>
        </is>
      </c>
      <c r="B176" s="4" t="inlineStr">
        <is>
          <t>Live streaming platform</t>
        </is>
      </c>
    </row>
    <row r="177">
      <c r="A177" s="4" t="inlineStr">
        <is>
          <t>Sixiang Qiyuan (Hangzhou) Culture Technology Co., Ltd (“QYHZ”) (Controlled through contractual agreements by WXZJ) [Member]</t>
        </is>
      </c>
      <c r="B177" s="4" t="inlineStr">
        <is>
          <t xml:space="preserve"> </t>
        </is>
      </c>
    </row>
    <row r="178">
      <c r="A178" s="3" t="inlineStr">
        <is>
          <t>Subsidiary of Limited Liability Company or Limited Partnership [Line Items]</t>
        </is>
      </c>
      <c r="B178" s="4" t="inlineStr">
        <is>
          <t xml:space="preserve"> </t>
        </is>
      </c>
    </row>
    <row r="179">
      <c r="A179" s="4" t="inlineStr">
        <is>
          <t>Date of incorporation</t>
        </is>
      </c>
      <c r="B179" s="4" t="inlineStr">
        <is>
          <t>Mar. 30,  2022</t>
        </is>
      </c>
    </row>
    <row r="180">
      <c r="A180" s="4" t="inlineStr">
        <is>
          <t>Place of incorporation</t>
        </is>
      </c>
      <c r="B180" s="4" t="inlineStr">
        <is>
          <t>The PRC</t>
        </is>
      </c>
    </row>
    <row r="181">
      <c r="A181" s="4" t="inlineStr">
        <is>
          <t>Percentage of direct/indirect ownership</t>
        </is>
      </c>
      <c r="B181" s="10" t="n">
        <v>1</v>
      </c>
    </row>
    <row r="182">
      <c r="A182" s="4" t="inlineStr">
        <is>
          <t>Principal activities</t>
        </is>
      </c>
      <c r="B182" s="4" t="inlineStr">
        <is>
          <t>Holding Company</t>
        </is>
      </c>
    </row>
    <row r="183">
      <c r="A183" s="4" t="inlineStr">
        <is>
          <t>Xiuli (Zhejiang) Culture Technology Co., Ltd (“XLZJ”) (a wholly owned subsidiary of QYHZ) [Member]</t>
        </is>
      </c>
      <c r="B183" s="4" t="inlineStr">
        <is>
          <t xml:space="preserve"> </t>
        </is>
      </c>
    </row>
    <row r="184">
      <c r="A184" s="3" t="inlineStr">
        <is>
          <t>Subsidiary of Limited Liability Company or Limited Partnership [Line Items]</t>
        </is>
      </c>
      <c r="B184" s="4" t="inlineStr">
        <is>
          <t xml:space="preserve"> </t>
        </is>
      </c>
    </row>
    <row r="185">
      <c r="A185" s="4" t="inlineStr">
        <is>
          <t>Date of incorporation</t>
        </is>
      </c>
      <c r="B185" s="4" t="inlineStr">
        <is>
          <t>Apr.  07,  2022</t>
        </is>
      </c>
    </row>
    <row r="186">
      <c r="A186" s="4" t="inlineStr">
        <is>
          <t>Place of incorporation</t>
        </is>
      </c>
      <c r="B186" s="4" t="inlineStr">
        <is>
          <t>The PRC</t>
        </is>
      </c>
    </row>
    <row r="187">
      <c r="A187" s="4" t="inlineStr">
        <is>
          <t>Percentage of direct/indirect ownership</t>
        </is>
      </c>
      <c r="B187" s="10" t="n">
        <v>1</v>
      </c>
    </row>
    <row r="188">
      <c r="A188" s="4" t="inlineStr">
        <is>
          <t>Principal activities</t>
        </is>
      </c>
      <c r="B188" s="4" t="inlineStr">
        <is>
          <t>Live streaming platform</t>
        </is>
      </c>
    </row>
    <row r="189">
      <c r="A189" s="4" t="inlineStr">
        <is>
          <t>Leku (Zhejiang) Culture Technology Co., Ltd (“LKZJ”) (a wholly owned subsidiary of QYHZ) [Member]</t>
        </is>
      </c>
      <c r="B189" s="4" t="inlineStr">
        <is>
          <t xml:space="preserve"> </t>
        </is>
      </c>
    </row>
    <row r="190">
      <c r="A190" s="3" t="inlineStr">
        <is>
          <t>Subsidiary of Limited Liability Company or Limited Partnership [Line Items]</t>
        </is>
      </c>
      <c r="B190" s="4" t="inlineStr">
        <is>
          <t xml:space="preserve"> </t>
        </is>
      </c>
    </row>
    <row r="191">
      <c r="A191" s="4" t="inlineStr">
        <is>
          <t>Date of incorporation</t>
        </is>
      </c>
      <c r="B191" s="4" t="inlineStr">
        <is>
          <t>Apr.  07,  2022</t>
        </is>
      </c>
    </row>
    <row r="192">
      <c r="A192" s="4" t="inlineStr">
        <is>
          <t>Place of incorporation</t>
        </is>
      </c>
      <c r="B192" s="4" t="inlineStr">
        <is>
          <t>The PRC</t>
        </is>
      </c>
    </row>
    <row r="193">
      <c r="A193" s="4" t="inlineStr">
        <is>
          <t>Percentage of direct/indirect ownership</t>
        </is>
      </c>
      <c r="B193" s="10" t="n">
        <v>1</v>
      </c>
    </row>
    <row r="194">
      <c r="A194" s="4" t="inlineStr">
        <is>
          <t>Principal activities</t>
        </is>
      </c>
      <c r="B194" s="4" t="inlineStr">
        <is>
          <t>Live streaming platform</t>
        </is>
      </c>
    </row>
    <row r="195">
      <c r="A195" s="4" t="inlineStr">
        <is>
          <t>Haifan (Zhejiang) Culture Technology Co., Ltd (“HFZJ”) (a wholly owned subsidiary of QYHZ) [Member]</t>
        </is>
      </c>
      <c r="B195" s="4" t="inlineStr">
        <is>
          <t xml:space="preserve"> </t>
        </is>
      </c>
    </row>
    <row r="196">
      <c r="A196" s="3" t="inlineStr">
        <is>
          <t>Subsidiary of Limited Liability Company or Limited Partnership [Line Items]</t>
        </is>
      </c>
      <c r="B196" s="4" t="inlineStr">
        <is>
          <t xml:space="preserve"> </t>
        </is>
      </c>
    </row>
    <row r="197">
      <c r="A197" s="4" t="inlineStr">
        <is>
          <t>Date of incorporation</t>
        </is>
      </c>
      <c r="B197" s="4" t="inlineStr">
        <is>
          <t>Apr.  07,  2022</t>
        </is>
      </c>
    </row>
    <row r="198">
      <c r="A198" s="4" t="inlineStr">
        <is>
          <t>Place of incorporation</t>
        </is>
      </c>
      <c r="B198" s="4" t="inlineStr">
        <is>
          <t>The PRC</t>
        </is>
      </c>
    </row>
    <row r="199">
      <c r="A199" s="4" t="inlineStr">
        <is>
          <t>Percentage of direct/indirect ownership</t>
        </is>
      </c>
      <c r="B199" s="10" t="n">
        <v>1</v>
      </c>
    </row>
    <row r="200">
      <c r="A200" s="4" t="inlineStr">
        <is>
          <t>Principal activities</t>
        </is>
      </c>
      <c r="B200" s="4" t="inlineStr">
        <is>
          <t>Live streaming platform</t>
        </is>
      </c>
    </row>
    <row r="201">
      <c r="A201" s="4" t="inlineStr">
        <is>
          <t>Xiangfeng (Zhejiang) Culture Technology Co., Ltd (“XFZJ”) (a wholly owned subsidiary of QYHZ) [Member]</t>
        </is>
      </c>
      <c r="B201" s="4" t="inlineStr">
        <is>
          <t xml:space="preserve"> </t>
        </is>
      </c>
    </row>
    <row r="202">
      <c r="A202" s="3" t="inlineStr">
        <is>
          <t>Subsidiary of Limited Liability Company or Limited Partnership [Line Items]</t>
        </is>
      </c>
      <c r="B202" s="4" t="inlineStr">
        <is>
          <t xml:space="preserve"> </t>
        </is>
      </c>
    </row>
    <row r="203">
      <c r="A203" s="4" t="inlineStr">
        <is>
          <t>Date of incorporation</t>
        </is>
      </c>
      <c r="B203" s="4" t="inlineStr">
        <is>
          <t>Apr.  07,  2022</t>
        </is>
      </c>
    </row>
    <row r="204">
      <c r="A204" s="4" t="inlineStr">
        <is>
          <t>Place of incorporation</t>
        </is>
      </c>
      <c r="B204" s="4" t="inlineStr">
        <is>
          <t>The PRC</t>
        </is>
      </c>
    </row>
    <row r="205">
      <c r="A205" s="4" t="inlineStr">
        <is>
          <t>Percentage of direct/indirect ownership</t>
        </is>
      </c>
      <c r="B205" s="10" t="n">
        <v>1</v>
      </c>
    </row>
    <row r="206">
      <c r="A206" s="4" t="inlineStr">
        <is>
          <t>Principal activities</t>
        </is>
      </c>
      <c r="B206" s="4" t="inlineStr">
        <is>
          <t>Live streaming platform</t>
        </is>
      </c>
    </row>
    <row r="207">
      <c r="A207" s="4" t="inlineStr">
        <is>
          <t>Hongren (Zhejiang) Culture Technology Co., Ltd (“HRZJ”) (a wholly owned subsidiary of QYHZ) [Member]</t>
        </is>
      </c>
      <c r="B207" s="4" t="inlineStr">
        <is>
          <t xml:space="preserve"> </t>
        </is>
      </c>
    </row>
    <row r="208">
      <c r="A208" s="3" t="inlineStr">
        <is>
          <t>Subsidiary of Limited Liability Company or Limited Partnership [Line Items]</t>
        </is>
      </c>
      <c r="B208" s="4" t="inlineStr">
        <is>
          <t xml:space="preserve"> </t>
        </is>
      </c>
    </row>
    <row r="209">
      <c r="A209" s="4" t="inlineStr">
        <is>
          <t>Date of incorporation</t>
        </is>
      </c>
      <c r="B209" s="4" t="inlineStr">
        <is>
          <t>Apr.  07,  2022</t>
        </is>
      </c>
    </row>
    <row r="210">
      <c r="A210" s="4" t="inlineStr">
        <is>
          <t>Place of incorporation</t>
        </is>
      </c>
      <c r="B210" s="4" t="inlineStr">
        <is>
          <t>The PRC</t>
        </is>
      </c>
    </row>
    <row r="211">
      <c r="A211" s="4" t="inlineStr">
        <is>
          <t>Percentage of direct/indirect ownership</t>
        </is>
      </c>
      <c r="B211" s="10" t="n">
        <v>1</v>
      </c>
    </row>
    <row r="212">
      <c r="A212" s="4" t="inlineStr">
        <is>
          <t>Principal activities</t>
        </is>
      </c>
      <c r="B212" s="4" t="inlineStr">
        <is>
          <t>Live streaming platform</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9" customWidth="1" min="5" max="5"/>
    <col width="22" customWidth="1" min="6" max="6"/>
    <col width="29" customWidth="1" min="7" max="7"/>
    <col width="29" customWidth="1" min="8" max="8"/>
    <col width="40" customWidth="1" min="9" max="9"/>
  </cols>
  <sheetData>
    <row r="1">
      <c r="A1" s="1" t="inlineStr">
        <is>
          <t>Summary of Significant Accounting Policies (Details) ¥ / shares in Units, $ / shares in Units, ¥ in Thousands, $ in Thousands</t>
        </is>
      </c>
      <c r="B1" s="2" t="inlineStr">
        <is>
          <t>6 Months Ended</t>
        </is>
      </c>
      <c r="E1" s="2" t="inlineStr">
        <is>
          <t>12 Months Ended</t>
        </is>
      </c>
    </row>
    <row r="2">
      <c r="B2" s="2" t="inlineStr">
        <is>
          <t>Jun. 30, 2022 CNY (¥) ¥ / shares shares</t>
        </is>
      </c>
      <c r="C2" s="2" t="inlineStr">
        <is>
          <t>Jun. 30, 2022 USD ($)</t>
        </is>
      </c>
      <c r="D2" s="2" t="inlineStr">
        <is>
          <t>Jun. 30, 2021 CNY (¥)</t>
        </is>
      </c>
      <c r="E2" s="2" t="inlineStr">
        <is>
          <t>Dec. 31, 2021 CNY (¥) shares</t>
        </is>
      </c>
      <c r="F2" s="2" t="inlineStr">
        <is>
          <t>Dec. 31, 2021 USD ($)</t>
        </is>
      </c>
      <c r="G2" s="2" t="inlineStr">
        <is>
          <t>Dec. 31, 2020 CNY (¥) shares</t>
        </is>
      </c>
      <c r="H2" s="2" t="inlineStr">
        <is>
          <t>Dec. 31, 2020 USD ($) shares</t>
        </is>
      </c>
      <c r="I2" s="2" t="inlineStr">
        <is>
          <t>Jun. 30, 2022 USD ($) $ / shares shares</t>
        </is>
      </c>
    </row>
    <row r="3">
      <c r="A3" s="3" t="inlineStr">
        <is>
          <t>Summary of Significant Accounting Poli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nience rate per share | (per share)</t>
        </is>
      </c>
      <c r="B4" s="12" t="n">
        <v>6.698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v>
      </c>
    </row>
    <row r="5">
      <c r="A5" s="4" t="inlineStr">
        <is>
          <t>Accounts considered overdue term</t>
        </is>
      </c>
      <c r="B5" s="4" t="inlineStr">
        <is>
          <t>180 day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180 days</t>
        </is>
      </c>
    </row>
    <row r="6">
      <c r="A6" s="4" t="inlineStr">
        <is>
          <t>Net income before tax</t>
        </is>
      </c>
      <c r="B6" s="4" t="inlineStr">
        <is>
          <t xml:space="preserve"> </t>
        </is>
      </c>
      <c r="C6" s="4" t="inlineStr">
        <is>
          <t xml:space="preserve"> </t>
        </is>
      </c>
      <c r="D6" s="4" t="inlineStr">
        <is>
          <t xml:space="preserve"> </t>
        </is>
      </c>
      <c r="E6" s="5" t="n">
        <v>235000</v>
      </c>
      <c r="F6" s="6" t="n">
        <v>35000</v>
      </c>
      <c r="G6" s="5" t="n">
        <v>190000</v>
      </c>
      <c r="H6" s="6" t="n">
        <v>28300</v>
      </c>
      <c r="I6" s="4" t="inlineStr">
        <is>
          <t xml:space="preserve"> </t>
        </is>
      </c>
    </row>
    <row r="7">
      <c r="A7" s="4" t="inlineStr">
        <is>
          <t>Earn-out shares issued (in Shares) | shares</t>
        </is>
      </c>
      <c r="B7" s="7" t="n">
        <v>3540960</v>
      </c>
      <c r="C7" s="4" t="inlineStr">
        <is>
          <t xml:space="preserve"> </t>
        </is>
      </c>
      <c r="D7" s="4" t="inlineStr">
        <is>
          <t xml:space="preserve"> </t>
        </is>
      </c>
      <c r="E7" s="7" t="n">
        <v>3000000</v>
      </c>
      <c r="F7" s="4" t="inlineStr">
        <is>
          <t xml:space="preserve"> </t>
        </is>
      </c>
      <c r="G7" s="7" t="n">
        <v>3000000</v>
      </c>
      <c r="H7" s="7" t="n">
        <v>3000000</v>
      </c>
      <c r="I7" s="7" t="n">
        <v>3540960</v>
      </c>
    </row>
    <row r="8">
      <c r="A8" s="4" t="inlineStr">
        <is>
          <t>Earn-out liability from bee live acquisition, description</t>
        </is>
      </c>
      <c r="B8" s="4" t="inlineStr">
        <is>
          <t xml:space="preserve">In connection
with the acquisition of BeeLive in August 2020, the previous shareholders of BeeLive may be entitled to receive earnout shares as follows:
(i) if the BeeLive Company’s total annual revenue is no less than RMB 336,600 in Year 2020,the previous shareholder will be entitled
to received additional 540,960 Class A ordinary shares (“Beelive Earn-out Target 2020”); (ii) if the BeeLive Companies’
total annual revenue is no less than RMB 460,600 in Year 2021, the previous shareholder will be entitled to received additional 540,960
Class A ordinary shares; and (iii) if the BeeLive Companies’ total annual revenue is no less than RMB 580,900 in Year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t>
        </is>
      </c>
      <c r="C8" s="4" t="inlineStr">
        <is>
          <t xml:space="preserve">In connection
with the acquisition of BeeLive in August 2020, the previous shareholders of BeeLive may be entitled to receive earnout shares as follows:
(i) if the BeeLive Company’s total annual revenue is no less than RMB 336,600 in Year 2020,the previous shareholder will be entitled
to received additional 540,960 Class A ordinary shares (“Beelive Earn-out Target 2020”); (ii) if the BeeLive Companies’
total annual revenue is no less than RMB 460,600 in Year 2021, the previous shareholder will be entitled to received additional 540,960
Class A ordinary shares; and (iii) if the BeeLive Companies’ total annual revenue is no less than RMB 580,900 in Year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arn-out liability from Weiliantong acquisition, description</t>
        </is>
      </c>
      <c r="B9" s="4" t="inlineStr">
        <is>
          <t xml:space="preserve">In connection
with the acquisition of Weiliantong (Note 4), the previous shareholders of Weiliantong may be entitled to receive earnout shares as follows:
(i) if the Weiliantong Company’s total annual revenue is no less than RMB280,000 in 2022,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t>
        </is>
      </c>
      <c r="C9" s="4" t="inlineStr">
        <is>
          <t xml:space="preserve">In connection
with the acquisition of Weiliantong (Note 4), the previous shareholders of Weiliantong may be entitled to receive earnout shares as follows:
(i) if the Weiliantong Company’s total annual revenue is no less than RMB280,000 in 2022,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arn-out liabilities</t>
        </is>
      </c>
      <c r="B10" s="5" t="n">
        <v>19700</v>
      </c>
      <c r="C10" s="4" t="inlineStr">
        <is>
          <t xml:space="preserve"> </t>
        </is>
      </c>
      <c r="D10" s="4" t="inlineStr">
        <is>
          <t xml:space="preserve"> </t>
        </is>
      </c>
      <c r="E10" s="5" t="n">
        <v>10600</v>
      </c>
      <c r="F10" s="4" t="inlineStr">
        <is>
          <t xml:space="preserve"> </t>
        </is>
      </c>
      <c r="G10" s="4" t="inlineStr">
        <is>
          <t xml:space="preserve"> </t>
        </is>
      </c>
      <c r="H10" s="4" t="inlineStr">
        <is>
          <t xml:space="preserve"> </t>
        </is>
      </c>
      <c r="I10" s="4" t="inlineStr">
        <is>
          <t xml:space="preserve"> </t>
        </is>
      </c>
    </row>
    <row r="11">
      <c r="A11" s="4" t="inlineStr">
        <is>
          <t>Current portion of earn-out liability</t>
        </is>
      </c>
      <c r="B11" s="7" t="n">
        <v>12900</v>
      </c>
      <c r="C11" s="4" t="inlineStr">
        <is>
          <t xml:space="preserve"> </t>
        </is>
      </c>
      <c r="D11" s="4" t="inlineStr">
        <is>
          <t xml:space="preserve"> </t>
        </is>
      </c>
      <c r="E11" s="7" t="n">
        <v>10600</v>
      </c>
      <c r="F11" s="4" t="inlineStr">
        <is>
          <t xml:space="preserve"> </t>
        </is>
      </c>
      <c r="G11" s="4" t="inlineStr">
        <is>
          <t xml:space="preserve"> </t>
        </is>
      </c>
      <c r="H11" s="4" t="inlineStr">
        <is>
          <t xml:space="preserve"> </t>
        </is>
      </c>
      <c r="I11" s="4" t="inlineStr">
        <is>
          <t xml:space="preserve"> </t>
        </is>
      </c>
    </row>
    <row r="12">
      <c r="A12" s="4" t="inlineStr">
        <is>
          <t>Non-current portion of earn-out liability</t>
        </is>
      </c>
      <c r="B12" s="5" t="n">
        <v>68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lated portion of earn-out liability</t>
        </is>
      </c>
      <c r="B13" s="4" t="inlineStr">
        <is>
          <t xml:space="preserve"> </t>
        </is>
      </c>
      <c r="C13" s="4" t="inlineStr">
        <is>
          <t xml:space="preserve"> </t>
        </is>
      </c>
      <c r="D13" s="4" t="inlineStr">
        <is>
          <t xml:space="preserve"> </t>
        </is>
      </c>
      <c r="E13" s="5" t="n">
        <v>128119</v>
      </c>
      <c r="F13" s="4" t="inlineStr">
        <is>
          <t xml:space="preserve"> </t>
        </is>
      </c>
      <c r="G13" s="4" t="inlineStr">
        <is>
          <t xml:space="preserve"> </t>
        </is>
      </c>
      <c r="H13" s="4" t="inlineStr">
        <is>
          <t xml:space="preserve"> </t>
        </is>
      </c>
      <c r="I13" s="4" t="inlineStr">
        <is>
          <t xml:space="preserve"> </t>
        </is>
      </c>
    </row>
    <row r="14">
      <c r="A14" s="4" t="inlineStr">
        <is>
          <t>Technical development and advisory rate percentage</t>
        </is>
      </c>
      <c r="B14" s="10" t="n">
        <v>0.01</v>
      </c>
      <c r="C14" s="10" t="n">
        <v>0.01</v>
      </c>
      <c r="D14" s="10" t="n">
        <v>0.01</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dvertising and market promotion expenses</t>
        </is>
      </c>
      <c r="B15" s="5" t="n">
        <v>1061</v>
      </c>
      <c r="C15" s="6" t="n">
        <v>158</v>
      </c>
      <c r="D15" s="5" t="n">
        <v>260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Amount of employee benefits</t>
        </is>
      </c>
      <c r="B16" s="5" t="n">
        <v>9272</v>
      </c>
      <c r="C16" s="4" t="inlineStr">
        <is>
          <t xml:space="preserve"> </t>
        </is>
      </c>
      <c r="D16" s="5" t="n">
        <v>6515</v>
      </c>
      <c r="E16" s="4" t="inlineStr">
        <is>
          <t xml:space="preserve"> </t>
        </is>
      </c>
      <c r="F16" s="4" t="inlineStr">
        <is>
          <t xml:space="preserve"> </t>
        </is>
      </c>
      <c r="G16" s="4" t="inlineStr">
        <is>
          <t xml:space="preserve"> </t>
        </is>
      </c>
      <c r="H16" s="4" t="inlineStr">
        <is>
          <t xml:space="preserve"> </t>
        </is>
      </c>
      <c r="I16" s="6" t="n">
        <v>1384</v>
      </c>
    </row>
    <row r="17">
      <c r="A17" s="4" t="inlineStr">
        <is>
          <t>VAT rates range</t>
        </is>
      </c>
      <c r="B17" s="10" t="n">
        <v>0.1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10" t="n">
        <v>0.13</v>
      </c>
    </row>
    <row r="18">
      <c r="A18" s="4" t="inlineStr">
        <is>
          <t>General reserve fund rate</t>
        </is>
      </c>
      <c r="B18" s="10" t="n">
        <v>0.1</v>
      </c>
      <c r="C18" s="10"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erve fund reached percentage</t>
        </is>
      </c>
      <c r="B19" s="10" t="n">
        <v>0.5</v>
      </c>
      <c r="C19" s="10" t="n">
        <v>0.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tatutory surplus fund percentage</t>
        </is>
      </c>
      <c r="B20" s="10" t="n">
        <v>0.1</v>
      </c>
      <c r="C20" s="10" t="n">
        <v>0.1</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urplus fund reached percentage</t>
        </is>
      </c>
      <c r="B21" s="10" t="n">
        <v>0.5</v>
      </c>
      <c r="C21" s="10"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PAC and Beeliv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arn-out shares issued (in Shares) | shares</t>
        </is>
      </c>
      <c r="B24" s="4" t="inlineStr">
        <is>
          <t xml:space="preserve"> </t>
        </is>
      </c>
      <c r="C24" s="4" t="inlineStr">
        <is>
          <t xml:space="preserve"> </t>
        </is>
      </c>
      <c r="D24" s="4" t="inlineStr">
        <is>
          <t xml:space="preserve"> </t>
        </is>
      </c>
      <c r="E24" s="7" t="n">
        <v>3540960</v>
      </c>
      <c r="F24" s="4" t="inlineStr">
        <is>
          <t xml:space="preserve"> </t>
        </is>
      </c>
      <c r="G24" s="4" t="inlineStr">
        <is>
          <t xml:space="preserve"> </t>
        </is>
      </c>
      <c r="H24" s="4" t="inlineStr">
        <is>
          <t xml:space="preserve"> </t>
        </is>
      </c>
      <c r="I24" s="4" t="inlineStr">
        <is>
          <t xml:space="preserve"> </t>
        </is>
      </c>
    </row>
  </sheetData>
  <mergeCells count="3">
    <mergeCell ref="A1:A2"/>
    <mergeCell ref="B1:D1"/>
    <mergeCell ref="E1:H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Details) - Schedule of assumption of volatility, risk-free rate, expected dividend rate, to generate individual stock price - $ / shares</t>
        </is>
      </c>
      <c r="C1" s="2" t="inlineStr">
        <is>
          <t>6 Months Ended</t>
        </is>
      </c>
      <c r="E1" s="2" t="inlineStr">
        <is>
          <t>12 Months Ended</t>
        </is>
      </c>
    </row>
    <row r="2">
      <c r="B2" s="2" t="inlineStr">
        <is>
          <t>Jan. 01, 2022</t>
        </is>
      </c>
      <c r="C2" s="2" t="inlineStr">
        <is>
          <t>Jun. 30, 2022</t>
        </is>
      </c>
      <c r="D2" s="2" t="inlineStr">
        <is>
          <t>Jun. 30, 2021</t>
        </is>
      </c>
      <c r="E2" s="2" t="inlineStr">
        <is>
          <t>Dec. 31, 2021</t>
        </is>
      </c>
    </row>
    <row r="3">
      <c r="A3" s="4" t="inlineStr">
        <is>
          <t>Earn-Out Liability From SPAC Transaction [Member]</t>
        </is>
      </c>
      <c r="B3" s="4" t="inlineStr">
        <is>
          <t xml:space="preserve"> </t>
        </is>
      </c>
      <c r="C3" s="4" t="inlineStr">
        <is>
          <t xml:space="preserve"> </t>
        </is>
      </c>
      <c r="D3" s="4" t="inlineStr">
        <is>
          <t xml:space="preserve"> </t>
        </is>
      </c>
      <c r="E3" s="4" t="inlineStr">
        <is>
          <t xml:space="preserve"> </t>
        </is>
      </c>
    </row>
    <row r="4">
      <c r="A4" s="3" t="inlineStr">
        <is>
          <t>Summary of Significant Accounting Policies (Details) - Schedule of assumption of volatility, risk-free rate, expected dividend rate, to generate individual stock price [Line Items]</t>
        </is>
      </c>
      <c r="B4" s="4" t="inlineStr">
        <is>
          <t xml:space="preserve"> </t>
        </is>
      </c>
      <c r="C4" s="4" t="inlineStr">
        <is>
          <t xml:space="preserve"> </t>
        </is>
      </c>
      <c r="D4" s="4" t="inlineStr">
        <is>
          <t xml:space="preserve"> </t>
        </is>
      </c>
      <c r="E4" s="4" t="inlineStr">
        <is>
          <t xml:space="preserve"> </t>
        </is>
      </c>
    </row>
    <row r="5">
      <c r="A5" s="4" t="inlineStr">
        <is>
          <t>Risk-free interest rate</t>
        </is>
      </c>
      <c r="B5" s="4" t="inlineStr">
        <is>
          <t xml:space="preserve"> </t>
        </is>
      </c>
      <c r="C5" s="4" t="inlineStr">
        <is>
          <t xml:space="preserve"> </t>
        </is>
      </c>
      <c r="D5" s="13" t="n">
        <v>0.0038</v>
      </c>
      <c r="E5" s="13" t="n">
        <v>0.0038</v>
      </c>
    </row>
    <row r="6">
      <c r="A6" s="4" t="inlineStr">
        <is>
          <t>Share price (in Dollars per share)</t>
        </is>
      </c>
      <c r="B6" s="4" t="inlineStr">
        <is>
          <t xml:space="preserve"> </t>
        </is>
      </c>
      <c r="C6" s="4" t="inlineStr">
        <is>
          <t xml:space="preserve"> </t>
        </is>
      </c>
      <c r="D6" s="9" t="n">
        <v>6.22</v>
      </c>
      <c r="E6" s="9" t="n">
        <v>5.68</v>
      </c>
    </row>
    <row r="7">
      <c r="A7" s="4" t="inlineStr">
        <is>
          <t>Earn-Out Liability From SPAC Transaction [Member] | Minimum [Member]</t>
        </is>
      </c>
      <c r="B7" s="4" t="inlineStr">
        <is>
          <t xml:space="preserve"> </t>
        </is>
      </c>
      <c r="C7" s="4" t="inlineStr">
        <is>
          <t xml:space="preserve"> </t>
        </is>
      </c>
      <c r="D7" s="4" t="inlineStr">
        <is>
          <t xml:space="preserve"> </t>
        </is>
      </c>
      <c r="E7" s="4" t="inlineStr">
        <is>
          <t xml:space="preserve"> </t>
        </is>
      </c>
    </row>
    <row r="8">
      <c r="A8" s="3" t="inlineStr">
        <is>
          <t>Summary of Significant Accounting Policies (Details) - Schedule of assumption of volatility, risk-free rate, expected dividend rate, to generate individual stock price [Line Items]</t>
        </is>
      </c>
      <c r="B8" s="4" t="inlineStr">
        <is>
          <t xml:space="preserve"> </t>
        </is>
      </c>
      <c r="C8" s="4" t="inlineStr">
        <is>
          <t xml:space="preserve"> </t>
        </is>
      </c>
      <c r="D8" s="4" t="inlineStr">
        <is>
          <t xml:space="preserve"> </t>
        </is>
      </c>
      <c r="E8" s="4" t="inlineStr">
        <is>
          <t xml:space="preserve"> </t>
        </is>
      </c>
    </row>
    <row r="9">
      <c r="A9" s="4" t="inlineStr">
        <is>
          <t>Probability / Volatility</t>
        </is>
      </c>
      <c r="B9" s="4" t="inlineStr">
        <is>
          <t xml:space="preserve"> </t>
        </is>
      </c>
      <c r="C9" s="4" t="inlineStr">
        <is>
          <t xml:space="preserve"> </t>
        </is>
      </c>
      <c r="D9" s="10" t="n">
        <v>0.2</v>
      </c>
      <c r="E9" s="10" t="n">
        <v>0.2</v>
      </c>
    </row>
    <row r="10">
      <c r="A10" s="4" t="inlineStr">
        <is>
          <t>Earn-Out Liability From SPAC Transaction [Member] | Maximum [Member]</t>
        </is>
      </c>
      <c r="B10" s="4" t="inlineStr">
        <is>
          <t xml:space="preserve"> </t>
        </is>
      </c>
      <c r="C10" s="4" t="inlineStr">
        <is>
          <t xml:space="preserve"> </t>
        </is>
      </c>
      <c r="D10" s="4" t="inlineStr">
        <is>
          <t xml:space="preserve"> </t>
        </is>
      </c>
      <c r="E10" s="4" t="inlineStr">
        <is>
          <t xml:space="preserve"> </t>
        </is>
      </c>
    </row>
    <row r="11">
      <c r="A11" s="3" t="inlineStr">
        <is>
          <t>Summary of Significant Accounting Policies (Details) - Schedule of assumption of volatility, risk-free rate, expected dividend rate, to generate individual stock price [Line Items]</t>
        </is>
      </c>
      <c r="B11" s="4" t="inlineStr">
        <is>
          <t xml:space="preserve"> </t>
        </is>
      </c>
      <c r="C11" s="4" t="inlineStr">
        <is>
          <t xml:space="preserve"> </t>
        </is>
      </c>
      <c r="D11" s="4" t="inlineStr">
        <is>
          <t xml:space="preserve"> </t>
        </is>
      </c>
      <c r="E11" s="4" t="inlineStr">
        <is>
          <t xml:space="preserve"> </t>
        </is>
      </c>
    </row>
    <row r="12">
      <c r="A12" s="4" t="inlineStr">
        <is>
          <t>Probability / Volatility</t>
        </is>
      </c>
      <c r="B12" s="4" t="inlineStr">
        <is>
          <t xml:space="preserve"> </t>
        </is>
      </c>
      <c r="C12" s="4" t="inlineStr">
        <is>
          <t xml:space="preserve"> </t>
        </is>
      </c>
      <c r="D12" s="10" t="n">
        <v>0.5</v>
      </c>
      <c r="E12" s="10" t="n">
        <v>0.5</v>
      </c>
    </row>
    <row r="13">
      <c r="A13" s="4" t="inlineStr">
        <is>
          <t>Earn-Out Liability From BeeLive Acquisition [Member]</t>
        </is>
      </c>
      <c r="B13" s="4" t="inlineStr">
        <is>
          <t xml:space="preserve"> </t>
        </is>
      </c>
      <c r="C13" s="4" t="inlineStr">
        <is>
          <t xml:space="preserve"> </t>
        </is>
      </c>
      <c r="D13" s="4" t="inlineStr">
        <is>
          <t xml:space="preserve"> </t>
        </is>
      </c>
      <c r="E13" s="4" t="inlineStr">
        <is>
          <t xml:space="preserve"> </t>
        </is>
      </c>
    </row>
    <row r="14">
      <c r="A14" s="3" t="inlineStr">
        <is>
          <t>Summary of Significant Accounting Policies (Details) - Schedule of assumption of volatility, risk-free rate, expected dividend rate, to generate individual stock price [Line Items]</t>
        </is>
      </c>
      <c r="B14" s="4" t="inlineStr">
        <is>
          <t xml:space="preserve"> </t>
        </is>
      </c>
      <c r="C14" s="4" t="inlineStr">
        <is>
          <t xml:space="preserve"> </t>
        </is>
      </c>
      <c r="D14" s="4" t="inlineStr">
        <is>
          <t xml:space="preserve"> </t>
        </is>
      </c>
      <c r="E14" s="4" t="inlineStr">
        <is>
          <t xml:space="preserve"> </t>
        </is>
      </c>
    </row>
    <row r="15">
      <c r="A15" s="4" t="inlineStr">
        <is>
          <t>Risk-free interest rate</t>
        </is>
      </c>
      <c r="B15" s="4" t="inlineStr">
        <is>
          <t xml:space="preserve"> </t>
        </is>
      </c>
      <c r="C15" s="13" t="n">
        <v>0.0249</v>
      </c>
      <c r="D15" s="13" t="n">
        <v>0.0038</v>
      </c>
      <c r="E15" s="13" t="n">
        <v>0.0038</v>
      </c>
    </row>
    <row r="16">
      <c r="A16" s="4" t="inlineStr">
        <is>
          <t>Share price (in Dollars per share)</t>
        </is>
      </c>
      <c r="B16" s="4" t="inlineStr">
        <is>
          <t xml:space="preserve"> </t>
        </is>
      </c>
      <c r="C16" s="9" t="n">
        <v>3.27</v>
      </c>
      <c r="D16" s="9" t="n">
        <v>6.22</v>
      </c>
      <c r="E16" s="9" t="n">
        <v>5.68</v>
      </c>
    </row>
    <row r="17">
      <c r="A17" s="4" t="inlineStr">
        <is>
          <t>Earn-Out Liability From BeeLive Acquisition [Member] | Minimum [Member]</t>
        </is>
      </c>
      <c r="B17" s="4" t="inlineStr">
        <is>
          <t xml:space="preserve"> </t>
        </is>
      </c>
      <c r="C17" s="4" t="inlineStr">
        <is>
          <t xml:space="preserve"> </t>
        </is>
      </c>
      <c r="D17" s="4" t="inlineStr">
        <is>
          <t xml:space="preserve"> </t>
        </is>
      </c>
      <c r="E17" s="4" t="inlineStr">
        <is>
          <t xml:space="preserve"> </t>
        </is>
      </c>
    </row>
    <row r="18">
      <c r="A18" s="3" t="inlineStr">
        <is>
          <t>Summary of Significant Accounting Policies (Details) - Schedule of assumption of volatility, risk-free rate, expected dividend rate, to generate individual stock price [Line Items]</t>
        </is>
      </c>
      <c r="B18" s="4" t="inlineStr">
        <is>
          <t xml:space="preserve"> </t>
        </is>
      </c>
      <c r="C18" s="4" t="inlineStr">
        <is>
          <t xml:space="preserve"> </t>
        </is>
      </c>
      <c r="D18" s="4" t="inlineStr">
        <is>
          <t xml:space="preserve"> </t>
        </is>
      </c>
      <c r="E18" s="4" t="inlineStr">
        <is>
          <t xml:space="preserve"> </t>
        </is>
      </c>
    </row>
    <row r="19">
      <c r="A19" s="4" t="inlineStr">
        <is>
          <t>Probability / Volatility</t>
        </is>
      </c>
      <c r="B19" s="4" t="inlineStr">
        <is>
          <t xml:space="preserve"> </t>
        </is>
      </c>
      <c r="C19" s="10" t="n">
        <v>0.2</v>
      </c>
      <c r="D19" s="10" t="n">
        <v>0.2</v>
      </c>
      <c r="E19" s="10" t="n">
        <v>0.2</v>
      </c>
    </row>
    <row r="20">
      <c r="A20" s="4" t="inlineStr">
        <is>
          <t>Earn-Out Liability From BeeLive Acquisition [Member] | Maximum [Member]</t>
        </is>
      </c>
      <c r="B20" s="4" t="inlineStr">
        <is>
          <t xml:space="preserve"> </t>
        </is>
      </c>
      <c r="C20" s="4" t="inlineStr">
        <is>
          <t xml:space="preserve"> </t>
        </is>
      </c>
      <c r="D20" s="4" t="inlineStr">
        <is>
          <t xml:space="preserve"> </t>
        </is>
      </c>
      <c r="E20" s="4" t="inlineStr">
        <is>
          <t xml:space="preserve"> </t>
        </is>
      </c>
    </row>
    <row r="21">
      <c r="A21" s="3" t="inlineStr">
        <is>
          <t>Summary of Significant Accounting Policies (Details) - Schedule of assumption of volatility, risk-free rate, expected dividend rate, to generate individual stock price [Line Items]</t>
        </is>
      </c>
      <c r="B21" s="4" t="inlineStr">
        <is>
          <t xml:space="preserve"> </t>
        </is>
      </c>
      <c r="C21" s="4" t="inlineStr">
        <is>
          <t xml:space="preserve"> </t>
        </is>
      </c>
      <c r="D21" s="4" t="inlineStr">
        <is>
          <t xml:space="preserve"> </t>
        </is>
      </c>
      <c r="E21" s="4" t="inlineStr">
        <is>
          <t xml:space="preserve"> </t>
        </is>
      </c>
    </row>
    <row r="22">
      <c r="A22" s="4" t="inlineStr">
        <is>
          <t>Probability / Volatility</t>
        </is>
      </c>
      <c r="B22" s="4" t="inlineStr">
        <is>
          <t xml:space="preserve"> </t>
        </is>
      </c>
      <c r="C22" s="10" t="n">
        <v>0.5</v>
      </c>
      <c r="D22" s="10" t="n">
        <v>0.5</v>
      </c>
      <c r="E22" s="10" t="n">
        <v>0.5</v>
      </c>
    </row>
    <row r="23">
      <c r="A23" s="4" t="inlineStr">
        <is>
          <t>Earn-Out Liability From Weiliantong Acquisition [Member]</t>
        </is>
      </c>
      <c r="B23" s="4" t="inlineStr">
        <is>
          <t xml:space="preserve"> </t>
        </is>
      </c>
      <c r="C23" s="4" t="inlineStr">
        <is>
          <t xml:space="preserve"> </t>
        </is>
      </c>
      <c r="D23" s="4" t="inlineStr">
        <is>
          <t xml:space="preserve"> </t>
        </is>
      </c>
      <c r="E23" s="4" t="inlineStr">
        <is>
          <t xml:space="preserve"> </t>
        </is>
      </c>
    </row>
    <row r="24">
      <c r="A24" s="3" t="inlineStr">
        <is>
          <t>Summary of Significant Accounting Policies (Details) - Schedule of assumption of volatility, risk-free rate, expected dividend rate, to generate individual stock price [Line Items]</t>
        </is>
      </c>
      <c r="B24" s="4" t="inlineStr">
        <is>
          <t xml:space="preserve"> </t>
        </is>
      </c>
      <c r="C24" s="4" t="inlineStr">
        <is>
          <t xml:space="preserve"> </t>
        </is>
      </c>
      <c r="D24" s="4" t="inlineStr">
        <is>
          <t xml:space="preserve"> </t>
        </is>
      </c>
      <c r="E24" s="4" t="inlineStr">
        <is>
          <t xml:space="preserve"> </t>
        </is>
      </c>
    </row>
    <row r="25">
      <c r="A25" s="4" t="inlineStr">
        <is>
          <t>Share price (in Dollars per share)</t>
        </is>
      </c>
      <c r="B25" s="9" t="n">
        <v>5.13</v>
      </c>
      <c r="C25" s="9" t="n">
        <v>3.27</v>
      </c>
      <c r="D25" s="4" t="inlineStr">
        <is>
          <t xml:space="preserve"> </t>
        </is>
      </c>
      <c r="E25" s="4" t="inlineStr">
        <is>
          <t xml:space="preserve"> </t>
        </is>
      </c>
    </row>
    <row r="26">
      <c r="A26" s="4" t="inlineStr">
        <is>
          <t>Earn-Out Liability From Weiliantong Acquisition [Member] | Minimum [Member]</t>
        </is>
      </c>
      <c r="B26" s="4" t="inlineStr">
        <is>
          <t xml:space="preserve"> </t>
        </is>
      </c>
      <c r="C26" s="4" t="inlineStr">
        <is>
          <t xml:space="preserve"> </t>
        </is>
      </c>
      <c r="D26" s="4" t="inlineStr">
        <is>
          <t xml:space="preserve"> </t>
        </is>
      </c>
      <c r="E26" s="4" t="inlineStr">
        <is>
          <t xml:space="preserve"> </t>
        </is>
      </c>
    </row>
    <row r="27">
      <c r="A27" s="3" t="inlineStr">
        <is>
          <t>Summary of Significant Accounting Policies (Details) - Schedule of assumption of volatility, risk-free rate, expected dividend rate, to generate individual stock price [Line Items]</t>
        </is>
      </c>
      <c r="B27" s="4" t="inlineStr">
        <is>
          <t xml:space="preserve"> </t>
        </is>
      </c>
      <c r="C27" s="4" t="inlineStr">
        <is>
          <t xml:space="preserve"> </t>
        </is>
      </c>
      <c r="D27" s="4" t="inlineStr">
        <is>
          <t xml:space="preserve"> </t>
        </is>
      </c>
      <c r="E27" s="4" t="inlineStr">
        <is>
          <t xml:space="preserve"> </t>
        </is>
      </c>
    </row>
    <row r="28">
      <c r="A28" s="4" t="inlineStr">
        <is>
          <t>Risk-free interest rate</t>
        </is>
      </c>
      <c r="B28" s="13" t="n">
        <v>0.0039</v>
      </c>
      <c r="C28" s="13" t="n">
        <v>0.0252</v>
      </c>
      <c r="D28" s="4" t="inlineStr">
        <is>
          <t xml:space="preserve"> </t>
        </is>
      </c>
      <c r="E28" s="4" t="inlineStr">
        <is>
          <t xml:space="preserve"> </t>
        </is>
      </c>
    </row>
    <row r="29">
      <c r="A29" s="4" t="inlineStr">
        <is>
          <t>Probability / Volatility</t>
        </is>
      </c>
      <c r="B29" s="10" t="n">
        <v>0.2</v>
      </c>
      <c r="C29" s="10" t="n">
        <v>0.2</v>
      </c>
      <c r="D29" s="4" t="inlineStr">
        <is>
          <t xml:space="preserve"> </t>
        </is>
      </c>
      <c r="E29" s="4" t="inlineStr">
        <is>
          <t xml:space="preserve"> </t>
        </is>
      </c>
    </row>
    <row r="30">
      <c r="A30" s="4" t="inlineStr">
        <is>
          <t>Earn-Out Liability From Weiliantong Acquisition [Member] | Maximum [Member]</t>
        </is>
      </c>
      <c r="B30" s="4" t="inlineStr">
        <is>
          <t xml:space="preserve"> </t>
        </is>
      </c>
      <c r="C30" s="4" t="inlineStr">
        <is>
          <t xml:space="preserve"> </t>
        </is>
      </c>
      <c r="D30" s="4" t="inlineStr">
        <is>
          <t xml:space="preserve"> </t>
        </is>
      </c>
      <c r="E30" s="4" t="inlineStr">
        <is>
          <t xml:space="preserve"> </t>
        </is>
      </c>
    </row>
    <row r="31">
      <c r="A31" s="3" t="inlineStr">
        <is>
          <t>Summary of Significant Accounting Policies (Details) - Schedule of assumption of volatility, risk-free rate, expected dividend rate, to generate individual stock price [Line Items]</t>
        </is>
      </c>
      <c r="B31" s="4" t="inlineStr">
        <is>
          <t xml:space="preserve"> </t>
        </is>
      </c>
      <c r="C31" s="4" t="inlineStr">
        <is>
          <t xml:space="preserve"> </t>
        </is>
      </c>
      <c r="D31" s="4" t="inlineStr">
        <is>
          <t xml:space="preserve"> </t>
        </is>
      </c>
      <c r="E31" s="4" t="inlineStr">
        <is>
          <t xml:space="preserve"> </t>
        </is>
      </c>
    </row>
    <row r="32">
      <c r="A32" s="4" t="inlineStr">
        <is>
          <t>Risk-free interest rate</t>
        </is>
      </c>
      <c r="B32" s="13" t="n">
        <v>0.0073</v>
      </c>
      <c r="C32" s="13" t="n">
        <v>0.0286</v>
      </c>
      <c r="D32" s="4" t="inlineStr">
        <is>
          <t xml:space="preserve"> </t>
        </is>
      </c>
      <c r="E32" s="4" t="inlineStr">
        <is>
          <t xml:space="preserve"> </t>
        </is>
      </c>
    </row>
    <row r="33">
      <c r="A33" s="4" t="inlineStr">
        <is>
          <t>Probability / Volatility</t>
        </is>
      </c>
      <c r="B33" s="10" t="n">
        <v>0.5</v>
      </c>
      <c r="C33" s="10" t="n">
        <v>0.5</v>
      </c>
      <c r="D33" s="4" t="inlineStr">
        <is>
          <t xml:space="preserve"> </t>
        </is>
      </c>
      <c r="E33" s="4" t="inlineStr">
        <is>
          <t xml:space="preserve"> </t>
        </is>
      </c>
    </row>
    <row r="34">
      <c r="A34" s="4" t="inlineStr">
        <is>
          <t>Fair Value Of Financial Instruments [Member]</t>
        </is>
      </c>
      <c r="B34" s="4" t="inlineStr">
        <is>
          <t xml:space="preserve"> </t>
        </is>
      </c>
      <c r="C34" s="4" t="inlineStr">
        <is>
          <t xml:space="preserve"> </t>
        </is>
      </c>
      <c r="D34" s="4" t="inlineStr">
        <is>
          <t xml:space="preserve"> </t>
        </is>
      </c>
      <c r="E34" s="4" t="inlineStr">
        <is>
          <t xml:space="preserve"> </t>
        </is>
      </c>
    </row>
    <row r="35">
      <c r="A35" s="3" t="inlineStr">
        <is>
          <t>Summary of Significant Accounting Policies (Details) - Schedule of assumption of volatility, risk-free rate, expected dividend rate, to generate individual stock price [Line Items]</t>
        </is>
      </c>
      <c r="B35" s="4" t="inlineStr">
        <is>
          <t xml:space="preserve"> </t>
        </is>
      </c>
      <c r="C35" s="4" t="inlineStr">
        <is>
          <t xml:space="preserve"> </t>
        </is>
      </c>
      <c r="D35" s="4" t="inlineStr">
        <is>
          <t xml:space="preserve"> </t>
        </is>
      </c>
      <c r="E35" s="4" t="inlineStr">
        <is>
          <t xml:space="preserve"> </t>
        </is>
      </c>
    </row>
    <row r="36">
      <c r="A36" s="4" t="inlineStr">
        <is>
          <t>Risk-free interest rate</t>
        </is>
      </c>
      <c r="B36" s="4" t="inlineStr">
        <is>
          <t xml:space="preserve"> </t>
        </is>
      </c>
      <c r="C36" s="13" t="n">
        <v>0.0287</v>
      </c>
      <c r="D36" s="13" t="n">
        <v>0.0038</v>
      </c>
      <c r="E36" s="13" t="n">
        <v>0.0075</v>
      </c>
    </row>
    <row r="37">
      <c r="A37" s="4" t="inlineStr">
        <is>
          <t>Share price (in Dollars per share)</t>
        </is>
      </c>
      <c r="B37" s="4" t="inlineStr">
        <is>
          <t xml:space="preserve"> </t>
        </is>
      </c>
      <c r="C37" s="9" t="n">
        <v>3.27</v>
      </c>
      <c r="D37" s="9" t="n">
        <v>6.22</v>
      </c>
      <c r="E37" s="9" t="n">
        <v>5.68</v>
      </c>
    </row>
    <row r="38">
      <c r="A38" s="4" t="inlineStr">
        <is>
          <t>Probability / Volatility</t>
        </is>
      </c>
      <c r="B38" s="4" t="inlineStr">
        <is>
          <t xml:space="preserve"> </t>
        </is>
      </c>
      <c r="C38" s="10" t="n">
        <v>0.62</v>
      </c>
      <c r="D38" s="10" t="n">
        <v>0.54</v>
      </c>
      <c r="E38" s="10" t="n">
        <v>0.53</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fair value hierarchy for assets and liabilities measured - CNY (¥) ¥ in Thousands</t>
        </is>
      </c>
      <c r="B1" s="2" t="inlineStr">
        <is>
          <t>6 Months Ended</t>
        </is>
      </c>
      <c r="C1" s="2" t="inlineStr">
        <is>
          <t>12 Months Ended</t>
        </is>
      </c>
    </row>
    <row r="2">
      <c r="B2" s="2" t="inlineStr">
        <is>
          <t>Jun. 30, 2022</t>
        </is>
      </c>
      <c r="C2" s="2" t="inlineStr">
        <is>
          <t>Dec. 31, 2021</t>
        </is>
      </c>
    </row>
    <row r="3">
      <c r="A3" s="3" t="inlineStr">
        <is>
          <t>Summary of Significant Accounting Policies (Details) - Schedule of fair value hierarchy for assets and liabilities measured [Line Items]</t>
        </is>
      </c>
      <c r="B3" s="4" t="inlineStr">
        <is>
          <t xml:space="preserve"> </t>
        </is>
      </c>
      <c r="C3" s="4" t="inlineStr">
        <is>
          <t xml:space="preserve"> </t>
        </is>
      </c>
    </row>
    <row r="4">
      <c r="A4" s="4" t="inlineStr">
        <is>
          <t>Total</t>
        </is>
      </c>
      <c r="B4" s="5" t="n">
        <v>19723</v>
      </c>
      <c r="C4" s="5" t="n">
        <v>10638</v>
      </c>
    </row>
    <row r="5">
      <c r="A5" s="4" t="inlineStr">
        <is>
          <t>Quoted Price In Active Markets For Identical Assets Level 1 [Member]</t>
        </is>
      </c>
      <c r="B5" s="4" t="inlineStr">
        <is>
          <t xml:space="preserve"> </t>
        </is>
      </c>
      <c r="C5" s="4" t="inlineStr">
        <is>
          <t xml:space="preserve"> </t>
        </is>
      </c>
    </row>
    <row r="6">
      <c r="A6" s="3" t="inlineStr">
        <is>
          <t>Summary of Significant Accounting Policies (Details) - Schedule of fair value hierarchy for assets and liabilities measured [Line Items]</t>
        </is>
      </c>
      <c r="B6" s="4" t="inlineStr">
        <is>
          <t xml:space="preserve"> </t>
        </is>
      </c>
      <c r="C6" s="4" t="inlineStr">
        <is>
          <t xml:space="preserve"> </t>
        </is>
      </c>
    </row>
    <row r="7">
      <c r="A7" s="4" t="inlineStr">
        <is>
          <t>Total</t>
        </is>
      </c>
      <c r="B7" s="4" t="inlineStr">
        <is>
          <t xml:space="preserve"> </t>
        </is>
      </c>
      <c r="C7" s="4" t="inlineStr">
        <is>
          <t xml:space="preserve"> </t>
        </is>
      </c>
    </row>
    <row r="8">
      <c r="A8" s="4" t="inlineStr">
        <is>
          <t>Significant Other Observable Inputs Level 2 [Member]</t>
        </is>
      </c>
      <c r="B8" s="4" t="inlineStr">
        <is>
          <t xml:space="preserve"> </t>
        </is>
      </c>
      <c r="C8" s="4" t="inlineStr">
        <is>
          <t xml:space="preserve"> </t>
        </is>
      </c>
    </row>
    <row r="9">
      <c r="A9" s="3" t="inlineStr">
        <is>
          <t>Summary of Significant Accounting Policies (Details) - Schedule of fair value hierarchy for assets and liabilities measured [Line Items]</t>
        </is>
      </c>
      <c r="B9" s="4" t="inlineStr">
        <is>
          <t xml:space="preserve"> </t>
        </is>
      </c>
      <c r="C9" s="4" t="inlineStr">
        <is>
          <t xml:space="preserve"> </t>
        </is>
      </c>
    </row>
    <row r="10">
      <c r="A10" s="4" t="inlineStr">
        <is>
          <t>Total</t>
        </is>
      </c>
      <c r="B10" s="4" t="inlineStr">
        <is>
          <t xml:space="preserve"> </t>
        </is>
      </c>
      <c r="C10" s="4" t="inlineStr">
        <is>
          <t xml:space="preserve"> </t>
        </is>
      </c>
    </row>
    <row r="11">
      <c r="A11" s="4" t="inlineStr">
        <is>
          <t>Significant Unobservable Inputs Level 3 [Member]</t>
        </is>
      </c>
      <c r="B11" s="4" t="inlineStr">
        <is>
          <t xml:space="preserve"> </t>
        </is>
      </c>
      <c r="C11" s="4" t="inlineStr">
        <is>
          <t xml:space="preserve"> </t>
        </is>
      </c>
    </row>
    <row r="12">
      <c r="A12" s="3" t="inlineStr">
        <is>
          <t>Summary of Significant Accounting Policies (Details) - Schedule of fair value hierarchy for assets and liabilities measured [Line Items]</t>
        </is>
      </c>
      <c r="B12" s="4" t="inlineStr">
        <is>
          <t xml:space="preserve"> </t>
        </is>
      </c>
      <c r="C12" s="4" t="inlineStr">
        <is>
          <t xml:space="preserve"> </t>
        </is>
      </c>
    </row>
    <row r="13">
      <c r="A13" s="4" t="inlineStr">
        <is>
          <t>Total</t>
        </is>
      </c>
      <c r="B13" s="7" t="n">
        <v>19723</v>
      </c>
      <c r="C13" s="7" t="n">
        <v>10638</v>
      </c>
    </row>
    <row r="14">
      <c r="A14" s="4" t="inlineStr">
        <is>
          <t>Earn-out liability from SPAC transaction [Member]</t>
        </is>
      </c>
      <c r="B14" s="4" t="inlineStr">
        <is>
          <t xml:space="preserve"> </t>
        </is>
      </c>
      <c r="C14" s="4" t="inlineStr">
        <is>
          <t xml:space="preserve"> </t>
        </is>
      </c>
    </row>
    <row r="15">
      <c r="A15" s="3" t="inlineStr">
        <is>
          <t>Summary of Significant Accounting Policies (Details) - Schedule of fair value hierarchy for assets and liabilities measured [Line Items]</t>
        </is>
      </c>
      <c r="B15" s="4" t="inlineStr">
        <is>
          <t xml:space="preserve"> </t>
        </is>
      </c>
      <c r="C15" s="4" t="inlineStr">
        <is>
          <t xml:space="preserve"> </t>
        </is>
      </c>
    </row>
    <row r="16">
      <c r="A16" s="4" t="inlineStr">
        <is>
          <t>Total</t>
        </is>
      </c>
      <c r="B16" s="4" t="inlineStr">
        <is>
          <t xml:space="preserve"> </t>
        </is>
      </c>
      <c r="C16" s="4" t="inlineStr">
        <is>
          <t xml:space="preserve"> </t>
        </is>
      </c>
    </row>
    <row r="17">
      <c r="A17" s="4" t="inlineStr">
        <is>
          <t>Earn-out liability from SPAC transaction [Member] | Quoted Price In Active Markets For Identical Assets Level 1 [Member]</t>
        </is>
      </c>
      <c r="B17" s="4" t="inlineStr">
        <is>
          <t xml:space="preserve"> </t>
        </is>
      </c>
      <c r="C17" s="4" t="inlineStr">
        <is>
          <t xml:space="preserve"> </t>
        </is>
      </c>
    </row>
    <row r="18">
      <c r="A18" s="3" t="inlineStr">
        <is>
          <t>Summary of Significant Accounting Policies (Details) - Schedule of fair value hierarchy for assets and liabilities measured [Line Items]</t>
        </is>
      </c>
      <c r="B18" s="4" t="inlineStr">
        <is>
          <t xml:space="preserve"> </t>
        </is>
      </c>
      <c r="C18" s="4" t="inlineStr">
        <is>
          <t xml:space="preserve"> </t>
        </is>
      </c>
    </row>
    <row r="19">
      <c r="A19" s="4" t="inlineStr">
        <is>
          <t>Total</t>
        </is>
      </c>
      <c r="B19" s="4" t="inlineStr">
        <is>
          <t xml:space="preserve"> </t>
        </is>
      </c>
      <c r="C19" s="4" t="inlineStr">
        <is>
          <t xml:space="preserve"> </t>
        </is>
      </c>
    </row>
    <row r="20">
      <c r="A20" s="4" t="inlineStr">
        <is>
          <t>Earn-out liability from SPAC transaction [Member] | Significant Other Observable Inputs Level 2 [Member]</t>
        </is>
      </c>
      <c r="B20" s="4" t="inlineStr">
        <is>
          <t xml:space="preserve"> </t>
        </is>
      </c>
      <c r="C20" s="4" t="inlineStr">
        <is>
          <t xml:space="preserve"> </t>
        </is>
      </c>
    </row>
    <row r="21">
      <c r="A21" s="3" t="inlineStr">
        <is>
          <t>Summary of Significant Accounting Policies (Details) - Schedule of fair value hierarchy for assets and liabilities measured [Line Items]</t>
        </is>
      </c>
      <c r="B21" s="4" t="inlineStr">
        <is>
          <t xml:space="preserve"> </t>
        </is>
      </c>
      <c r="C21" s="4" t="inlineStr">
        <is>
          <t xml:space="preserve"> </t>
        </is>
      </c>
    </row>
    <row r="22">
      <c r="A22" s="4" t="inlineStr">
        <is>
          <t>Total</t>
        </is>
      </c>
      <c r="B22" s="4" t="inlineStr">
        <is>
          <t xml:space="preserve"> </t>
        </is>
      </c>
      <c r="C22" s="4" t="inlineStr">
        <is>
          <t xml:space="preserve"> </t>
        </is>
      </c>
    </row>
    <row r="23">
      <c r="A23" s="4" t="inlineStr">
        <is>
          <t>Earn-out liability from SPAC transaction [Member] | Significant Unobservable Inputs Level 3 [Member]</t>
        </is>
      </c>
      <c r="B23" s="4" t="inlineStr">
        <is>
          <t xml:space="preserve"> </t>
        </is>
      </c>
      <c r="C23" s="4" t="inlineStr">
        <is>
          <t xml:space="preserve"> </t>
        </is>
      </c>
    </row>
    <row r="24">
      <c r="A24" s="3" t="inlineStr">
        <is>
          <t>Summary of Significant Accounting Policies (Details) - Schedule of fair value hierarchy for assets and liabilities measured [Line Items]</t>
        </is>
      </c>
      <c r="B24" s="4" t="inlineStr">
        <is>
          <t xml:space="preserve"> </t>
        </is>
      </c>
      <c r="C24" s="4" t="inlineStr">
        <is>
          <t xml:space="preserve"> </t>
        </is>
      </c>
    </row>
    <row r="25">
      <c r="A25" s="4" t="inlineStr">
        <is>
          <t>Total</t>
        </is>
      </c>
      <c r="B25" s="4" t="inlineStr">
        <is>
          <t xml:space="preserve"> </t>
        </is>
      </c>
      <c r="C25" s="4" t="inlineStr">
        <is>
          <t xml:space="preserve"> </t>
        </is>
      </c>
    </row>
    <row r="26">
      <c r="A26" s="4" t="inlineStr">
        <is>
          <t>Earn-out liability from BeeLive acquisition [Member]</t>
        </is>
      </c>
      <c r="B26" s="4" t="inlineStr">
        <is>
          <t xml:space="preserve"> </t>
        </is>
      </c>
      <c r="C26" s="4" t="inlineStr">
        <is>
          <t xml:space="preserve"> </t>
        </is>
      </c>
    </row>
    <row r="27">
      <c r="A27" s="3" t="inlineStr">
        <is>
          <t>Summary of Significant Accounting Policies (Details) - Schedule of fair value hierarchy for assets and liabilities measured [Line Items]</t>
        </is>
      </c>
      <c r="B27" s="4" t="inlineStr">
        <is>
          <t xml:space="preserve"> </t>
        </is>
      </c>
      <c r="C27" s="4" t="inlineStr">
        <is>
          <t xml:space="preserve"> </t>
        </is>
      </c>
    </row>
    <row r="28">
      <c r="A28" s="4" t="inlineStr">
        <is>
          <t>Total</t>
        </is>
      </c>
      <c r="B28" s="7" t="n">
        <v>6490</v>
      </c>
      <c r="C28" s="7" t="n">
        <v>10638</v>
      </c>
    </row>
    <row r="29">
      <c r="A29" s="4" t="inlineStr">
        <is>
          <t>Earn-out liability from BeeLive acquisition [Member] | Quoted Price In Active Markets For Identical Assets Level 1 [Member]</t>
        </is>
      </c>
      <c r="B29" s="4" t="inlineStr">
        <is>
          <t xml:space="preserve"> </t>
        </is>
      </c>
      <c r="C29" s="4" t="inlineStr">
        <is>
          <t xml:space="preserve"> </t>
        </is>
      </c>
    </row>
    <row r="30">
      <c r="A30" s="3" t="inlineStr">
        <is>
          <t>Summary of Significant Accounting Policies (Details) - Schedule of fair value hierarchy for assets and liabilities measured [Line Items]</t>
        </is>
      </c>
      <c r="B30" s="4" t="inlineStr">
        <is>
          <t xml:space="preserve"> </t>
        </is>
      </c>
      <c r="C30" s="4" t="inlineStr">
        <is>
          <t xml:space="preserve"> </t>
        </is>
      </c>
    </row>
    <row r="31">
      <c r="A31" s="4" t="inlineStr">
        <is>
          <t>Total</t>
        </is>
      </c>
      <c r="B31" s="4" t="inlineStr">
        <is>
          <t xml:space="preserve"> </t>
        </is>
      </c>
      <c r="C31" s="4" t="inlineStr">
        <is>
          <t xml:space="preserve"> </t>
        </is>
      </c>
    </row>
    <row r="32">
      <c r="A32" s="4" t="inlineStr">
        <is>
          <t>Earn-out liability from BeeLive acquisition [Member] | Significant Other Observable Inputs Level 2 [Member]</t>
        </is>
      </c>
      <c r="B32" s="4" t="inlineStr">
        <is>
          <t xml:space="preserve"> </t>
        </is>
      </c>
      <c r="C32" s="4" t="inlineStr">
        <is>
          <t xml:space="preserve"> </t>
        </is>
      </c>
    </row>
    <row r="33">
      <c r="A33" s="3" t="inlineStr">
        <is>
          <t>Summary of Significant Accounting Policies (Details) - Schedule of fair value hierarchy for assets and liabilities measured [Line Items]</t>
        </is>
      </c>
      <c r="B33" s="4" t="inlineStr">
        <is>
          <t xml:space="preserve"> </t>
        </is>
      </c>
      <c r="C33" s="4" t="inlineStr">
        <is>
          <t xml:space="preserve"> </t>
        </is>
      </c>
    </row>
    <row r="34">
      <c r="A34" s="4" t="inlineStr">
        <is>
          <t>Total</t>
        </is>
      </c>
      <c r="B34" s="4" t="inlineStr">
        <is>
          <t xml:space="preserve"> </t>
        </is>
      </c>
      <c r="C34" s="4" t="inlineStr">
        <is>
          <t xml:space="preserve"> </t>
        </is>
      </c>
    </row>
    <row r="35">
      <c r="A35" s="4" t="inlineStr">
        <is>
          <t>Earn-out liability from BeeLive acquisition [Member] | Significant Unobservable Inputs Level 3 [Member]</t>
        </is>
      </c>
      <c r="B35" s="4" t="inlineStr">
        <is>
          <t xml:space="preserve"> </t>
        </is>
      </c>
      <c r="C35" s="4" t="inlineStr">
        <is>
          <t xml:space="preserve"> </t>
        </is>
      </c>
    </row>
    <row r="36">
      <c r="A36" s="3" t="inlineStr">
        <is>
          <t>Summary of Significant Accounting Policies (Details) - Schedule of fair value hierarchy for assets and liabilities measured [Line Items]</t>
        </is>
      </c>
      <c r="B36" s="4" t="inlineStr">
        <is>
          <t xml:space="preserve"> </t>
        </is>
      </c>
      <c r="C36" s="4" t="inlineStr">
        <is>
          <t xml:space="preserve"> </t>
        </is>
      </c>
    </row>
    <row r="37">
      <c r="A37" s="4" t="inlineStr">
        <is>
          <t>Total</t>
        </is>
      </c>
      <c r="B37" s="7" t="n">
        <v>6490</v>
      </c>
      <c r="C37" s="7" t="n">
        <v>10638</v>
      </c>
    </row>
    <row r="38">
      <c r="A38" s="4" t="inlineStr">
        <is>
          <t>Earn-out liability from Weiliantong acquisition [Member]</t>
        </is>
      </c>
      <c r="B38" s="4" t="inlineStr">
        <is>
          <t xml:space="preserve"> </t>
        </is>
      </c>
      <c r="C38" s="4" t="inlineStr">
        <is>
          <t xml:space="preserve"> </t>
        </is>
      </c>
    </row>
    <row r="39">
      <c r="A39" s="3" t="inlineStr">
        <is>
          <t>Summary of Significant Accounting Policies (Details) - Schedule of fair value hierarchy for assets and liabilities measured [Line Items]</t>
        </is>
      </c>
      <c r="B39" s="4" t="inlineStr">
        <is>
          <t xml:space="preserve"> </t>
        </is>
      </c>
      <c r="C39" s="4" t="inlineStr">
        <is>
          <t xml:space="preserve"> </t>
        </is>
      </c>
    </row>
    <row r="40">
      <c r="A40" s="4" t="inlineStr">
        <is>
          <t>Total</t>
        </is>
      </c>
      <c r="B40" s="7" t="n">
        <v>13233</v>
      </c>
      <c r="C40" s="4" t="inlineStr">
        <is>
          <t xml:space="preserve"> </t>
        </is>
      </c>
    </row>
    <row r="41">
      <c r="A41" s="4" t="inlineStr">
        <is>
          <t>Earn-out liability from Weiliantong acquisition [Member] | Quoted Price In Active Markets For Identical Assets Level 1 [Member]</t>
        </is>
      </c>
      <c r="B41" s="4" t="inlineStr">
        <is>
          <t xml:space="preserve"> </t>
        </is>
      </c>
      <c r="C41" s="4" t="inlineStr">
        <is>
          <t xml:space="preserve"> </t>
        </is>
      </c>
    </row>
    <row r="42">
      <c r="A42" s="3" t="inlineStr">
        <is>
          <t>Summary of Significant Accounting Policies (Details) - Schedule of fair value hierarchy for assets and liabilities measured [Line Items]</t>
        </is>
      </c>
      <c r="B42" s="4" t="inlineStr">
        <is>
          <t xml:space="preserve"> </t>
        </is>
      </c>
      <c r="C42" s="4" t="inlineStr">
        <is>
          <t xml:space="preserve"> </t>
        </is>
      </c>
    </row>
    <row r="43">
      <c r="A43" s="4" t="inlineStr">
        <is>
          <t>Total</t>
        </is>
      </c>
      <c r="B43" s="4" t="inlineStr">
        <is>
          <t xml:space="preserve"> </t>
        </is>
      </c>
      <c r="C43" s="4" t="inlineStr">
        <is>
          <t xml:space="preserve"> </t>
        </is>
      </c>
    </row>
    <row r="44">
      <c r="A44" s="4" t="inlineStr">
        <is>
          <t>Earn-out liability from Weiliantong acquisition [Member] | Significant Other Observable Inputs Level 2 [Member]</t>
        </is>
      </c>
      <c r="B44" s="4" t="inlineStr">
        <is>
          <t xml:space="preserve"> </t>
        </is>
      </c>
      <c r="C44" s="4" t="inlineStr">
        <is>
          <t xml:space="preserve"> </t>
        </is>
      </c>
    </row>
    <row r="45">
      <c r="A45" s="3" t="inlineStr">
        <is>
          <t>Summary of Significant Accounting Policies (Details) - Schedule of fair value hierarchy for assets and liabilities measured [Line Items]</t>
        </is>
      </c>
      <c r="B45" s="4" t="inlineStr">
        <is>
          <t xml:space="preserve"> </t>
        </is>
      </c>
      <c r="C45" s="4" t="inlineStr">
        <is>
          <t xml:space="preserve"> </t>
        </is>
      </c>
    </row>
    <row r="46">
      <c r="A46" s="4" t="inlineStr">
        <is>
          <t>Total</t>
        </is>
      </c>
      <c r="B46" s="4" t="inlineStr">
        <is>
          <t xml:space="preserve"> </t>
        </is>
      </c>
      <c r="C46" s="4" t="inlineStr">
        <is>
          <t xml:space="preserve"> </t>
        </is>
      </c>
    </row>
    <row r="47">
      <c r="A47" s="4" t="inlineStr">
        <is>
          <t>Earn-out liability from Weiliantong acquisition [Member] | Significant Unobservable Inputs Level 3 [Member]</t>
        </is>
      </c>
      <c r="B47" s="4" t="inlineStr">
        <is>
          <t xml:space="preserve"> </t>
        </is>
      </c>
      <c r="C47" s="4" t="inlineStr">
        <is>
          <t xml:space="preserve"> </t>
        </is>
      </c>
    </row>
    <row r="48">
      <c r="A48" s="3" t="inlineStr">
        <is>
          <t>Summary of Significant Accounting Policies (Details) - Schedule of fair value hierarchy for assets and liabilities measured [Line Items]</t>
        </is>
      </c>
      <c r="B48" s="4" t="inlineStr">
        <is>
          <t xml:space="preserve"> </t>
        </is>
      </c>
      <c r="C48" s="4" t="inlineStr">
        <is>
          <t xml:space="preserve"> </t>
        </is>
      </c>
    </row>
    <row r="49">
      <c r="A49" s="4" t="inlineStr">
        <is>
          <t>Total</t>
        </is>
      </c>
      <c r="B49" s="5" t="n">
        <v>13233</v>
      </c>
      <c r="C4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Details) - Schedule of fair value recurring basis using significant unobservable inputs ¥ in Thousands, $ in Thousands</t>
        </is>
      </c>
      <c r="B1" s="2" t="inlineStr">
        <is>
          <t>6 Months Ended</t>
        </is>
      </c>
      <c r="C1" s="2" t="inlineStr">
        <is>
          <t>12 Months Ended</t>
        </is>
      </c>
    </row>
    <row r="2">
      <c r="B2" s="2" t="inlineStr">
        <is>
          <t>Jun. 30, 2022 CNY (¥)</t>
        </is>
      </c>
      <c r="C2" s="2" t="inlineStr">
        <is>
          <t>Dec. 31, 2021 CNY (¥)</t>
        </is>
      </c>
      <c r="D2" s="2" t="inlineStr">
        <is>
          <t>Jun. 30, 2022 USD ($)</t>
        </is>
      </c>
    </row>
    <row r="3">
      <c r="A3" s="3" t="inlineStr">
        <is>
          <t>Schedule Of Fair Value Recurring Basis Using Significant Unobservable Inputs Abstract</t>
        </is>
      </c>
      <c r="B3" s="4" t="inlineStr">
        <is>
          <t xml:space="preserve"> </t>
        </is>
      </c>
      <c r="C3" s="4" t="inlineStr">
        <is>
          <t xml:space="preserve"> </t>
        </is>
      </c>
      <c r="D3" s="4" t="inlineStr">
        <is>
          <t xml:space="preserve"> </t>
        </is>
      </c>
    </row>
    <row r="4">
      <c r="A4" s="4" t="inlineStr">
        <is>
          <t>Balance at Beginning</t>
        </is>
      </c>
      <c r="B4" s="5" t="n">
        <v>10638</v>
      </c>
      <c r="C4" s="5" t="n">
        <v>107299</v>
      </c>
      <c r="D4" s="4" t="inlineStr">
        <is>
          <t xml:space="preserve"> </t>
        </is>
      </c>
    </row>
    <row r="5">
      <c r="A5" s="4" t="inlineStr">
        <is>
          <t>Contingent consideration resulting from Weiliantong acquisition</t>
        </is>
      </c>
      <c r="B5" s="7" t="n">
        <v>19875</v>
      </c>
      <c r="C5" s="4" t="inlineStr">
        <is>
          <t xml:space="preserve"> </t>
        </is>
      </c>
      <c r="D5" s="4" t="inlineStr">
        <is>
          <t xml:space="preserve"> </t>
        </is>
      </c>
    </row>
    <row r="6">
      <c r="A6" s="4" t="inlineStr">
        <is>
          <t>Fair value change</t>
        </is>
      </c>
      <c r="B6" s="7" t="n">
        <v>-10790</v>
      </c>
      <c r="C6" s="7" t="n">
        <v>33584</v>
      </c>
      <c r="D6" s="4" t="inlineStr">
        <is>
          <t xml:space="preserve"> </t>
        </is>
      </c>
    </row>
    <row r="7">
      <c r="A7" s="4" t="inlineStr">
        <is>
          <t>Exchange difference</t>
        </is>
      </c>
      <c r="B7" s="4" t="inlineStr">
        <is>
          <t xml:space="preserve"> </t>
        </is>
      </c>
      <c r="C7" s="7" t="n">
        <v>-2126</v>
      </c>
      <c r="D7" s="4" t="inlineStr">
        <is>
          <t xml:space="preserve"> </t>
        </is>
      </c>
    </row>
    <row r="8">
      <c r="A8" s="4" t="inlineStr">
        <is>
          <t>Reclassification to shares to be issued</t>
        </is>
      </c>
      <c r="B8" s="4" t="inlineStr">
        <is>
          <t xml:space="preserve"> </t>
        </is>
      </c>
      <c r="C8" s="7" t="n">
        <v>-128119</v>
      </c>
      <c r="D8" s="4" t="inlineStr">
        <is>
          <t xml:space="preserve"> </t>
        </is>
      </c>
    </row>
    <row r="9">
      <c r="A9" s="4" t="inlineStr">
        <is>
          <t>Balance at ending</t>
        </is>
      </c>
      <c r="B9" s="7" t="n">
        <v>19723</v>
      </c>
      <c r="C9" s="7" t="n">
        <v>10638</v>
      </c>
      <c r="D9" s="4" t="inlineStr">
        <is>
          <t xml:space="preserve"> </t>
        </is>
      </c>
    </row>
    <row r="10">
      <c r="A10" s="4" t="inlineStr">
        <is>
          <t>Less: Contingent consideration – earn-out liability – non-current portion</t>
        </is>
      </c>
      <c r="B10" s="7" t="n">
        <v>-6822</v>
      </c>
      <c r="C10" s="4" t="inlineStr">
        <is>
          <t xml:space="preserve"> </t>
        </is>
      </c>
      <c r="D10" s="6" t="n">
        <v>-1018</v>
      </c>
    </row>
    <row r="11">
      <c r="A11" s="4" t="inlineStr">
        <is>
          <t>Contingent consideration – earn-out liability –current portion</t>
        </is>
      </c>
      <c r="B11" s="5" t="n">
        <v>12901</v>
      </c>
      <c r="C11" s="5" t="n">
        <v>10638</v>
      </c>
      <c r="D11" s="6" t="n">
        <v>192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40" customWidth="1" min="6" max="6"/>
    <col width="40" customWidth="1" min="7" max="7"/>
  </cols>
  <sheetData>
    <row r="1">
      <c r="A1" s="1" t="inlineStr">
        <is>
          <t>Unaudited Condensed Consolidated Statements of Income and Comprehensive Income ¥ in Thousands, $ in Thousands</t>
        </is>
      </c>
      <c r="B1" s="2" t="inlineStr">
        <is>
          <t>3 Months Ended</t>
        </is>
      </c>
      <c r="E1" s="2" t="inlineStr">
        <is>
          <t>6 Months Ended</t>
        </is>
      </c>
    </row>
    <row r="2">
      <c r="B2" s="2" t="inlineStr">
        <is>
          <t>Jun. 30, 2022 CNY (¥) ¥ / shares shares</t>
        </is>
      </c>
      <c r="C2" s="2" t="inlineStr">
        <is>
          <t>Jun. 30, 2022 USD ($) $ / shares shares</t>
        </is>
      </c>
      <c r="D2" s="2" t="inlineStr">
        <is>
          <t>Jun. 30, 2021 CNY (¥) ¥ / shares shares</t>
        </is>
      </c>
      <c r="E2" s="2" t="inlineStr">
        <is>
          <t>Jun. 30, 2022 CNY (¥) ¥ / shares shares</t>
        </is>
      </c>
      <c r="F2" s="2" t="inlineStr">
        <is>
          <t>Jun. 30, 2022 USD ($) $ / shares shares</t>
        </is>
      </c>
      <c r="G2" s="2" t="inlineStr">
        <is>
          <t>Jun. 30, 2021 CNY (¥) ¥ / shares shares</t>
        </is>
      </c>
    </row>
    <row r="3">
      <c r="A3" s="3" t="inlineStr">
        <is>
          <t>Income Statem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ive streaming - consumable virtual items revenue</t>
        </is>
      </c>
      <c r="B4" s="5" t="n">
        <v>495429</v>
      </c>
      <c r="C4" s="6" t="n">
        <v>73966</v>
      </c>
      <c r="D4" s="5" t="n">
        <v>378930</v>
      </c>
      <c r="E4" s="5" t="n">
        <v>940768</v>
      </c>
      <c r="F4" s="6" t="n">
        <v>140453</v>
      </c>
      <c r="G4" s="5" t="n">
        <v>733166</v>
      </c>
    </row>
    <row r="5">
      <c r="A5" s="4" t="inlineStr">
        <is>
          <t>Live streaming - time based virtual items revenue</t>
        </is>
      </c>
      <c r="B5" s="7" t="n">
        <v>6917</v>
      </c>
      <c r="C5" s="7" t="n">
        <v>1033</v>
      </c>
      <c r="D5" s="7" t="n">
        <v>8570</v>
      </c>
      <c r="E5" s="7" t="n">
        <v>14382</v>
      </c>
      <c r="F5" s="7" t="n">
        <v>2147</v>
      </c>
      <c r="G5" s="7" t="n">
        <v>17668</v>
      </c>
    </row>
    <row r="6">
      <c r="A6" s="4" t="inlineStr">
        <is>
          <t>Technical services</t>
        </is>
      </c>
      <c r="B6" s="7" t="n">
        <v>4182</v>
      </c>
      <c r="C6" s="7" t="n">
        <v>624</v>
      </c>
      <c r="D6" s="7" t="n">
        <v>5726</v>
      </c>
      <c r="E6" s="7" t="n">
        <v>14823</v>
      </c>
      <c r="F6" s="7" t="n">
        <v>2213</v>
      </c>
      <c r="G6" s="7" t="n">
        <v>7423</v>
      </c>
    </row>
    <row r="7">
      <c r="A7" s="4" t="inlineStr">
        <is>
          <t>Total revenues</t>
        </is>
      </c>
      <c r="B7" s="7" t="n">
        <v>506528</v>
      </c>
      <c r="C7" s="7" t="n">
        <v>75623</v>
      </c>
      <c r="D7" s="7" t="n">
        <v>393226</v>
      </c>
      <c r="E7" s="7" t="n">
        <v>969973</v>
      </c>
      <c r="F7" s="7" t="n">
        <v>144813</v>
      </c>
      <c r="G7" s="7" t="n">
        <v>758257</v>
      </c>
    </row>
    <row r="8">
      <c r="A8" s="4" t="inlineStr">
        <is>
          <t>Cost of revenues</t>
        </is>
      </c>
      <c r="B8" s="7" t="n">
        <v>-413376</v>
      </c>
      <c r="C8" s="7" t="n">
        <v>-61715</v>
      </c>
      <c r="D8" s="7" t="n">
        <v>-313297</v>
      </c>
      <c r="E8" s="7" t="n">
        <v>-762345</v>
      </c>
      <c r="F8" s="7" t="n">
        <v>-113815</v>
      </c>
      <c r="G8" s="7" t="n">
        <v>-598189</v>
      </c>
    </row>
    <row r="9">
      <c r="A9" s="4" t="inlineStr">
        <is>
          <t>Gross profit</t>
        </is>
      </c>
      <c r="B9" s="7" t="n">
        <v>93152</v>
      </c>
      <c r="C9" s="7" t="n">
        <v>13908</v>
      </c>
      <c r="D9" s="7" t="n">
        <v>79929</v>
      </c>
      <c r="E9" s="7" t="n">
        <v>207628</v>
      </c>
      <c r="F9" s="7" t="n">
        <v>30998</v>
      </c>
      <c r="G9" s="7" t="n">
        <v>160068</v>
      </c>
    </row>
    <row r="10">
      <c r="A10" s="3" t="inlineStr">
        <is>
          <t>Operating expens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ales and marketing expenses</t>
        </is>
      </c>
      <c r="B11" s="7" t="n">
        <v>-452</v>
      </c>
      <c r="C11" s="7" t="n">
        <v>-67</v>
      </c>
      <c r="D11" s="7" t="n">
        <v>-1480</v>
      </c>
      <c r="E11" s="7" t="n">
        <v>-1036</v>
      </c>
      <c r="F11" s="7" t="n">
        <v>-155</v>
      </c>
      <c r="G11" s="7" t="n">
        <v>-2584</v>
      </c>
    </row>
    <row r="12">
      <c r="A12" s="4" t="inlineStr">
        <is>
          <t>General and administrative expenses</t>
        </is>
      </c>
      <c r="B12" s="7" t="n">
        <v>-15406</v>
      </c>
      <c r="C12" s="7" t="n">
        <v>-2300</v>
      </c>
      <c r="D12" s="7" t="n">
        <v>-15548</v>
      </c>
      <c r="E12" s="7" t="n">
        <v>-34514</v>
      </c>
      <c r="F12" s="7" t="n">
        <v>-5153</v>
      </c>
      <c r="G12" s="7" t="n">
        <v>-24395</v>
      </c>
    </row>
    <row r="13">
      <c r="A13" s="4" t="inlineStr">
        <is>
          <t>Recovery of (provision for) doubtful accounts</t>
        </is>
      </c>
      <c r="B13" s="7" t="n">
        <v>-3353</v>
      </c>
      <c r="C13" s="7" t="n">
        <v>-501</v>
      </c>
      <c r="D13" s="7" t="n">
        <v>-3197</v>
      </c>
      <c r="E13" s="7" t="n">
        <v>-3094</v>
      </c>
      <c r="F13" s="7" t="n">
        <v>-462</v>
      </c>
      <c r="G13" s="7" t="n">
        <v>-3645</v>
      </c>
    </row>
    <row r="14">
      <c r="A14" s="4" t="inlineStr">
        <is>
          <t>Research and development expenses</t>
        </is>
      </c>
      <c r="B14" s="7" t="n">
        <v>-18313</v>
      </c>
      <c r="C14" s="7" t="n">
        <v>-2734</v>
      </c>
      <c r="D14" s="7" t="n">
        <v>-13951</v>
      </c>
      <c r="E14" s="7" t="n">
        <v>-35128</v>
      </c>
      <c r="F14" s="7" t="n">
        <v>-5244</v>
      </c>
      <c r="G14" s="7" t="n">
        <v>-23514</v>
      </c>
    </row>
    <row r="15">
      <c r="A15" s="4" t="inlineStr">
        <is>
          <t>Total operating expenses</t>
        </is>
      </c>
      <c r="B15" s="7" t="n">
        <v>-37524</v>
      </c>
      <c r="C15" s="7" t="n">
        <v>-5602</v>
      </c>
      <c r="D15" s="7" t="n">
        <v>-34176</v>
      </c>
      <c r="E15" s="7" t="n">
        <v>-73772</v>
      </c>
      <c r="F15" s="7" t="n">
        <v>-11014</v>
      </c>
      <c r="G15" s="7" t="n">
        <v>-54138</v>
      </c>
    </row>
    <row r="16">
      <c r="A16" s="4" t="inlineStr">
        <is>
          <t>Income from operations</t>
        </is>
      </c>
      <c r="B16" s="7" t="n">
        <v>55628</v>
      </c>
      <c r="C16" s="7" t="n">
        <v>8306</v>
      </c>
      <c r="D16" s="7" t="n">
        <v>45753</v>
      </c>
      <c r="E16" s="7" t="n">
        <v>133856</v>
      </c>
      <c r="F16" s="7" t="n">
        <v>19984</v>
      </c>
      <c r="G16" s="7" t="n">
        <v>105930</v>
      </c>
    </row>
    <row r="17">
      <c r="A17" s="4" t="inlineStr">
        <is>
          <t>Change in fair value of contingent consideration</t>
        </is>
      </c>
      <c r="B17" s="7" t="n">
        <v>6050</v>
      </c>
      <c r="C17" s="7" t="n">
        <v>903</v>
      </c>
      <c r="D17" s="7" t="n">
        <v>35323</v>
      </c>
      <c r="E17" s="7" t="n">
        <v>10790</v>
      </c>
      <c r="F17" s="7" t="n">
        <v>1611</v>
      </c>
      <c r="G17" s="7" t="n">
        <v>23545</v>
      </c>
    </row>
    <row r="18">
      <c r="A18" s="4" t="inlineStr">
        <is>
          <t>Change in fair value of warrants liability</t>
        </is>
      </c>
      <c r="B18" s="7" t="n">
        <v>3883</v>
      </c>
      <c r="C18" s="7" t="n">
        <v>580</v>
      </c>
      <c r="D18" s="7" t="n">
        <v>11632</v>
      </c>
      <c r="E18" s="7" t="n">
        <v>8382</v>
      </c>
      <c r="F18" s="7" t="n">
        <v>1251</v>
      </c>
      <c r="G18" s="7" t="n">
        <v>10854</v>
      </c>
    </row>
    <row r="19">
      <c r="A19" s="4" t="inlineStr">
        <is>
          <t>Change in fair value of investment</t>
        </is>
      </c>
      <c r="B19" s="7" t="n">
        <v>752</v>
      </c>
      <c r="C19" s="7" t="n">
        <v>112</v>
      </c>
      <c r="D19" s="7" t="n">
        <v>1440</v>
      </c>
      <c r="E19" s="7" t="n">
        <v>1464</v>
      </c>
      <c r="F19" s="7" t="n">
        <v>219</v>
      </c>
      <c r="G19" s="7" t="n">
        <v>27608</v>
      </c>
    </row>
    <row r="20">
      <c r="A20" s="4" t="inlineStr">
        <is>
          <t>Interest income</t>
        </is>
      </c>
      <c r="B20" s="7" t="n">
        <v>755</v>
      </c>
      <c r="C20" s="7" t="n">
        <v>113</v>
      </c>
      <c r="D20" s="7" t="n">
        <v>693</v>
      </c>
      <c r="E20" s="7" t="n">
        <v>1251</v>
      </c>
      <c r="F20" s="7" t="n">
        <v>187</v>
      </c>
      <c r="G20" s="7" t="n">
        <v>1431</v>
      </c>
    </row>
    <row r="21">
      <c r="A21" s="4" t="inlineStr">
        <is>
          <t>Interest expense</t>
        </is>
      </c>
      <c r="B21" s="7" t="n">
        <v>-13</v>
      </c>
      <c r="C21" s="7" t="n">
        <v>-2</v>
      </c>
      <c r="D21" s="7" t="n">
        <v>-124</v>
      </c>
      <c r="E21" s="7" t="n">
        <v>-13</v>
      </c>
      <c r="F21" s="7" t="n">
        <v>-2</v>
      </c>
      <c r="G21" s="7" t="n">
        <v>-241</v>
      </c>
    </row>
    <row r="22">
      <c r="A22" s="4" t="inlineStr">
        <is>
          <t>Other expenses, net</t>
        </is>
      </c>
      <c r="B22" s="7" t="n">
        <v>26</v>
      </c>
      <c r="C22" s="7" t="n">
        <v>4</v>
      </c>
      <c r="D22" s="7" t="n">
        <v>102</v>
      </c>
      <c r="E22" s="7" t="n">
        <v>86</v>
      </c>
      <c r="F22" s="7" t="n">
        <v>13</v>
      </c>
      <c r="G22" s="7" t="n">
        <v>102</v>
      </c>
    </row>
    <row r="23">
      <c r="A23" s="4" t="inlineStr">
        <is>
          <t>Foreign exchange gain (loss), net</t>
        </is>
      </c>
      <c r="B23" s="7" t="n">
        <v>-513</v>
      </c>
      <c r="C23" s="7" t="n">
        <v>-77</v>
      </c>
      <c r="D23" s="7" t="n">
        <v>53</v>
      </c>
      <c r="E23" s="7" t="n">
        <v>-453</v>
      </c>
      <c r="F23" s="7" t="n">
        <v>-68</v>
      </c>
      <c r="G23" s="7" t="n">
        <v>-40</v>
      </c>
    </row>
    <row r="24">
      <c r="A24" s="4" t="inlineStr">
        <is>
          <t>Income before income taxes</t>
        </is>
      </c>
      <c r="B24" s="7" t="n">
        <v>66568</v>
      </c>
      <c r="C24" s="7" t="n">
        <v>9939</v>
      </c>
      <c r="D24" s="7" t="n">
        <v>94872</v>
      </c>
      <c r="E24" s="7" t="n">
        <v>155363</v>
      </c>
      <c r="F24" s="7" t="n">
        <v>23195</v>
      </c>
      <c r="G24" s="7" t="n">
        <v>169189</v>
      </c>
    </row>
    <row r="25">
      <c r="A25" s="4" t="inlineStr">
        <is>
          <t>Income tax benefits (expenses)</t>
        </is>
      </c>
      <c r="B25" s="7" t="n">
        <v>807</v>
      </c>
      <c r="C25" s="7" t="n">
        <v>120</v>
      </c>
      <c r="D25" s="7" t="n">
        <v>-2819</v>
      </c>
      <c r="E25" s="7" t="n">
        <v>-4762</v>
      </c>
      <c r="F25" s="7" t="n">
        <v>-711</v>
      </c>
      <c r="G25" s="7" t="n">
        <v>-6178</v>
      </c>
    </row>
    <row r="26">
      <c r="A26" s="4" t="inlineStr">
        <is>
          <t>Net income</t>
        </is>
      </c>
      <c r="B26" s="7" t="n">
        <v>67375</v>
      </c>
      <c r="C26" s="7" t="n">
        <v>10059</v>
      </c>
      <c r="D26" s="7" t="n">
        <v>92053</v>
      </c>
      <c r="E26" s="7" t="n">
        <v>150601</v>
      </c>
      <c r="F26" s="7" t="n">
        <v>22484</v>
      </c>
      <c r="G26" s="7" t="n">
        <v>163011</v>
      </c>
    </row>
    <row r="27">
      <c r="A27" s="4" t="inlineStr">
        <is>
          <t>Less: net loss attributable to noncontrolling interest</t>
        </is>
      </c>
      <c r="B27" s="7" t="n">
        <v>-299</v>
      </c>
      <c r="C27" s="7" t="n">
        <v>-45</v>
      </c>
      <c r="D27" s="4" t="inlineStr">
        <is>
          <t xml:space="preserve"> </t>
        </is>
      </c>
      <c r="E27" s="7" t="n">
        <v>-299</v>
      </c>
      <c r="F27" s="7" t="n">
        <v>-45</v>
      </c>
      <c r="G27" s="4" t="inlineStr">
        <is>
          <t xml:space="preserve"> </t>
        </is>
      </c>
    </row>
    <row r="28">
      <c r="A28" s="4" t="inlineStr">
        <is>
          <t>Net income attributable to the Company’s shareholders</t>
        </is>
      </c>
      <c r="B28" s="7" t="n">
        <v>67674</v>
      </c>
      <c r="C28" s="7" t="n">
        <v>10104</v>
      </c>
      <c r="D28" s="7" t="n">
        <v>92053</v>
      </c>
      <c r="E28" s="7" t="n">
        <v>150900</v>
      </c>
      <c r="F28" s="7" t="n">
        <v>22529</v>
      </c>
      <c r="G28" s="7" t="n">
        <v>163011</v>
      </c>
    </row>
    <row r="29">
      <c r="A29" s="3" t="inlineStr">
        <is>
          <t>Other comprehensive incom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ther comprehensive income - foreign currency translation adjustment</t>
        </is>
      </c>
      <c r="B30" s="7" t="n">
        <v>602</v>
      </c>
      <c r="C30" s="7" t="n">
        <v>90</v>
      </c>
      <c r="D30" s="7" t="n">
        <v>1234</v>
      </c>
      <c r="E30" s="7" t="n">
        <v>566</v>
      </c>
      <c r="F30" s="7" t="n">
        <v>85</v>
      </c>
      <c r="G30" s="7" t="n">
        <v>748</v>
      </c>
    </row>
    <row r="31">
      <c r="A31" s="4" t="inlineStr">
        <is>
          <t>Comprehensive income</t>
        </is>
      </c>
      <c r="B31" s="7" t="n">
        <v>67977</v>
      </c>
      <c r="C31" s="7" t="n">
        <v>10149</v>
      </c>
      <c r="D31" s="7" t="n">
        <v>93287</v>
      </c>
      <c r="E31" s="7" t="n">
        <v>151167</v>
      </c>
      <c r="F31" s="7" t="n">
        <v>22569</v>
      </c>
      <c r="G31" s="7" t="n">
        <v>163759</v>
      </c>
    </row>
    <row r="32">
      <c r="A32" s="4" t="inlineStr">
        <is>
          <t>Less: comprehensive loss attributable to non-controlling interests</t>
        </is>
      </c>
      <c r="B32" s="7" t="n">
        <v>-299</v>
      </c>
      <c r="C32" s="7" t="n">
        <v>-45</v>
      </c>
      <c r="D32" s="4" t="inlineStr">
        <is>
          <t xml:space="preserve"> </t>
        </is>
      </c>
      <c r="E32" s="7" t="n">
        <v>-299</v>
      </c>
      <c r="F32" s="7" t="n">
        <v>-45</v>
      </c>
      <c r="G32" s="4" t="inlineStr">
        <is>
          <t xml:space="preserve"> </t>
        </is>
      </c>
    </row>
    <row r="33">
      <c r="A33" s="4" t="inlineStr">
        <is>
          <t>Comprehensive income attributable to the Company’s shareholders</t>
        </is>
      </c>
      <c r="B33" s="5" t="n">
        <v>68276</v>
      </c>
      <c r="C33" s="6" t="n">
        <v>10194</v>
      </c>
      <c r="D33" s="5" t="n">
        <v>93287</v>
      </c>
      <c r="E33" s="5" t="n">
        <v>151466</v>
      </c>
      <c r="F33" s="6" t="n">
        <v>22614</v>
      </c>
      <c r="G33" s="5" t="n">
        <v>163759</v>
      </c>
    </row>
    <row r="34">
      <c r="A34" s="4" t="inlineStr">
        <is>
          <t>Basic (in Shares)</t>
        </is>
      </c>
      <c r="B34" s="7" t="n">
        <v>38602936</v>
      </c>
      <c r="C34" s="7" t="n">
        <v>38602936</v>
      </c>
      <c r="D34" s="7" t="n">
        <v>30756702</v>
      </c>
      <c r="E34" s="7" t="n">
        <v>37122362</v>
      </c>
      <c r="F34" s="7" t="n">
        <v>37122362</v>
      </c>
      <c r="G34" s="7" t="n">
        <v>30669789</v>
      </c>
    </row>
    <row r="35">
      <c r="A35" s="4" t="inlineStr">
        <is>
          <t>Diluted (in Shares)</t>
        </is>
      </c>
      <c r="B35" s="7" t="n">
        <v>38602936</v>
      </c>
      <c r="C35" s="7" t="n">
        <v>38602936</v>
      </c>
      <c r="D35" s="7" t="n">
        <v>30756702</v>
      </c>
      <c r="E35" s="7" t="n">
        <v>37122362</v>
      </c>
      <c r="F35" s="7" t="n">
        <v>37122362</v>
      </c>
      <c r="G35" s="7" t="n">
        <v>30669789</v>
      </c>
    </row>
    <row r="36">
      <c r="A36" s="4" t="inlineStr">
        <is>
          <t>Basic (in Dollars per share and Yuan Renminbi per share) | (per share)</t>
        </is>
      </c>
      <c r="B36" s="8" t="n">
        <v>1.75</v>
      </c>
      <c r="C36" s="9" t="n">
        <v>0.26</v>
      </c>
      <c r="D36" s="8" t="n">
        <v>2.99</v>
      </c>
      <c r="E36" s="8" t="n">
        <v>4.06</v>
      </c>
      <c r="F36" s="9" t="n">
        <v>0.61</v>
      </c>
      <c r="G36" s="8" t="n">
        <v>5.32</v>
      </c>
    </row>
    <row r="37">
      <c r="A37" s="4" t="inlineStr">
        <is>
          <t>Diluted (in Dollars per share and Yuan Renminbi per share) | (per share)</t>
        </is>
      </c>
      <c r="B37" s="8" t="n">
        <v>1.75</v>
      </c>
      <c r="C37" s="9" t="n">
        <v>0.26</v>
      </c>
      <c r="D37" s="8" t="n">
        <v>2.99</v>
      </c>
      <c r="E37" s="8" t="n">
        <v>4.06</v>
      </c>
      <c r="F37" s="9" t="n">
        <v>0.61</v>
      </c>
      <c r="G37" s="8" t="n">
        <v>5.32</v>
      </c>
    </row>
  </sheetData>
  <mergeCells count="3">
    <mergeCell ref="A1:A2"/>
    <mergeCell ref="B1:D1"/>
    <mergeCell ref="E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Details) - Schedule of fair value recurring basis using significant unobservable inputs - Warrant liabilities [Member] - CNY (¥) ¥ in Thousands</t>
        </is>
      </c>
      <c r="B1" s="2" t="inlineStr">
        <is>
          <t>6 Months Ended</t>
        </is>
      </c>
      <c r="C1" s="2" t="inlineStr">
        <is>
          <t>12 Months Ended</t>
        </is>
      </c>
    </row>
    <row r="2">
      <c r="B2" s="2" t="inlineStr">
        <is>
          <t>Jun. 30, 2022</t>
        </is>
      </c>
      <c r="C2" s="2" t="inlineStr">
        <is>
          <t>Dec. 31, 2021</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t>
        </is>
      </c>
      <c r="B4" s="5" t="n">
        <v>10324</v>
      </c>
      <c r="C4" s="5" t="n">
        <v>29558</v>
      </c>
    </row>
    <row r="5">
      <c r="A5" s="4" t="inlineStr">
        <is>
          <t>Fair value change</t>
        </is>
      </c>
      <c r="B5" s="7" t="n">
        <v>-8382</v>
      </c>
      <c r="C5" s="5" t="n">
        <v>-16421</v>
      </c>
    </row>
    <row r="6">
      <c r="A6" s="4" t="inlineStr">
        <is>
          <t>Exercised (in Shares)</t>
        </is>
      </c>
      <c r="B6" s="4" t="inlineStr">
        <is>
          <t xml:space="preserve"> </t>
        </is>
      </c>
      <c r="C6" s="7" t="n">
        <v>-115</v>
      </c>
    </row>
    <row r="7">
      <c r="A7" s="4" t="inlineStr">
        <is>
          <t>Exchange difference</t>
        </is>
      </c>
      <c r="B7" s="7" t="n">
        <v>268</v>
      </c>
      <c r="C7" s="5" t="n">
        <v>-2698</v>
      </c>
    </row>
    <row r="8">
      <c r="A8" s="4" t="inlineStr">
        <is>
          <t>Balance at ending</t>
        </is>
      </c>
      <c r="B8" s="5" t="n">
        <v>2210</v>
      </c>
      <c r="C8" s="5" t="n">
        <v>1032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types revenue ¥ in Thousands, $ in Thousands</t>
        </is>
      </c>
      <c r="B1" s="2" t="inlineStr">
        <is>
          <t>3 Months Ended</t>
        </is>
      </c>
      <c r="E1" s="2" t="inlineStr">
        <is>
          <t>6 Months Ended</t>
        </is>
      </c>
    </row>
    <row r="2">
      <c r="B2" s="2" t="inlineStr">
        <is>
          <t>Jun. 30, 2022 CNY (¥)</t>
        </is>
      </c>
      <c r="C2" s="2" t="inlineStr">
        <is>
          <t>Jun. 30, 2022 USD ($)</t>
        </is>
      </c>
      <c r="D2" s="2" t="inlineStr">
        <is>
          <t>Jun. 30, 2021 CNY (¥)</t>
        </is>
      </c>
      <c r="E2" s="2" t="inlineStr">
        <is>
          <t>Jun. 30, 2022 CNY (¥)</t>
        </is>
      </c>
      <c r="F2" s="2" t="inlineStr">
        <is>
          <t>Jun. 30, 2022 USD ($)</t>
        </is>
      </c>
      <c r="G2" s="2" t="inlineStr">
        <is>
          <t>Jun. 30, 2021 CNY (¥)</t>
        </is>
      </c>
    </row>
    <row r="3">
      <c r="A3" s="3" t="inlineStr">
        <is>
          <t>Principal Transaction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t>
        </is>
      </c>
      <c r="B4" s="5" t="n">
        <v>506528</v>
      </c>
      <c r="C4" s="6" t="n">
        <v>75623</v>
      </c>
      <c r="D4" s="5" t="n">
        <v>393226</v>
      </c>
      <c r="E4" s="5" t="n">
        <v>969973</v>
      </c>
      <c r="F4" s="6" t="n">
        <v>144813</v>
      </c>
      <c r="G4" s="5" t="n">
        <v>758257</v>
      </c>
    </row>
    <row r="5">
      <c r="A5" s="4" t="inlineStr">
        <is>
          <t>Live Streaming - Consumable Virtual Items Revenu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Principal Transaction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revenue</t>
        </is>
      </c>
      <c r="B7" s="4" t="inlineStr">
        <is>
          <t xml:space="preserve"> </t>
        </is>
      </c>
      <c r="C7" s="4" t="inlineStr">
        <is>
          <t xml:space="preserve"> </t>
        </is>
      </c>
      <c r="D7" s="4" t="inlineStr">
        <is>
          <t xml:space="preserve"> </t>
        </is>
      </c>
      <c r="E7" s="7" t="n">
        <v>940768</v>
      </c>
      <c r="F7" s="7" t="n">
        <v>140453</v>
      </c>
      <c r="G7" s="7" t="n">
        <v>733166</v>
      </c>
    </row>
    <row r="8">
      <c r="A8" s="4" t="inlineStr">
        <is>
          <t>Live Streaming - Time Based Virtual Item Revenu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Principal Transaction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revenue</t>
        </is>
      </c>
      <c r="B10" s="4" t="inlineStr">
        <is>
          <t xml:space="preserve"> </t>
        </is>
      </c>
      <c r="C10" s="4" t="inlineStr">
        <is>
          <t xml:space="preserve"> </t>
        </is>
      </c>
      <c r="D10" s="4" t="inlineStr">
        <is>
          <t xml:space="preserve"> </t>
        </is>
      </c>
      <c r="E10" s="7" t="n">
        <v>14382</v>
      </c>
      <c r="F10" s="7" t="n">
        <v>2147</v>
      </c>
      <c r="G10" s="7" t="n">
        <v>17668</v>
      </c>
    </row>
    <row r="11">
      <c r="A11" s="4" t="inlineStr">
        <is>
          <t>Technical Servic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Principal Transaction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 revenue</t>
        </is>
      </c>
      <c r="B13" s="4" t="inlineStr">
        <is>
          <t xml:space="preserve"> </t>
        </is>
      </c>
      <c r="C13" s="4" t="inlineStr">
        <is>
          <t xml:space="preserve"> </t>
        </is>
      </c>
      <c r="D13" s="4" t="inlineStr">
        <is>
          <t xml:space="preserve"> </t>
        </is>
      </c>
      <c r="E13" s="5" t="n">
        <v>14823</v>
      </c>
      <c r="F13" s="6" t="n">
        <v>2213</v>
      </c>
      <c r="G13" s="5" t="n">
        <v>7423</v>
      </c>
    </row>
  </sheetData>
  <mergeCells count="3">
    <mergeCell ref="A1:A2"/>
    <mergeCell ref="B1:D1"/>
    <mergeCell ref="E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ummary of Significant Accounting Policies (Details) - Schedule of revenue platforms ¥ in Thousands, $ in Thousands</t>
        </is>
      </c>
      <c r="B1" s="2" t="inlineStr">
        <is>
          <t>3 Months Ended</t>
        </is>
      </c>
      <c r="E1" s="2" t="inlineStr">
        <is>
          <t>6 Months Ended</t>
        </is>
      </c>
    </row>
    <row r="2">
      <c r="B2" s="2" t="inlineStr">
        <is>
          <t>Jun. 30, 2022 CNY (¥)</t>
        </is>
      </c>
      <c r="C2" s="2" t="inlineStr">
        <is>
          <t>Jun. 30, 2022 USD ($)</t>
        </is>
      </c>
      <c r="D2" s="2" t="inlineStr">
        <is>
          <t>Jun. 30, 2021 CNY (¥)</t>
        </is>
      </c>
      <c r="E2" s="2" t="inlineStr">
        <is>
          <t>Jun. 30, 2022 CNY (¥)</t>
        </is>
      </c>
      <c r="F2" s="2" t="inlineStr">
        <is>
          <t>Jun. 30, 2022 USD ($)</t>
        </is>
      </c>
      <c r="G2" s="2" t="inlineStr">
        <is>
          <t>Jun. 30, 2021 CNY (¥)</t>
        </is>
      </c>
    </row>
    <row r="3">
      <c r="A3" s="3" t="inlineStr">
        <is>
          <t>Summary of Significant Accounting Policies (Details) - Schedule of revenue platfor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t>
        </is>
      </c>
      <c r="B4" s="5" t="n">
        <v>506528</v>
      </c>
      <c r="C4" s="6" t="n">
        <v>75623</v>
      </c>
      <c r="D4" s="5" t="n">
        <v>393226</v>
      </c>
      <c r="E4" s="5" t="n">
        <v>969973</v>
      </c>
      <c r="F4" s="6" t="n">
        <v>144813</v>
      </c>
      <c r="G4" s="5" t="n">
        <v>758257</v>
      </c>
    </row>
    <row r="5">
      <c r="A5" s="4" t="inlineStr">
        <is>
          <t>Showself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Significant Accounting Policies (Details) - Schedule of revenue platform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t>
        </is>
      </c>
      <c r="B7" s="4" t="inlineStr">
        <is>
          <t xml:space="preserve"> </t>
        </is>
      </c>
      <c r="C7" s="4" t="inlineStr">
        <is>
          <t xml:space="preserve"> </t>
        </is>
      </c>
      <c r="D7" s="4" t="inlineStr">
        <is>
          <t xml:space="preserve"> </t>
        </is>
      </c>
      <c r="E7" s="7" t="n">
        <v>282856</v>
      </c>
      <c r="F7" s="7" t="n">
        <v>42229</v>
      </c>
      <c r="G7" s="7" t="n">
        <v>285701</v>
      </c>
    </row>
    <row r="8">
      <c r="A8" s="4" t="inlineStr">
        <is>
          <t>Lehai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mmary of Significant Accounting Policies (Details) - Schedule of revenue platform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t>
        </is>
      </c>
      <c r="B10" s="4" t="inlineStr">
        <is>
          <t xml:space="preserve"> </t>
        </is>
      </c>
      <c r="C10" s="4" t="inlineStr">
        <is>
          <t xml:space="preserve"> </t>
        </is>
      </c>
      <c r="D10" s="4" t="inlineStr">
        <is>
          <t xml:space="preserve"> </t>
        </is>
      </c>
      <c r="E10" s="7" t="n">
        <v>130411</v>
      </c>
      <c r="F10" s="7" t="n">
        <v>19470</v>
      </c>
      <c r="G10" s="7" t="n">
        <v>109895</v>
      </c>
    </row>
    <row r="11">
      <c r="A11" s="4" t="inlineStr">
        <is>
          <t>Haixiu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mmary of Significant Accounting Policies (Details) - Schedule of revenue platform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4" t="inlineStr">
        <is>
          <t xml:space="preserve"> </t>
        </is>
      </c>
      <c r="C13" s="4" t="inlineStr">
        <is>
          <t xml:space="preserve"> </t>
        </is>
      </c>
      <c r="D13" s="4" t="inlineStr">
        <is>
          <t xml:space="preserve"> </t>
        </is>
      </c>
      <c r="E13" s="7" t="n">
        <v>167450</v>
      </c>
      <c r="F13" s="7" t="n">
        <v>25000</v>
      </c>
      <c r="G13" s="7" t="n">
        <v>166117</v>
      </c>
    </row>
    <row r="14">
      <c r="A14" s="4" t="inlineStr">
        <is>
          <t>Beel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mmary of Significant Accounting Policies (Details) - Schedule of revenue platform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TOTAL</t>
        </is>
      </c>
      <c r="B16" s="4" t="inlineStr">
        <is>
          <t xml:space="preserve"> </t>
        </is>
      </c>
      <c r="C16" s="4" t="inlineStr">
        <is>
          <t xml:space="preserve"> </t>
        </is>
      </c>
      <c r="D16" s="4" t="inlineStr">
        <is>
          <t xml:space="preserve"> </t>
        </is>
      </c>
      <c r="E16" s="7" t="n">
        <v>243522</v>
      </c>
      <c r="F16" s="7" t="n">
        <v>36357</v>
      </c>
      <c r="G16" s="7" t="n">
        <v>189121</v>
      </c>
    </row>
    <row r="17">
      <c r="A17" s="4" t="inlineStr">
        <is>
          <t>Hongre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mmary of Significant Accounting Policies (Details) - Schedule of revenue platform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TOTAL</t>
        </is>
      </c>
      <c r="B19" s="4" t="inlineStr">
        <is>
          <t xml:space="preserve"> </t>
        </is>
      </c>
      <c r="C19" s="4" t="inlineStr">
        <is>
          <t xml:space="preserve"> </t>
        </is>
      </c>
      <c r="D19" s="4" t="inlineStr">
        <is>
          <t xml:space="preserve"> </t>
        </is>
      </c>
      <c r="E19" s="7" t="n">
        <v>130911</v>
      </c>
      <c r="F19" s="7" t="n">
        <v>19544</v>
      </c>
      <c r="G19" s="4" t="inlineStr">
        <is>
          <t xml:space="preserve"> </t>
        </is>
      </c>
    </row>
    <row r="20">
      <c r="A20" s="4" t="inlineStr">
        <is>
          <t>Technical Servi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mmary of Significant Accounting Policies (Details) - Schedule of revenue platform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t>
        </is>
      </c>
      <c r="B22" s="4" t="inlineStr">
        <is>
          <t xml:space="preserve"> </t>
        </is>
      </c>
      <c r="C22" s="4" t="inlineStr">
        <is>
          <t xml:space="preserve"> </t>
        </is>
      </c>
      <c r="D22" s="4" t="inlineStr">
        <is>
          <t xml:space="preserve"> </t>
        </is>
      </c>
      <c r="E22" s="5" t="n">
        <v>14823</v>
      </c>
      <c r="F22" s="6" t="n">
        <v>2213</v>
      </c>
      <c r="G22" s="5" t="n">
        <v>7423</v>
      </c>
    </row>
  </sheetData>
  <mergeCells count="3">
    <mergeCell ref="A1:A2"/>
    <mergeCell ref="B1:D1"/>
    <mergeCell ref="E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4" customWidth="1" min="1" max="1"/>
    <col width="22" customWidth="1" min="2" max="2"/>
    <col width="14" customWidth="1" min="3" max="3"/>
    <col width="22" customWidth="1" min="4" max="4"/>
    <col width="22" customWidth="1" min="5" max="5"/>
  </cols>
  <sheetData>
    <row r="1">
      <c r="A1" s="1" t="inlineStr">
        <is>
          <t>Concentration of Risk (Details)</t>
        </is>
      </c>
      <c r="B1" s="2" t="inlineStr">
        <is>
          <t>6 Months Ended</t>
        </is>
      </c>
    </row>
    <row r="2">
      <c r="B2" s="2" t="inlineStr">
        <is>
          <t>Jun. 30, 2022 CNY (¥)</t>
        </is>
      </c>
      <c r="C2" s="2" t="inlineStr">
        <is>
          <t>Jun. 30, 2021</t>
        </is>
      </c>
      <c r="D2" s="2" t="inlineStr">
        <is>
          <t>Jun. 30, 2022 USD ($)</t>
        </is>
      </c>
      <c r="E2" s="2" t="inlineStr">
        <is>
          <t>Dec. 31, 2021 CNY (¥)</t>
        </is>
      </c>
    </row>
    <row r="3">
      <c r="A3" s="3" t="inlineStr">
        <is>
          <t>Risks and Uncertainties [Abstract]</t>
        </is>
      </c>
      <c r="B3" s="4" t="inlineStr">
        <is>
          <t xml:space="preserve"> </t>
        </is>
      </c>
      <c r="C3" s="4" t="inlineStr">
        <is>
          <t xml:space="preserve"> </t>
        </is>
      </c>
      <c r="D3" s="4" t="inlineStr">
        <is>
          <t xml:space="preserve"> </t>
        </is>
      </c>
      <c r="E3" s="4" t="inlineStr">
        <is>
          <t xml:space="preserve"> </t>
        </is>
      </c>
    </row>
    <row r="4">
      <c r="A4" s="4" t="inlineStr">
        <is>
          <t>Deposited with major financial institutions</t>
        </is>
      </c>
      <c r="B4" s="5" t="n">
        <v>172616</v>
      </c>
      <c r="C4" s="4" t="inlineStr">
        <is>
          <t xml:space="preserve"> </t>
        </is>
      </c>
      <c r="D4" s="6" t="n">
        <v>25771</v>
      </c>
      <c r="E4" s="5" t="n">
        <v>238792</v>
      </c>
    </row>
    <row r="5">
      <c r="A5" s="4" t="inlineStr">
        <is>
          <t>Total revenue</t>
        </is>
      </c>
      <c r="B5" s="10" t="n">
        <v>0.1</v>
      </c>
      <c r="C5" s="10" t="n">
        <v>0.1</v>
      </c>
      <c r="D5" s="10" t="n">
        <v>0.1</v>
      </c>
      <c r="E5" s="4" t="inlineStr">
        <is>
          <t xml:space="preserve"> </t>
        </is>
      </c>
    </row>
    <row r="6">
      <c r="A6" s="4" t="inlineStr">
        <is>
          <t>Percentage of total purchases</t>
        </is>
      </c>
      <c r="B6" s="13" t="n">
        <v>0.104</v>
      </c>
      <c r="C6" s="13" t="n">
        <v>0.263</v>
      </c>
      <c r="D6" s="4" t="inlineStr">
        <is>
          <t xml:space="preserve"> </t>
        </is>
      </c>
      <c r="E6" s="4" t="inlineStr">
        <is>
          <t xml:space="preserve"> </t>
        </is>
      </c>
    </row>
    <row r="7">
      <c r="A7" s="4" t="inlineStr">
        <is>
          <t>Percentage of accounts payable</t>
        </is>
      </c>
      <c r="B7" s="13" t="n">
        <v>0.111</v>
      </c>
      <c r="C7" s="13" t="n">
        <v>0.109</v>
      </c>
      <c r="D7" s="13" t="n">
        <v>0.111</v>
      </c>
      <c r="E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56" customWidth="1" min="1" max="1"/>
    <col width="22" customWidth="1" min="2" max="2"/>
    <col width="80" customWidth="1" min="3" max="3"/>
    <col width="80" customWidth="1" min="4" max="4"/>
  </cols>
  <sheetData>
    <row r="1">
      <c r="A1" s="1" t="inlineStr">
        <is>
          <t>Acquisition (Details)</t>
        </is>
      </c>
      <c r="B1" s="2" t="inlineStr">
        <is>
          <t>1 Months Ended</t>
        </is>
      </c>
      <c r="C1" s="2" t="inlineStr">
        <is>
          <t>6 Months Ended</t>
        </is>
      </c>
    </row>
    <row r="2">
      <c r="B2" s="2" t="inlineStr">
        <is>
          <t>Jan. 31, 2022 CNY (¥)</t>
        </is>
      </c>
      <c r="C2" s="2" t="inlineStr">
        <is>
          <t>Jun. 30, 2022 CNY (¥)</t>
        </is>
      </c>
      <c r="D2" s="2" t="inlineStr">
        <is>
          <t>Jun. 30, 2022 USD ($)</t>
        </is>
      </c>
    </row>
    <row r="3">
      <c r="A3" s="3" t="inlineStr">
        <is>
          <t>Acquisition (Details) [Line Items]</t>
        </is>
      </c>
      <c r="B3" s="4" t="inlineStr">
        <is>
          <t xml:space="preserve"> </t>
        </is>
      </c>
      <c r="C3" s="4" t="inlineStr">
        <is>
          <t xml:space="preserve"> </t>
        </is>
      </c>
      <c r="D3" s="4" t="inlineStr">
        <is>
          <t xml:space="preserve"> </t>
        </is>
      </c>
    </row>
    <row r="4">
      <c r="A4" s="4" t="inlineStr">
        <is>
          <t>Business acquisition, description</t>
        </is>
      </c>
      <c r="B4" s="4" t="inlineStr">
        <is>
          <t xml:space="preserve"> </t>
        </is>
      </c>
      <c r="C4" s="4" t="inlineStr">
        <is>
          <t>The Company
is required to pay RMB180,000 in its Class A ordinary shares, consisting of (1) the shares consideration of RMB20,800 to Weilaijin (the
“Weilaijin Share Consideration”), a shareholder of Yieryi, and (ii) the shares consideration of RMB159,200 in its Class
A ordinary shares to Wolter Global (the “Wolter Global Share Consideration”). 20% of
the Wolter Global Share Consideration are subject to certain performance conditions (i.e., earn-out provisions) and requirements over
the following two years (earn-out arrangement). The Company is also required to pay cash consideration of RMB13,800 cash to Yieryi. The
total fair value of the Considerations was determined at RMB181,958, based on a valuation performed by an independent valuation firm engaged
by the Company.</t>
        </is>
      </c>
      <c r="D4" s="4" t="inlineStr">
        <is>
          <t>The Company
is required to pay RMB180,000 in its Class A ordinary shares, consisting of (1) the shares consideration of RMB20,800 to Weilaijin (the
“Weilaijin Share Consideration”), a shareholder of Yieryi, and (ii) the shares consideration of RMB159,200 in its Class
A ordinary shares to Wolter Global (the “Wolter Global Share Consideration”). 20% of
the Wolter Global Share Consideration are subject to certain performance conditions (i.e., earn-out provisions) and requirements over
the following two years (earn-out arrangement). The Company is also required to pay cash consideration of RMB13,800 cash to Yieryi. The
total fair value of the Considerations was determined at RMB181,958, based on a valuation performed by an independent valuation firm engaged
by the Company.</t>
        </is>
      </c>
    </row>
    <row r="5">
      <c r="A5" s="4" t="inlineStr">
        <is>
          <t>Amortized over</t>
        </is>
      </c>
      <c r="B5" s="4" t="inlineStr">
        <is>
          <t xml:space="preserve"> </t>
        </is>
      </c>
      <c r="C5" s="4" t="inlineStr">
        <is>
          <t>10 years</t>
        </is>
      </c>
      <c r="D5" s="4" t="inlineStr">
        <is>
          <t>10 years</t>
        </is>
      </c>
    </row>
    <row r="6">
      <c r="A6" s="4" t="inlineStr">
        <is>
          <t>Acquisition of Weiliantong [Member]</t>
        </is>
      </c>
      <c r="B6" s="4" t="inlineStr">
        <is>
          <t xml:space="preserve"> </t>
        </is>
      </c>
      <c r="C6" s="4" t="inlineStr">
        <is>
          <t xml:space="preserve"> </t>
        </is>
      </c>
      <c r="D6" s="4" t="inlineStr">
        <is>
          <t xml:space="preserve"> </t>
        </is>
      </c>
    </row>
    <row r="7">
      <c r="A7" s="3" t="inlineStr">
        <is>
          <t>Acquisition (Details) [Line Items]</t>
        </is>
      </c>
      <c r="B7" s="4" t="inlineStr">
        <is>
          <t xml:space="preserve"> </t>
        </is>
      </c>
      <c r="C7" s="4" t="inlineStr">
        <is>
          <t xml:space="preserve"> </t>
        </is>
      </c>
      <c r="D7" s="4" t="inlineStr">
        <is>
          <t xml:space="preserve"> </t>
        </is>
      </c>
    </row>
    <row r="8">
      <c r="A8" s="4" t="inlineStr">
        <is>
          <t>Aggregated in loan payable</t>
        </is>
      </c>
      <c r="B8" s="4" t="inlineStr">
        <is>
          <t xml:space="preserve"> </t>
        </is>
      </c>
      <c r="C8" s="5" t="n">
        <v>86200</v>
      </c>
      <c r="D8" s="4" t="inlineStr">
        <is>
          <t xml:space="preserve"> </t>
        </is>
      </c>
    </row>
    <row r="9">
      <c r="A9" s="4" t="inlineStr">
        <is>
          <t>Acquisition of Weiliantong [Member] | Minimum [Member]</t>
        </is>
      </c>
      <c r="B9" s="4" t="inlineStr">
        <is>
          <t xml:space="preserve"> </t>
        </is>
      </c>
      <c r="C9" s="4" t="inlineStr">
        <is>
          <t xml:space="preserve"> </t>
        </is>
      </c>
      <c r="D9" s="4" t="inlineStr">
        <is>
          <t xml:space="preserve"> </t>
        </is>
      </c>
    </row>
    <row r="10">
      <c r="A10" s="3" t="inlineStr">
        <is>
          <t>Acquisition (Details) [Line Items]</t>
        </is>
      </c>
      <c r="B10" s="4" t="inlineStr">
        <is>
          <t xml:space="preserve"> </t>
        </is>
      </c>
      <c r="C10" s="4" t="inlineStr">
        <is>
          <t xml:space="preserve"> </t>
        </is>
      </c>
      <c r="D10" s="4" t="inlineStr">
        <is>
          <t xml:space="preserve"> </t>
        </is>
      </c>
    </row>
    <row r="11">
      <c r="A11" s="4" t="inlineStr">
        <is>
          <t>Amortized over</t>
        </is>
      </c>
      <c r="B11" s="4" t="inlineStr">
        <is>
          <t xml:space="preserve"> </t>
        </is>
      </c>
      <c r="C11" s="4" t="inlineStr">
        <is>
          <t>5 years</t>
        </is>
      </c>
      <c r="D11" s="4" t="inlineStr">
        <is>
          <t>5 years</t>
        </is>
      </c>
    </row>
    <row r="12">
      <c r="A12" s="4" t="inlineStr">
        <is>
          <t>Yieryi [Member]</t>
        </is>
      </c>
      <c r="B12" s="4" t="inlineStr">
        <is>
          <t xml:space="preserve"> </t>
        </is>
      </c>
      <c r="C12" s="4" t="inlineStr">
        <is>
          <t xml:space="preserve"> </t>
        </is>
      </c>
      <c r="D12" s="4" t="inlineStr">
        <is>
          <t xml:space="preserve"> </t>
        </is>
      </c>
    </row>
    <row r="13">
      <c r="A13" s="3" t="inlineStr">
        <is>
          <t>Acquisition (Details) [Line Items]</t>
        </is>
      </c>
      <c r="B13" s="4" t="inlineStr">
        <is>
          <t xml:space="preserve"> </t>
        </is>
      </c>
      <c r="C13" s="4" t="inlineStr">
        <is>
          <t xml:space="preserve"> </t>
        </is>
      </c>
      <c r="D13" s="4" t="inlineStr">
        <is>
          <t xml:space="preserve"> </t>
        </is>
      </c>
    </row>
    <row r="14">
      <c r="A14" s="4" t="inlineStr">
        <is>
          <t>loans payable</t>
        </is>
      </c>
      <c r="B14" s="4" t="inlineStr">
        <is>
          <t xml:space="preserve"> </t>
        </is>
      </c>
      <c r="C14" s="5" t="n">
        <v>77400</v>
      </c>
      <c r="D14" s="4" t="inlineStr">
        <is>
          <t xml:space="preserve"> </t>
        </is>
      </c>
    </row>
    <row r="15">
      <c r="A15" s="4" t="inlineStr">
        <is>
          <t>Third party [Member]</t>
        </is>
      </c>
      <c r="B15" s="4" t="inlineStr">
        <is>
          <t xml:space="preserve"> </t>
        </is>
      </c>
      <c r="C15" s="4" t="inlineStr">
        <is>
          <t xml:space="preserve"> </t>
        </is>
      </c>
      <c r="D15" s="4" t="inlineStr">
        <is>
          <t xml:space="preserve"> </t>
        </is>
      </c>
    </row>
    <row r="16">
      <c r="A16" s="3" t="inlineStr">
        <is>
          <t>Acquisition (Details) [Line Items]</t>
        </is>
      </c>
      <c r="B16" s="4" t="inlineStr">
        <is>
          <t xml:space="preserve"> </t>
        </is>
      </c>
      <c r="C16" s="4" t="inlineStr">
        <is>
          <t xml:space="preserve"> </t>
        </is>
      </c>
      <c r="D16" s="4" t="inlineStr">
        <is>
          <t xml:space="preserve"> </t>
        </is>
      </c>
    </row>
    <row r="17">
      <c r="A17" s="4" t="inlineStr">
        <is>
          <t>loans payable | $</t>
        </is>
      </c>
      <c r="B17" s="4" t="inlineStr">
        <is>
          <t xml:space="preserve"> </t>
        </is>
      </c>
      <c r="C17" s="4" t="inlineStr">
        <is>
          <t xml:space="preserve"> </t>
        </is>
      </c>
      <c r="D17" s="6" t="n">
        <v>8800</v>
      </c>
    </row>
    <row r="18">
      <c r="A18" s="4" t="inlineStr">
        <is>
          <t>Chuangda Zhihui (Beijing) Technology Co., Ltd. [Member]</t>
        </is>
      </c>
      <c r="B18" s="4" t="inlineStr">
        <is>
          <t xml:space="preserve"> </t>
        </is>
      </c>
      <c r="C18" s="4" t="inlineStr">
        <is>
          <t xml:space="preserve"> </t>
        </is>
      </c>
      <c r="D18" s="4" t="inlineStr">
        <is>
          <t xml:space="preserve"> </t>
        </is>
      </c>
    </row>
    <row r="19">
      <c r="A19" s="3" t="inlineStr">
        <is>
          <t>Acquisition (Details) [Line Items]</t>
        </is>
      </c>
      <c r="B19" s="4" t="inlineStr">
        <is>
          <t xml:space="preserve"> </t>
        </is>
      </c>
      <c r="C19" s="4" t="inlineStr">
        <is>
          <t xml:space="preserve"> </t>
        </is>
      </c>
      <c r="D19" s="4" t="inlineStr">
        <is>
          <t xml:space="preserve"> </t>
        </is>
      </c>
    </row>
    <row r="20">
      <c r="A20" s="4" t="inlineStr">
        <is>
          <t>Acquisition of equity interest</t>
        </is>
      </c>
      <c r="B20" s="10" t="n">
        <v>1</v>
      </c>
      <c r="C20" s="4" t="inlineStr">
        <is>
          <t xml:space="preserve"> </t>
        </is>
      </c>
      <c r="D20" s="4" t="inlineStr">
        <is>
          <t xml:space="preserve"> </t>
        </is>
      </c>
    </row>
    <row r="21">
      <c r="A21" s="4" t="inlineStr">
        <is>
          <t>Beijing Huayi Dongchen Technology Co., Ltd. [Member]</t>
        </is>
      </c>
      <c r="B21" s="4" t="inlineStr">
        <is>
          <t xml:space="preserve"> </t>
        </is>
      </c>
      <c r="C21" s="4" t="inlineStr">
        <is>
          <t xml:space="preserve"> </t>
        </is>
      </c>
      <c r="D21" s="4" t="inlineStr">
        <is>
          <t xml:space="preserve"> </t>
        </is>
      </c>
    </row>
    <row r="22">
      <c r="A22" s="3" t="inlineStr">
        <is>
          <t>Acquisition (Details) [Line Items]</t>
        </is>
      </c>
      <c r="B22" s="4" t="inlineStr">
        <is>
          <t xml:space="preserve"> </t>
        </is>
      </c>
      <c r="C22" s="4" t="inlineStr">
        <is>
          <t xml:space="preserve"> </t>
        </is>
      </c>
      <c r="D22" s="4" t="inlineStr">
        <is>
          <t xml:space="preserve"> </t>
        </is>
      </c>
    </row>
    <row r="23">
      <c r="A23" s="4" t="inlineStr">
        <is>
          <t>Original shareholders for cash consideration</t>
        </is>
      </c>
      <c r="B23" s="5" t="n">
        <v>10000</v>
      </c>
      <c r="C23" s="4" t="inlineStr">
        <is>
          <t xml:space="preserve"> </t>
        </is>
      </c>
      <c r="D23" s="4" t="inlineStr">
        <is>
          <t xml:space="preserve"> </t>
        </is>
      </c>
    </row>
    <row r="24">
      <c r="A24" s="4" t="inlineStr">
        <is>
          <t>Acquisition of Chuangda Huizhi [Member]</t>
        </is>
      </c>
      <c r="B24" s="4" t="inlineStr">
        <is>
          <t xml:space="preserve"> </t>
        </is>
      </c>
      <c r="C24" s="4" t="inlineStr">
        <is>
          <t xml:space="preserve"> </t>
        </is>
      </c>
      <c r="D24" s="4" t="inlineStr">
        <is>
          <t xml:space="preserve"> </t>
        </is>
      </c>
    </row>
    <row r="25">
      <c r="A25" s="3" t="inlineStr">
        <is>
          <t>Acquisition (Details) [Line Items]</t>
        </is>
      </c>
      <c r="B25" s="4" t="inlineStr">
        <is>
          <t xml:space="preserve"> </t>
        </is>
      </c>
      <c r="C25" s="4" t="inlineStr">
        <is>
          <t xml:space="preserve"> </t>
        </is>
      </c>
      <c r="D25" s="4" t="inlineStr">
        <is>
          <t xml:space="preserve"> </t>
        </is>
      </c>
    </row>
    <row r="26">
      <c r="A26" s="4" t="inlineStr">
        <is>
          <t>Amortized over</t>
        </is>
      </c>
      <c r="B26" s="4" t="inlineStr">
        <is>
          <t xml:space="preserve"> </t>
        </is>
      </c>
      <c r="C26" s="4" t="inlineStr">
        <is>
          <t>6 years</t>
        </is>
      </c>
      <c r="D26" s="4" t="inlineStr">
        <is>
          <t>6 years</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identifiable assets acquired and liabilities - Jun. 30, 2022 ¥ in Thousands, $ in Thousands</t>
        </is>
      </c>
      <c r="B1" s="2" t="inlineStr">
        <is>
          <t>CNY (¥)</t>
        </is>
      </c>
      <c r="C1" s="2" t="inlineStr">
        <is>
          <t>USD ($)</t>
        </is>
      </c>
    </row>
    <row r="2">
      <c r="A2" s="4" t="inlineStr">
        <is>
          <t>Acquisition of Weiliantong [Member]</t>
        </is>
      </c>
      <c r="B2" s="4" t="inlineStr">
        <is>
          <t xml:space="preserve"> </t>
        </is>
      </c>
      <c r="C2" s="4" t="inlineStr">
        <is>
          <t xml:space="preserve"> </t>
        </is>
      </c>
    </row>
    <row r="3">
      <c r="A3" s="3" t="inlineStr">
        <is>
          <t>Acquisition (Details) - Schedule of identifiable assets acquired and liabilities [Line Items]</t>
        </is>
      </c>
      <c r="B3" s="4" t="inlineStr">
        <is>
          <t xml:space="preserve"> </t>
        </is>
      </c>
      <c r="C3" s="4" t="inlineStr">
        <is>
          <t xml:space="preserve"> </t>
        </is>
      </c>
    </row>
    <row r="4">
      <c r="A4" s="4" t="inlineStr">
        <is>
          <t>Cash acquired</t>
        </is>
      </c>
      <c r="B4" s="5" t="n">
        <v>9497</v>
      </c>
      <c r="C4" s="6" t="n">
        <v>1418</v>
      </c>
    </row>
    <row r="5">
      <c r="A5" s="4" t="inlineStr">
        <is>
          <t>Accounts receivable, net</t>
        </is>
      </c>
      <c r="B5" s="7" t="n">
        <v>937</v>
      </c>
      <c r="C5" s="7" t="n">
        <v>140</v>
      </c>
    </row>
    <row r="6">
      <c r="A6" s="4" t="inlineStr">
        <is>
          <t>Prepaid expenses and other current assets</t>
        </is>
      </c>
      <c r="B6" s="7" t="n">
        <v>893</v>
      </c>
      <c r="C6" s="7" t="n">
        <v>133</v>
      </c>
    </row>
    <row r="7">
      <c r="A7" s="4" t="inlineStr">
        <is>
          <t>Deferred tax assets-current</t>
        </is>
      </c>
      <c r="B7" s="7" t="n">
        <v>6163</v>
      </c>
      <c r="C7" s="7" t="n">
        <v>920</v>
      </c>
    </row>
    <row r="8">
      <c r="A8" s="4" t="inlineStr">
        <is>
          <t>Current Asset</t>
        </is>
      </c>
      <c r="B8" s="7" t="n">
        <v>17490</v>
      </c>
      <c r="C8" s="7" t="n">
        <v>2611</v>
      </c>
    </row>
    <row r="9">
      <c r="A9" s="4" t="inlineStr">
        <is>
          <t>Property and equipment, net</t>
        </is>
      </c>
      <c r="B9" s="7" t="n">
        <v>163</v>
      </c>
      <c r="C9" s="7" t="n">
        <v>24</v>
      </c>
    </row>
    <row r="10">
      <c r="A10" s="4" t="inlineStr">
        <is>
          <t>Intangible assets, net</t>
        </is>
      </c>
      <c r="B10" s="7" t="n">
        <v>190021</v>
      </c>
      <c r="C10" s="7" t="n">
        <v>28369</v>
      </c>
    </row>
    <row r="11">
      <c r="A11" s="4" t="inlineStr">
        <is>
          <t>Long term deposits and other non-current assets</t>
        </is>
      </c>
      <c r="B11" s="7" t="n">
        <v>136</v>
      </c>
      <c r="C11" s="7" t="n">
        <v>20</v>
      </c>
    </row>
    <row r="12">
      <c r="A12" s="4" t="inlineStr">
        <is>
          <t>Goodwill</t>
        </is>
      </c>
      <c r="B12" s="7" t="n">
        <v>75742</v>
      </c>
      <c r="C12" s="7" t="n">
        <v>11308</v>
      </c>
    </row>
    <row r="13">
      <c r="A13" s="4" t="inlineStr">
        <is>
          <t>Total assets</t>
        </is>
      </c>
      <c r="B13" s="7" t="n">
        <v>283552</v>
      </c>
      <c r="C13" s="7" t="n">
        <v>42332</v>
      </c>
    </row>
    <row r="14">
      <c r="A14" s="4" t="inlineStr">
        <is>
          <t>Current liabilities</t>
        </is>
      </c>
      <c r="B14" s="7" t="n">
        <v>101594</v>
      </c>
      <c r="C14" s="7" t="n">
        <v>15168</v>
      </c>
    </row>
    <row r="15">
      <c r="A15" s="4" t="inlineStr">
        <is>
          <t>Total liabilities</t>
        </is>
      </c>
      <c r="B15" s="7" t="n">
        <v>101594</v>
      </c>
      <c r="C15" s="7" t="n">
        <v>15168</v>
      </c>
    </row>
    <row r="16">
      <c r="A16" s="4" t="inlineStr">
        <is>
          <t>Total consideration</t>
        </is>
      </c>
      <c r="B16" s="7" t="n">
        <v>181958</v>
      </c>
      <c r="C16" s="7" t="n">
        <v>27164</v>
      </c>
    </row>
    <row r="17">
      <c r="A17" s="4" t="inlineStr">
        <is>
          <t>Acquisition of Chuangda Huizhi [Member]</t>
        </is>
      </c>
      <c r="B17" s="4" t="inlineStr">
        <is>
          <t xml:space="preserve"> </t>
        </is>
      </c>
      <c r="C17" s="4" t="inlineStr">
        <is>
          <t xml:space="preserve"> </t>
        </is>
      </c>
    </row>
    <row r="18">
      <c r="A18" s="3" t="inlineStr">
        <is>
          <t>Acquisition (Details) - Schedule of identifiable assets acquired and liabilities [Line Items]</t>
        </is>
      </c>
      <c r="B18" s="4" t="inlineStr">
        <is>
          <t xml:space="preserve"> </t>
        </is>
      </c>
      <c r="C18" s="4" t="inlineStr">
        <is>
          <t xml:space="preserve"> </t>
        </is>
      </c>
    </row>
    <row r="19">
      <c r="A19" s="4" t="inlineStr">
        <is>
          <t>Cash acquired</t>
        </is>
      </c>
      <c r="B19" s="7" t="n">
        <v>168</v>
      </c>
      <c r="C19" s="7" t="n">
        <v>25</v>
      </c>
    </row>
    <row r="20">
      <c r="A20" s="4" t="inlineStr">
        <is>
          <t>Accounts receivable, net</t>
        </is>
      </c>
      <c r="B20" s="7" t="n">
        <v>97</v>
      </c>
      <c r="C20" s="7" t="n">
        <v>14</v>
      </c>
    </row>
    <row r="21">
      <c r="A21" s="4" t="inlineStr">
        <is>
          <t>Prepaid expenses and other current assets</t>
        </is>
      </c>
      <c r="B21" s="7" t="n">
        <v>15</v>
      </c>
      <c r="C21" s="7" t="n">
        <v>2</v>
      </c>
    </row>
    <row r="22">
      <c r="A22" s="4" t="inlineStr">
        <is>
          <t>Amounts due from related parties</t>
        </is>
      </c>
      <c r="B22" s="7" t="n">
        <v>6563</v>
      </c>
      <c r="C22" s="7" t="n">
        <v>980</v>
      </c>
    </row>
    <row r="23">
      <c r="A23" s="4" t="inlineStr">
        <is>
          <t>Current Asset</t>
        </is>
      </c>
      <c r="B23" s="7" t="n">
        <v>6843</v>
      </c>
      <c r="C23" s="7" t="n">
        <v>1021</v>
      </c>
    </row>
    <row r="24">
      <c r="A24" s="4" t="inlineStr">
        <is>
          <t>Intangible assets, net</t>
        </is>
      </c>
      <c r="B24" s="7" t="n">
        <v>100</v>
      </c>
      <c r="C24" s="7" t="n">
        <v>15</v>
      </c>
    </row>
    <row r="25">
      <c r="A25" s="4" t="inlineStr">
        <is>
          <t>Goodwill</t>
        </is>
      </c>
      <c r="B25" s="7" t="n">
        <v>4971</v>
      </c>
      <c r="C25" s="7" t="n">
        <v>742</v>
      </c>
    </row>
    <row r="26">
      <c r="A26" s="4" t="inlineStr">
        <is>
          <t>Total assets</t>
        </is>
      </c>
      <c r="B26" s="7" t="n">
        <v>11914</v>
      </c>
      <c r="C26" s="7" t="n">
        <v>1778</v>
      </c>
    </row>
    <row r="27">
      <c r="A27" s="4" t="inlineStr">
        <is>
          <t>Current liabilities</t>
        </is>
      </c>
      <c r="B27" s="7" t="n">
        <v>11814</v>
      </c>
      <c r="C27" s="7" t="n">
        <v>1764</v>
      </c>
    </row>
    <row r="28">
      <c r="A28" s="4" t="inlineStr">
        <is>
          <t>Total liabilities</t>
        </is>
      </c>
      <c r="B28" s="7" t="n">
        <v>11814</v>
      </c>
      <c r="C28" s="7" t="n">
        <v>1764</v>
      </c>
    </row>
    <row r="29">
      <c r="A29" s="4" t="inlineStr">
        <is>
          <t>Total consideration</t>
        </is>
      </c>
      <c r="B29" s="5" t="n">
        <v>100</v>
      </c>
      <c r="C29" s="6" t="n">
        <v>1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Acquisition (Details) - Schedule of unaudited pro forma results of operations - 6 months ended Jun. 30, 2021 ¥ in Thousands, $ in Thousands</t>
        </is>
      </c>
      <c r="B1" s="2" t="inlineStr">
        <is>
          <t>CNY (¥)</t>
        </is>
      </c>
      <c r="C1" s="2" t="inlineStr">
        <is>
          <t>USD ($)</t>
        </is>
      </c>
    </row>
    <row r="2">
      <c r="A2" s="3" t="inlineStr">
        <is>
          <t>Schedule Of Unaudited Pro Forma Results Of Operations Abstract</t>
        </is>
      </c>
      <c r="B2" s="4" t="inlineStr">
        <is>
          <t xml:space="preserve"> </t>
        </is>
      </c>
      <c r="C2" s="4" t="inlineStr">
        <is>
          <t xml:space="preserve"> </t>
        </is>
      </c>
    </row>
    <row r="3">
      <c r="A3" s="4" t="inlineStr">
        <is>
          <t>Pro forma revenue</t>
        </is>
      </c>
      <c r="B3" s="5" t="n">
        <v>845854</v>
      </c>
      <c r="C3" s="6" t="n">
        <v>126283</v>
      </c>
    </row>
    <row r="4">
      <c r="A4" s="4" t="inlineStr">
        <is>
          <t>Pro forma gross profit</t>
        </is>
      </c>
      <c r="B4" s="7" t="n">
        <v>172097</v>
      </c>
      <c r="C4" s="7" t="n">
        <v>25693</v>
      </c>
    </row>
    <row r="5">
      <c r="A5" s="4" t="inlineStr">
        <is>
          <t>Pro forma income from operations</t>
        </is>
      </c>
      <c r="B5" s="7" t="n">
        <v>111598</v>
      </c>
      <c r="C5" s="7" t="n">
        <v>16661</v>
      </c>
    </row>
    <row r="6">
      <c r="A6" s="4" t="inlineStr">
        <is>
          <t>Pro forma net income</t>
        </is>
      </c>
      <c r="B6" s="5" t="n">
        <v>168465</v>
      </c>
      <c r="C6" s="6" t="n">
        <v>2515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Accounts Receivable, Net (Details)</t>
        </is>
      </c>
      <c r="B1" s="2" t="inlineStr">
        <is>
          <t>Jun. 30, 2022</t>
        </is>
      </c>
      <c r="C1" s="2" t="inlineStr">
        <is>
          <t>Dec. 31, 2021</t>
        </is>
      </c>
    </row>
    <row r="2">
      <c r="A2" s="4" t="inlineStr">
        <is>
          <t>Distributor One [Member]</t>
        </is>
      </c>
      <c r="B2" s="4" t="inlineStr">
        <is>
          <t xml:space="preserve"> </t>
        </is>
      </c>
      <c r="C2" s="4" t="inlineStr">
        <is>
          <t xml:space="preserve"> </t>
        </is>
      </c>
    </row>
    <row r="3">
      <c r="A3" s="3" t="inlineStr">
        <is>
          <t>Accounts Receivable, Net (Details) [Line Items]</t>
        </is>
      </c>
      <c r="B3" s="4" t="inlineStr">
        <is>
          <t xml:space="preserve"> </t>
        </is>
      </c>
      <c r="C3" s="4" t="inlineStr">
        <is>
          <t xml:space="preserve"> </t>
        </is>
      </c>
    </row>
    <row r="4">
      <c r="A4" s="4" t="inlineStr">
        <is>
          <t>Accounts receivables, percentage</t>
        </is>
      </c>
      <c r="B4" s="13" t="n">
        <v>0.344</v>
      </c>
      <c r="C4" s="13" t="n">
        <v>0.237</v>
      </c>
    </row>
    <row r="5">
      <c r="A5" s="4" t="inlineStr">
        <is>
          <t>Distributor Two [Member]</t>
        </is>
      </c>
      <c r="B5" s="4" t="inlineStr">
        <is>
          <t xml:space="preserve"> </t>
        </is>
      </c>
      <c r="C5" s="4" t="inlineStr">
        <is>
          <t xml:space="preserve"> </t>
        </is>
      </c>
    </row>
    <row r="6">
      <c r="A6" s="3" t="inlineStr">
        <is>
          <t>Accounts Receivable, Net (Details) [Line Items]</t>
        </is>
      </c>
      <c r="B6" s="4" t="inlineStr">
        <is>
          <t xml:space="preserve"> </t>
        </is>
      </c>
      <c r="C6" s="4" t="inlineStr">
        <is>
          <t xml:space="preserve"> </t>
        </is>
      </c>
    </row>
    <row r="7">
      <c r="A7" s="4" t="inlineStr">
        <is>
          <t>Accounts receivables, percentage</t>
        </is>
      </c>
      <c r="B7" s="13" t="n">
        <v>0.147</v>
      </c>
      <c r="C7" s="13" t="n">
        <v>0.206</v>
      </c>
    </row>
    <row r="8">
      <c r="A8" s="4" t="inlineStr">
        <is>
          <t>Distributor Three [Member]</t>
        </is>
      </c>
      <c r="B8" s="4" t="inlineStr">
        <is>
          <t xml:space="preserve"> </t>
        </is>
      </c>
      <c r="C8" s="4" t="inlineStr">
        <is>
          <t xml:space="preserve"> </t>
        </is>
      </c>
    </row>
    <row r="9">
      <c r="A9" s="3" t="inlineStr">
        <is>
          <t>Accounts Receivable, Net (Details) [Line Items]</t>
        </is>
      </c>
      <c r="B9" s="4" t="inlineStr">
        <is>
          <t xml:space="preserve"> </t>
        </is>
      </c>
      <c r="C9" s="4" t="inlineStr">
        <is>
          <t xml:space="preserve"> </t>
        </is>
      </c>
    </row>
    <row r="10">
      <c r="A10" s="4" t="inlineStr">
        <is>
          <t>Accounts receivables, percentage</t>
        </is>
      </c>
      <c r="B10" s="13" t="n">
        <v>0.121</v>
      </c>
      <c r="C10" s="4" t="inlineStr">
        <is>
          <t xml:space="preserve"> </t>
        </is>
      </c>
    </row>
    <row r="11">
      <c r="A11" s="4" t="inlineStr">
        <is>
          <t>Distributor Four [Member]</t>
        </is>
      </c>
      <c r="B11" s="4" t="inlineStr">
        <is>
          <t xml:space="preserve"> </t>
        </is>
      </c>
      <c r="C11" s="4" t="inlineStr">
        <is>
          <t xml:space="preserve"> </t>
        </is>
      </c>
    </row>
    <row r="12">
      <c r="A12" s="3" t="inlineStr">
        <is>
          <t>Accounts Receivable, Net (Details) [Line Items]</t>
        </is>
      </c>
      <c r="B12" s="4" t="inlineStr">
        <is>
          <t xml:space="preserve"> </t>
        </is>
      </c>
      <c r="C12" s="4" t="inlineStr">
        <is>
          <t xml:space="preserve"> </t>
        </is>
      </c>
    </row>
    <row r="13">
      <c r="A13" s="4" t="inlineStr">
        <is>
          <t>Accounts receivables, percentage</t>
        </is>
      </c>
      <c r="B13" s="10" t="n">
        <v>0.11</v>
      </c>
      <c r="C13"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ccounts receivable and allowance for doubtful accounts - Accounts Receivable [Member] ¥ in Thousands, $ in Thousands</t>
        </is>
      </c>
      <c r="B1" s="2" t="inlineStr">
        <is>
          <t>Jun. 30, 2022 CNY (¥)</t>
        </is>
      </c>
      <c r="C1" s="2" t="inlineStr">
        <is>
          <t>Jun. 30, 2022 USD ($)</t>
        </is>
      </c>
      <c r="D1" s="2" t="inlineStr">
        <is>
          <t>Dec. 31, 2021 CNY (¥)</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t>
        </is>
      </c>
      <c r="B3" s="5" t="n">
        <v>383814</v>
      </c>
      <c r="C3" s="6" t="n">
        <v>57302</v>
      </c>
      <c r="D3" s="5" t="n">
        <v>208522</v>
      </c>
    </row>
    <row r="4">
      <c r="A4" s="4" t="inlineStr">
        <is>
          <t>Less: allowance for doubtful accounts</t>
        </is>
      </c>
      <c r="B4" s="7" t="n">
        <v>-5362</v>
      </c>
      <c r="C4" s="7" t="n">
        <v>-801</v>
      </c>
      <c r="D4" s="7" t="n">
        <v>-2215</v>
      </c>
    </row>
    <row r="5">
      <c r="A5" s="4" t="inlineStr">
        <is>
          <t>Accounts receivable, net</t>
        </is>
      </c>
      <c r="B5" s="5" t="n">
        <v>378452</v>
      </c>
      <c r="C5" s="6" t="n">
        <v>56501</v>
      </c>
      <c r="D5" s="5" t="n">
        <v>20630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ounts Receivable, Net (Details) - Schedule of analysis of the allowance for doubtful accounts ¥ in Thousands, $ in Thousands</t>
        </is>
      </c>
      <c r="B1" s="2" t="inlineStr">
        <is>
          <t>6 Months Ended</t>
        </is>
      </c>
      <c r="D1" s="2" t="inlineStr">
        <is>
          <t>12 Months Ended</t>
        </is>
      </c>
    </row>
    <row r="2">
      <c r="B2" s="2" t="inlineStr">
        <is>
          <t>Jun. 30, 2022 CNY (¥)</t>
        </is>
      </c>
      <c r="C2" s="2" t="inlineStr">
        <is>
          <t>Jun. 30, 2022 USD ($)</t>
        </is>
      </c>
      <c r="D2" s="2" t="inlineStr">
        <is>
          <t>Dec. 31, 2021 CNY (¥)</t>
        </is>
      </c>
    </row>
    <row r="3">
      <c r="A3" s="3" t="inlineStr">
        <is>
          <t>Schedule Of Analysis Of The Allowance For Doubtful Accounts Abstract</t>
        </is>
      </c>
      <c r="B3" s="4" t="inlineStr">
        <is>
          <t xml:space="preserve"> </t>
        </is>
      </c>
      <c r="C3" s="4" t="inlineStr">
        <is>
          <t xml:space="preserve"> </t>
        </is>
      </c>
      <c r="D3" s="4" t="inlineStr">
        <is>
          <t xml:space="preserve"> </t>
        </is>
      </c>
    </row>
    <row r="4">
      <c r="A4" s="4" t="inlineStr">
        <is>
          <t>Balance, beginning of year</t>
        </is>
      </c>
      <c r="B4" s="5" t="n">
        <v>2215</v>
      </c>
      <c r="C4" s="6" t="n">
        <v>331</v>
      </c>
      <c r="D4" s="5" t="n">
        <v>3813</v>
      </c>
    </row>
    <row r="5">
      <c r="A5" s="4" t="inlineStr">
        <is>
          <t>Additions (recovery)</t>
        </is>
      </c>
      <c r="B5" s="7" t="n">
        <v>3094</v>
      </c>
      <c r="C5" s="7" t="n">
        <v>462</v>
      </c>
      <c r="D5" s="7" t="n">
        <v>-1592</v>
      </c>
    </row>
    <row r="6">
      <c r="A6" s="4" t="inlineStr">
        <is>
          <t>Exchange difference</t>
        </is>
      </c>
      <c r="B6" s="7" t="n">
        <v>53</v>
      </c>
      <c r="C6" s="7" t="n">
        <v>8</v>
      </c>
      <c r="D6" s="7" t="n">
        <v>-6</v>
      </c>
    </row>
    <row r="7">
      <c r="A7" s="4" t="inlineStr">
        <is>
          <t>Balance, end of year</t>
        </is>
      </c>
      <c r="B7" s="5" t="n">
        <v>5362</v>
      </c>
      <c r="C7" s="6" t="n">
        <v>801</v>
      </c>
      <c r="D7" s="5" t="n">
        <v>221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 width="28" customWidth="1" min="5" max="5"/>
    <col width="27" customWidth="1" min="6" max="6"/>
    <col width="27" customWidth="1" min="7" max="7"/>
    <col width="26" customWidth="1" min="8" max="8"/>
    <col width="26" customWidth="1" min="9" max="9"/>
    <col width="47" customWidth="1" min="10" max="10"/>
    <col width="47" customWidth="1" min="11" max="11"/>
    <col width="34" customWidth="1" min="12" max="12"/>
    <col width="34" customWidth="1" min="13" max="13"/>
    <col width="13" customWidth="1" min="14" max="14"/>
    <col width="13" customWidth="1" min="15" max="15"/>
  </cols>
  <sheetData>
    <row r="1">
      <c r="A1" s="1" t="inlineStr">
        <is>
          <t>Unaudited Condensed Consolidated Statements of Changes in Shareholders’ Equity ¥ in Thousands, $ in Thousands</t>
        </is>
      </c>
      <c r="C1" s="2" t="inlineStr">
        <is>
          <t>Ordinary shares CNY (¥) shares</t>
        </is>
      </c>
      <c r="D1" s="2" t="inlineStr">
        <is>
          <t>Ordinary shares USD ($) shares</t>
        </is>
      </c>
      <c r="E1" s="2" t="inlineStr">
        <is>
          <t>Shares to be issued CNY (¥)</t>
        </is>
      </c>
      <c r="F1" s="2" t="inlineStr">
        <is>
          <t>Statutory reserves CNY (¥)</t>
        </is>
      </c>
      <c r="G1" s="2" t="inlineStr">
        <is>
          <t>Statutory reserves USD ($)</t>
        </is>
      </c>
      <c r="H1" s="2" t="inlineStr">
        <is>
          <t>Retained earnings CNY (¥)</t>
        </is>
      </c>
      <c r="I1" s="2" t="inlineStr">
        <is>
          <t>Retained earnings USD ($)</t>
        </is>
      </c>
      <c r="J1" s="2" t="inlineStr">
        <is>
          <t>Accumulated other comprehensive income CNY (¥)</t>
        </is>
      </c>
      <c r="K1" s="2" t="inlineStr">
        <is>
          <t>Accumulated other comprehensive income USD ($)</t>
        </is>
      </c>
      <c r="L1" s="2" t="inlineStr">
        <is>
          <t>Non-controlling interests CNY (¥)</t>
        </is>
      </c>
      <c r="M1" s="2" t="inlineStr">
        <is>
          <t>Non-controlling interests USD ($)</t>
        </is>
      </c>
      <c r="N1" s="2" t="inlineStr">
        <is>
          <t>CNY (¥)</t>
        </is>
      </c>
      <c r="O1" s="2" t="inlineStr">
        <is>
          <t>USD ($)</t>
        </is>
      </c>
    </row>
    <row r="2">
      <c r="A2" s="4" t="inlineStr">
        <is>
          <t>Balance at Dec. 31, 2020</t>
        </is>
      </c>
      <c r="C2" s="5" t="n">
        <v>-96349</v>
      </c>
      <c r="D2" s="4" t="inlineStr">
        <is>
          <t xml:space="preserve"> </t>
        </is>
      </c>
      <c r="E2" s="5" t="n">
        <v>200100</v>
      </c>
      <c r="F2" s="5" t="n">
        <v>18352</v>
      </c>
      <c r="G2" s="4" t="inlineStr">
        <is>
          <t xml:space="preserve"> </t>
        </is>
      </c>
      <c r="H2" s="5" t="n">
        <v>322610</v>
      </c>
      <c r="I2" s="4" t="inlineStr">
        <is>
          <t xml:space="preserve"> </t>
        </is>
      </c>
      <c r="J2" s="5" t="n">
        <v>14802</v>
      </c>
      <c r="K2" s="4" t="inlineStr">
        <is>
          <t xml:space="preserve"> </t>
        </is>
      </c>
      <c r="L2" s="4" t="inlineStr">
        <is>
          <t xml:space="preserve"> </t>
        </is>
      </c>
      <c r="M2" s="4" t="inlineStr">
        <is>
          <t xml:space="preserve"> </t>
        </is>
      </c>
      <c r="N2" s="5" t="n">
        <v>459515</v>
      </c>
      <c r="O2" s="4" t="inlineStr">
        <is>
          <t xml:space="preserve"> </t>
        </is>
      </c>
    </row>
    <row r="3">
      <c r="A3" s="4" t="inlineStr">
        <is>
          <t>Balance (in Shares) at Dec. 31, 2020 | shares</t>
        </is>
      </c>
      <c r="B3" s="4" t="inlineStr">
        <is>
          <t>[1]</t>
        </is>
      </c>
      <c r="C3" s="7" t="n">
        <v>27037302</v>
      </c>
      <c r="D3" s="7" t="n">
        <v>27037302</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Net income</t>
        </is>
      </c>
      <c r="C4" s="4" t="inlineStr">
        <is>
          <t xml:space="preserve"> </t>
        </is>
      </c>
      <c r="D4" s="4" t="inlineStr">
        <is>
          <t xml:space="preserve"> </t>
        </is>
      </c>
      <c r="E4" s="4" t="inlineStr">
        <is>
          <t xml:space="preserve"> </t>
        </is>
      </c>
      <c r="F4" s="4" t="inlineStr">
        <is>
          <t xml:space="preserve"> </t>
        </is>
      </c>
      <c r="G4" s="4" t="inlineStr">
        <is>
          <t xml:space="preserve"> </t>
        </is>
      </c>
      <c r="H4" s="7" t="n">
        <v>70958</v>
      </c>
      <c r="I4" s="4" t="inlineStr">
        <is>
          <t xml:space="preserve"> </t>
        </is>
      </c>
      <c r="J4" s="4" t="inlineStr">
        <is>
          <t xml:space="preserve"> </t>
        </is>
      </c>
      <c r="K4" s="4" t="inlineStr">
        <is>
          <t xml:space="preserve"> </t>
        </is>
      </c>
      <c r="L4" s="4" t="inlineStr">
        <is>
          <t xml:space="preserve"> </t>
        </is>
      </c>
      <c r="M4" s="4" t="inlineStr">
        <is>
          <t xml:space="preserve"> </t>
        </is>
      </c>
      <c r="N4" s="7" t="n">
        <v>70958</v>
      </c>
      <c r="O4" s="4" t="inlineStr">
        <is>
          <t xml:space="preserve"> </t>
        </is>
      </c>
    </row>
    <row r="5">
      <c r="A5" s="4" t="inlineStr">
        <is>
          <t>Issuance of shares for achievement of earnout target</t>
        </is>
      </c>
      <c r="C5" s="5" t="n">
        <v>200100</v>
      </c>
      <c r="D5" s="4" t="inlineStr">
        <is>
          <t xml:space="preserve"> </t>
        </is>
      </c>
      <c r="E5" s="7" t="n">
        <v>-2001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ance of shares for achievement of earnout target (in Shares) | shares</t>
        </is>
      </c>
      <c r="B6" s="4" t="inlineStr">
        <is>
          <t>[1]</t>
        </is>
      </c>
      <c r="C6" s="7" t="n">
        <v>3540960</v>
      </c>
      <c r="D6" s="7" t="n">
        <v>354096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shares for private placement</t>
        </is>
      </c>
      <c r="C7" s="5" t="n">
        <v>133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1338</v>
      </c>
      <c r="O7" s="4" t="inlineStr">
        <is>
          <t xml:space="preserve"> </t>
        </is>
      </c>
    </row>
    <row r="8">
      <c r="A8" s="4" t="inlineStr">
        <is>
          <t>Issuance shares for private placement (in Shares) | shares</t>
        </is>
      </c>
      <c r="B8" s="4" t="inlineStr">
        <is>
          <t>[1]</t>
        </is>
      </c>
      <c r="C8" s="7" t="n">
        <v>28230</v>
      </c>
      <c r="D8" s="7" t="n">
        <v>2823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ppropriation to statutory reserves</t>
        </is>
      </c>
      <c r="C9" s="4" t="inlineStr">
        <is>
          <t xml:space="preserve"> </t>
        </is>
      </c>
      <c r="D9" s="4" t="inlineStr">
        <is>
          <t xml:space="preserve"> </t>
        </is>
      </c>
      <c r="E9" s="4" t="inlineStr">
        <is>
          <t xml:space="preserve"> </t>
        </is>
      </c>
      <c r="F9" s="7" t="n">
        <v>4912</v>
      </c>
      <c r="G9" s="4" t="inlineStr">
        <is>
          <t xml:space="preserve"> </t>
        </is>
      </c>
      <c r="H9" s="7" t="n">
        <v>-4912</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Foreign currency translation adjustmen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486</v>
      </c>
      <c r="K10" s="4" t="inlineStr">
        <is>
          <t xml:space="preserve"> </t>
        </is>
      </c>
      <c r="L10" s="4" t="inlineStr">
        <is>
          <t xml:space="preserve"> </t>
        </is>
      </c>
      <c r="M10" s="4" t="inlineStr">
        <is>
          <t xml:space="preserve"> </t>
        </is>
      </c>
      <c r="N10" s="7" t="n">
        <v>-486</v>
      </c>
      <c r="O10" s="4" t="inlineStr">
        <is>
          <t xml:space="preserve"> </t>
        </is>
      </c>
    </row>
    <row r="11">
      <c r="A11" s="4" t="inlineStr">
        <is>
          <t>Balance at Mar. 31, 2021</t>
        </is>
      </c>
      <c r="C11" s="5" t="n">
        <v>105089</v>
      </c>
      <c r="D11" s="4" t="inlineStr">
        <is>
          <t xml:space="preserve"> </t>
        </is>
      </c>
      <c r="E11" s="4" t="inlineStr">
        <is>
          <t xml:space="preserve"> </t>
        </is>
      </c>
      <c r="F11" s="7" t="n">
        <v>23264</v>
      </c>
      <c r="G11" s="4" t="inlineStr">
        <is>
          <t xml:space="preserve"> </t>
        </is>
      </c>
      <c r="H11" s="7" t="n">
        <v>388656</v>
      </c>
      <c r="I11" s="4" t="inlineStr">
        <is>
          <t xml:space="preserve"> </t>
        </is>
      </c>
      <c r="J11" s="7" t="n">
        <v>14316</v>
      </c>
      <c r="K11" s="4" t="inlineStr">
        <is>
          <t xml:space="preserve"> </t>
        </is>
      </c>
      <c r="L11" s="4" t="inlineStr">
        <is>
          <t xml:space="preserve"> </t>
        </is>
      </c>
      <c r="M11" s="4" t="inlineStr">
        <is>
          <t xml:space="preserve"> </t>
        </is>
      </c>
      <c r="N11" s="7" t="n">
        <v>531325</v>
      </c>
      <c r="O11" s="4" t="inlineStr">
        <is>
          <t xml:space="preserve"> </t>
        </is>
      </c>
    </row>
    <row r="12">
      <c r="A12" s="4" t="inlineStr">
        <is>
          <t>Balance (in Shares) at Mar. 31, 2021 | shares</t>
        </is>
      </c>
      <c r="B12" s="4" t="inlineStr">
        <is>
          <t>[1]</t>
        </is>
      </c>
      <c r="C12" s="7" t="n">
        <v>30606492</v>
      </c>
      <c r="D12" s="7" t="n">
        <v>3060649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Balance at Dec. 31, 2020</t>
        </is>
      </c>
      <c r="C13" s="5" t="n">
        <v>-96349</v>
      </c>
      <c r="D13" s="4" t="inlineStr">
        <is>
          <t xml:space="preserve"> </t>
        </is>
      </c>
      <c r="E13" s="7" t="n">
        <v>200100</v>
      </c>
      <c r="F13" s="7" t="n">
        <v>18352</v>
      </c>
      <c r="G13" s="4" t="inlineStr">
        <is>
          <t xml:space="preserve"> </t>
        </is>
      </c>
      <c r="H13" s="7" t="n">
        <v>322610</v>
      </c>
      <c r="I13" s="4" t="inlineStr">
        <is>
          <t xml:space="preserve"> </t>
        </is>
      </c>
      <c r="J13" s="7" t="n">
        <v>14802</v>
      </c>
      <c r="K13" s="4" t="inlineStr">
        <is>
          <t xml:space="preserve"> </t>
        </is>
      </c>
      <c r="L13" s="4" t="inlineStr">
        <is>
          <t xml:space="preserve"> </t>
        </is>
      </c>
      <c r="M13" s="4" t="inlineStr">
        <is>
          <t xml:space="preserve"> </t>
        </is>
      </c>
      <c r="N13" s="7" t="n">
        <v>459515</v>
      </c>
      <c r="O13" s="4" t="inlineStr">
        <is>
          <t xml:space="preserve"> </t>
        </is>
      </c>
    </row>
    <row r="14">
      <c r="A14" s="4" t="inlineStr">
        <is>
          <t>Balance (in Shares) at Dec. 31, 2020 | shares</t>
        </is>
      </c>
      <c r="B14" s="4" t="inlineStr">
        <is>
          <t>[1]</t>
        </is>
      </c>
      <c r="C14" s="7" t="n">
        <v>27037302</v>
      </c>
      <c r="D14" s="7" t="n">
        <v>27037302</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Net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7" t="n">
        <v>163011</v>
      </c>
      <c r="O15" s="4" t="inlineStr">
        <is>
          <t xml:space="preserve"> </t>
        </is>
      </c>
    </row>
    <row r="16">
      <c r="A16" s="4" t="inlineStr">
        <is>
          <t>Balance at Jun. 30, 2021</t>
        </is>
      </c>
      <c r="C16" s="5" t="n">
        <v>121379</v>
      </c>
      <c r="D16" s="4" t="inlineStr">
        <is>
          <t xml:space="preserve"> </t>
        </is>
      </c>
      <c r="E16" s="4" t="inlineStr">
        <is>
          <t xml:space="preserve"> </t>
        </is>
      </c>
      <c r="F16" s="7" t="n">
        <v>25896</v>
      </c>
      <c r="G16" s="4" t="inlineStr">
        <is>
          <t xml:space="preserve"> </t>
        </is>
      </c>
      <c r="H16" s="7" t="n">
        <v>478077</v>
      </c>
      <c r="I16" s="4" t="inlineStr">
        <is>
          <t xml:space="preserve"> </t>
        </is>
      </c>
      <c r="J16" s="7" t="n">
        <v>15550</v>
      </c>
      <c r="K16" s="4" t="inlineStr">
        <is>
          <t xml:space="preserve"> </t>
        </is>
      </c>
      <c r="L16" s="4" t="inlineStr">
        <is>
          <t xml:space="preserve"> </t>
        </is>
      </c>
      <c r="M16" s="4" t="inlineStr">
        <is>
          <t xml:space="preserve"> </t>
        </is>
      </c>
      <c r="N16" s="7" t="n">
        <v>640902</v>
      </c>
      <c r="O16" s="4" t="inlineStr">
        <is>
          <t xml:space="preserve"> </t>
        </is>
      </c>
    </row>
    <row r="17">
      <c r="A17" s="4" t="inlineStr">
        <is>
          <t>Balance (in Shares) at Jun. 30, 2021 | shares</t>
        </is>
      </c>
      <c r="B17" s="4" t="inlineStr">
        <is>
          <t>[1]</t>
        </is>
      </c>
      <c r="C17" s="7" t="n">
        <v>30844641</v>
      </c>
      <c r="D17" s="7" t="n">
        <v>3084464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Balance at Mar. 31, 2021</t>
        </is>
      </c>
      <c r="C18" s="5" t="n">
        <v>105089</v>
      </c>
      <c r="D18" s="4" t="inlineStr">
        <is>
          <t xml:space="preserve"> </t>
        </is>
      </c>
      <c r="E18" s="4" t="inlineStr">
        <is>
          <t xml:space="preserve"> </t>
        </is>
      </c>
      <c r="F18" s="7" t="n">
        <v>23264</v>
      </c>
      <c r="G18" s="4" t="inlineStr">
        <is>
          <t xml:space="preserve"> </t>
        </is>
      </c>
      <c r="H18" s="7" t="n">
        <v>388656</v>
      </c>
      <c r="I18" s="4" t="inlineStr">
        <is>
          <t xml:space="preserve"> </t>
        </is>
      </c>
      <c r="J18" s="7" t="n">
        <v>14316</v>
      </c>
      <c r="K18" s="4" t="inlineStr">
        <is>
          <t xml:space="preserve"> </t>
        </is>
      </c>
      <c r="L18" s="4" t="inlineStr">
        <is>
          <t xml:space="preserve"> </t>
        </is>
      </c>
      <c r="M18" s="4" t="inlineStr">
        <is>
          <t xml:space="preserve"> </t>
        </is>
      </c>
      <c r="N18" s="7" t="n">
        <v>531325</v>
      </c>
      <c r="O18" s="4" t="inlineStr">
        <is>
          <t xml:space="preserve"> </t>
        </is>
      </c>
    </row>
    <row r="19">
      <c r="A19" s="4" t="inlineStr">
        <is>
          <t>Balance (in Shares) at Mar. 31, 2021 | shares</t>
        </is>
      </c>
      <c r="B19" s="4" t="inlineStr">
        <is>
          <t>[1]</t>
        </is>
      </c>
      <c r="C19" s="7" t="n">
        <v>30606492</v>
      </c>
      <c r="D19" s="7" t="n">
        <v>3060649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Net income</t>
        </is>
      </c>
      <c r="C20" s="4" t="inlineStr">
        <is>
          <t xml:space="preserve"> </t>
        </is>
      </c>
      <c r="D20" s="4" t="inlineStr">
        <is>
          <t xml:space="preserve"> </t>
        </is>
      </c>
      <c r="E20" s="4" t="inlineStr">
        <is>
          <t xml:space="preserve"> </t>
        </is>
      </c>
      <c r="F20" s="4" t="inlineStr">
        <is>
          <t xml:space="preserve"> </t>
        </is>
      </c>
      <c r="G20" s="4" t="inlineStr">
        <is>
          <t xml:space="preserve"> </t>
        </is>
      </c>
      <c r="H20" s="7" t="n">
        <v>92053</v>
      </c>
      <c r="I20" s="4" t="inlineStr">
        <is>
          <t xml:space="preserve"> </t>
        </is>
      </c>
      <c r="J20" s="4" t="inlineStr">
        <is>
          <t xml:space="preserve"> </t>
        </is>
      </c>
      <c r="K20" s="4" t="inlineStr">
        <is>
          <t xml:space="preserve"> </t>
        </is>
      </c>
      <c r="L20" s="4" t="inlineStr">
        <is>
          <t xml:space="preserve"> </t>
        </is>
      </c>
      <c r="M20" s="4" t="inlineStr">
        <is>
          <t xml:space="preserve"> </t>
        </is>
      </c>
      <c r="N20" s="7" t="n">
        <v>92053</v>
      </c>
      <c r="O20" s="4" t="inlineStr">
        <is>
          <t xml:space="preserve"> </t>
        </is>
      </c>
    </row>
    <row r="21">
      <c r="A21" s="4" t="inlineStr">
        <is>
          <t>Issuance shares for private placement</t>
        </is>
      </c>
      <c r="C21" s="5" t="n">
        <v>283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7" t="n">
        <v>2838</v>
      </c>
      <c r="O21" s="4" t="inlineStr">
        <is>
          <t xml:space="preserve"> </t>
        </is>
      </c>
    </row>
    <row r="22">
      <c r="A22" s="4" t="inlineStr">
        <is>
          <t>Issuance shares for private placement (in Shares) | shares</t>
        </is>
      </c>
      <c r="B22" s="4" t="inlineStr">
        <is>
          <t>[1]</t>
        </is>
      </c>
      <c r="C22" s="7" t="n">
        <v>80000</v>
      </c>
      <c r="D22" s="7" t="n">
        <v>8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of warrants</t>
        </is>
      </c>
      <c r="C23" s="5" t="n">
        <v>434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7" t="n">
        <v>4340</v>
      </c>
      <c r="O23" s="4" t="inlineStr">
        <is>
          <t xml:space="preserve"> </t>
        </is>
      </c>
    </row>
    <row r="24">
      <c r="A24" s="4" t="inlineStr">
        <is>
          <t>Exercise of warrants (in Shares) | shares</t>
        </is>
      </c>
      <c r="B24" s="4" t="inlineStr">
        <is>
          <t>[1]</t>
        </is>
      </c>
      <c r="C24" s="7" t="n">
        <v>48149</v>
      </c>
      <c r="D24" s="7" t="n">
        <v>48149</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Exercise of Unit Purchase Option</t>
        </is>
      </c>
      <c r="C25" s="5" t="n">
        <v>911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9112</v>
      </c>
      <c r="O25" s="4" t="inlineStr">
        <is>
          <t xml:space="preserve"> </t>
        </is>
      </c>
    </row>
    <row r="26">
      <c r="A26" s="4" t="inlineStr">
        <is>
          <t>Exercise of Unit Purchase Option (in Shares) | shares</t>
        </is>
      </c>
      <c r="B26" s="4" t="inlineStr">
        <is>
          <t>[1]</t>
        </is>
      </c>
      <c r="C26" s="7" t="n">
        <v>110000</v>
      </c>
      <c r="D26" s="7" t="n">
        <v>11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Appropriation to statutory reserves</t>
        </is>
      </c>
      <c r="C27" s="4" t="inlineStr">
        <is>
          <t xml:space="preserve"> </t>
        </is>
      </c>
      <c r="D27" s="4" t="inlineStr">
        <is>
          <t xml:space="preserve"> </t>
        </is>
      </c>
      <c r="E27" s="4" t="inlineStr">
        <is>
          <t xml:space="preserve"> </t>
        </is>
      </c>
      <c r="F27" s="7" t="n">
        <v>2632</v>
      </c>
      <c r="G27" s="4" t="inlineStr">
        <is>
          <t xml:space="preserve"> </t>
        </is>
      </c>
      <c r="H27" s="7" t="n">
        <v>-2632</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Foreign currency translation adjustment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234</v>
      </c>
      <c r="K28" s="4" t="inlineStr">
        <is>
          <t xml:space="preserve"> </t>
        </is>
      </c>
      <c r="L28" s="4" t="inlineStr">
        <is>
          <t xml:space="preserve"> </t>
        </is>
      </c>
      <c r="M28" s="4" t="inlineStr">
        <is>
          <t xml:space="preserve"> </t>
        </is>
      </c>
      <c r="N28" s="7" t="n">
        <v>1234</v>
      </c>
      <c r="O28" s="4" t="inlineStr">
        <is>
          <t xml:space="preserve"> </t>
        </is>
      </c>
    </row>
    <row r="29">
      <c r="A29" s="4" t="inlineStr">
        <is>
          <t>Balance at Jun. 30, 2021</t>
        </is>
      </c>
      <c r="C29" s="5" t="n">
        <v>121379</v>
      </c>
      <c r="D29" s="4" t="inlineStr">
        <is>
          <t xml:space="preserve"> </t>
        </is>
      </c>
      <c r="E29" s="4" t="inlineStr">
        <is>
          <t xml:space="preserve"> </t>
        </is>
      </c>
      <c r="F29" s="7" t="n">
        <v>25896</v>
      </c>
      <c r="G29" s="4" t="inlineStr">
        <is>
          <t xml:space="preserve"> </t>
        </is>
      </c>
      <c r="H29" s="7" t="n">
        <v>478077</v>
      </c>
      <c r="I29" s="4" t="inlineStr">
        <is>
          <t xml:space="preserve"> </t>
        </is>
      </c>
      <c r="J29" s="7" t="n">
        <v>15550</v>
      </c>
      <c r="K29" s="4" t="inlineStr">
        <is>
          <t xml:space="preserve"> </t>
        </is>
      </c>
      <c r="L29" s="4" t="inlineStr">
        <is>
          <t xml:space="preserve"> </t>
        </is>
      </c>
      <c r="M29" s="4" t="inlineStr">
        <is>
          <t xml:space="preserve"> </t>
        </is>
      </c>
      <c r="N29" s="7" t="n">
        <v>640902</v>
      </c>
      <c r="O29" s="4" t="inlineStr">
        <is>
          <t xml:space="preserve"> </t>
        </is>
      </c>
    </row>
    <row r="30">
      <c r="A30" s="4" t="inlineStr">
        <is>
          <t>Balance (in Shares) at Jun. 30, 2021 | shares</t>
        </is>
      </c>
      <c r="B30" s="4" t="inlineStr">
        <is>
          <t>[1]</t>
        </is>
      </c>
      <c r="C30" s="7" t="n">
        <v>30844641</v>
      </c>
      <c r="D30" s="7" t="n">
        <v>3084464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Dec. 31, 2021</t>
        </is>
      </c>
      <c r="C31" s="5" t="n">
        <v>153237</v>
      </c>
      <c r="D31" s="4" t="inlineStr">
        <is>
          <t xml:space="preserve"> </t>
        </is>
      </c>
      <c r="E31" s="7" t="n">
        <v>128119</v>
      </c>
      <c r="F31" s="7" t="n">
        <v>31775</v>
      </c>
      <c r="G31" s="4" t="inlineStr">
        <is>
          <t xml:space="preserve"> </t>
        </is>
      </c>
      <c r="H31" s="7" t="n">
        <v>479199</v>
      </c>
      <c r="I31" s="4" t="inlineStr">
        <is>
          <t xml:space="preserve"> </t>
        </is>
      </c>
      <c r="J31" s="7" t="n">
        <v>17115</v>
      </c>
      <c r="K31" s="4" t="inlineStr">
        <is>
          <t xml:space="preserve"> </t>
        </is>
      </c>
      <c r="L31" s="4" t="inlineStr">
        <is>
          <t xml:space="preserve"> </t>
        </is>
      </c>
      <c r="M31" s="4" t="inlineStr">
        <is>
          <t xml:space="preserve"> </t>
        </is>
      </c>
      <c r="N31" s="7" t="n">
        <v>809445</v>
      </c>
      <c r="O31" s="4" t="inlineStr">
        <is>
          <t xml:space="preserve"> </t>
        </is>
      </c>
    </row>
    <row r="32">
      <c r="A32" s="4" t="inlineStr">
        <is>
          <t>Balance (in Shares) at Dec. 31, 2021 | shares</t>
        </is>
      </c>
      <c r="B32" s="4" t="inlineStr">
        <is>
          <t>[1]</t>
        </is>
      </c>
      <c r="C32" s="7" t="n">
        <v>30844641</v>
      </c>
      <c r="D32" s="7" t="n">
        <v>3084464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Net income</t>
        </is>
      </c>
      <c r="C33" s="4" t="inlineStr">
        <is>
          <t xml:space="preserve"> </t>
        </is>
      </c>
      <c r="D33" s="4" t="inlineStr">
        <is>
          <t xml:space="preserve"> </t>
        </is>
      </c>
      <c r="E33" s="4" t="inlineStr">
        <is>
          <t xml:space="preserve"> </t>
        </is>
      </c>
      <c r="F33" s="4" t="inlineStr">
        <is>
          <t xml:space="preserve"> </t>
        </is>
      </c>
      <c r="G33" s="4" t="inlineStr">
        <is>
          <t xml:space="preserve"> </t>
        </is>
      </c>
      <c r="H33" s="7" t="n">
        <v>83226</v>
      </c>
      <c r="I33" s="4" t="inlineStr">
        <is>
          <t xml:space="preserve"> </t>
        </is>
      </c>
      <c r="J33" s="4" t="inlineStr">
        <is>
          <t xml:space="preserve"> </t>
        </is>
      </c>
      <c r="K33" s="4" t="inlineStr">
        <is>
          <t xml:space="preserve"> </t>
        </is>
      </c>
      <c r="L33" s="4" t="inlineStr">
        <is>
          <t xml:space="preserve"> </t>
        </is>
      </c>
      <c r="M33" s="4" t="inlineStr">
        <is>
          <t xml:space="preserve"> </t>
        </is>
      </c>
      <c r="N33" s="7" t="n">
        <v>83226</v>
      </c>
      <c r="O33" s="4" t="inlineStr">
        <is>
          <t xml:space="preserve"> </t>
        </is>
      </c>
    </row>
    <row r="34">
      <c r="A34" s="4" t="inlineStr">
        <is>
          <t>Issuance shares for Weiliantong Acquisition</t>
        </is>
      </c>
      <c r="C34" s="5" t="n">
        <v>1482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7" t="n">
        <v>148283</v>
      </c>
      <c r="O34" s="4" t="inlineStr">
        <is>
          <t xml:space="preserve"> </t>
        </is>
      </c>
    </row>
    <row r="35">
      <c r="A35" s="4" t="inlineStr">
        <is>
          <t>Issuance shares for Weiliantong Acquisition (in Shares) | shares</t>
        </is>
      </c>
      <c r="B35" s="4" t="inlineStr">
        <is>
          <t>[1]</t>
        </is>
      </c>
      <c r="C35" s="7" t="n">
        <v>3898511</v>
      </c>
      <c r="D35" s="7" t="n">
        <v>3898511</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are base compensation</t>
        </is>
      </c>
      <c r="C36" s="5" t="n">
        <v>372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7" t="n">
        <v>3726</v>
      </c>
      <c r="O36" s="4" t="inlineStr">
        <is>
          <t xml:space="preserve"> </t>
        </is>
      </c>
    </row>
    <row r="37">
      <c r="A37" s="4" t="inlineStr">
        <is>
          <t>Appropriation to statutory reserves</t>
        </is>
      </c>
      <c r="C37" s="4" t="inlineStr">
        <is>
          <t xml:space="preserve"> </t>
        </is>
      </c>
      <c r="D37" s="4" t="inlineStr">
        <is>
          <t xml:space="preserve"> </t>
        </is>
      </c>
      <c r="E37" s="4" t="inlineStr">
        <is>
          <t xml:space="preserve"> </t>
        </is>
      </c>
      <c r="F37" s="7" t="n">
        <v>4196</v>
      </c>
      <c r="G37" s="4" t="inlineStr">
        <is>
          <t xml:space="preserve"> </t>
        </is>
      </c>
      <c r="H37" s="7" t="n">
        <v>-419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Foreign currency translation adjustment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6</v>
      </c>
      <c r="K38" s="4" t="inlineStr">
        <is>
          <t xml:space="preserve"> </t>
        </is>
      </c>
      <c r="L38" s="4" t="inlineStr">
        <is>
          <t xml:space="preserve"> </t>
        </is>
      </c>
      <c r="M38" s="4" t="inlineStr">
        <is>
          <t xml:space="preserve"> </t>
        </is>
      </c>
      <c r="N38" s="7" t="n">
        <v>-36</v>
      </c>
      <c r="O38" s="4" t="inlineStr">
        <is>
          <t xml:space="preserve"> </t>
        </is>
      </c>
    </row>
    <row r="39">
      <c r="A39" s="4" t="inlineStr">
        <is>
          <t>Balance at Mar. 31, 2022</t>
        </is>
      </c>
      <c r="C39" s="5" t="n">
        <v>305246</v>
      </c>
      <c r="D39" s="4" t="inlineStr">
        <is>
          <t xml:space="preserve"> </t>
        </is>
      </c>
      <c r="E39" s="7" t="n">
        <v>128119</v>
      </c>
      <c r="F39" s="7" t="n">
        <v>35971</v>
      </c>
      <c r="G39" s="4" t="inlineStr">
        <is>
          <t xml:space="preserve"> </t>
        </is>
      </c>
      <c r="H39" s="7" t="n">
        <v>558229</v>
      </c>
      <c r="I39" s="4" t="inlineStr">
        <is>
          <t xml:space="preserve"> </t>
        </is>
      </c>
      <c r="J39" s="7" t="n">
        <v>17079</v>
      </c>
      <c r="K39" s="4" t="inlineStr">
        <is>
          <t xml:space="preserve"> </t>
        </is>
      </c>
      <c r="L39" s="4" t="inlineStr">
        <is>
          <t xml:space="preserve"> </t>
        </is>
      </c>
      <c r="M39" s="4" t="inlineStr">
        <is>
          <t xml:space="preserve"> </t>
        </is>
      </c>
      <c r="N39" s="7" t="n">
        <v>1044644</v>
      </c>
      <c r="O39" s="4" t="inlineStr">
        <is>
          <t xml:space="preserve"> </t>
        </is>
      </c>
    </row>
    <row r="40">
      <c r="A40" s="4" t="inlineStr">
        <is>
          <t>Balance (in Shares) at Mar. 31, 2022 | shares</t>
        </is>
      </c>
      <c r="B40" s="4" t="inlineStr">
        <is>
          <t>[1]</t>
        </is>
      </c>
      <c r="C40" s="7" t="n">
        <v>34743152</v>
      </c>
      <c r="D40" s="7" t="n">
        <v>34743152</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lance at Dec. 31, 2021</t>
        </is>
      </c>
      <c r="C41" s="5" t="n">
        <v>153237</v>
      </c>
      <c r="D41" s="4" t="inlineStr">
        <is>
          <t xml:space="preserve"> </t>
        </is>
      </c>
      <c r="E41" s="7" t="n">
        <v>128119</v>
      </c>
      <c r="F41" s="7" t="n">
        <v>31775</v>
      </c>
      <c r="G41" s="4" t="inlineStr">
        <is>
          <t xml:space="preserve"> </t>
        </is>
      </c>
      <c r="H41" s="7" t="n">
        <v>479199</v>
      </c>
      <c r="I41" s="4" t="inlineStr">
        <is>
          <t xml:space="preserve"> </t>
        </is>
      </c>
      <c r="J41" s="7" t="n">
        <v>17115</v>
      </c>
      <c r="K41" s="4" t="inlineStr">
        <is>
          <t xml:space="preserve"> </t>
        </is>
      </c>
      <c r="L41" s="4" t="inlineStr">
        <is>
          <t xml:space="preserve"> </t>
        </is>
      </c>
      <c r="M41" s="4" t="inlineStr">
        <is>
          <t xml:space="preserve"> </t>
        </is>
      </c>
      <c r="N41" s="7" t="n">
        <v>809445</v>
      </c>
      <c r="O41" s="4" t="inlineStr">
        <is>
          <t xml:space="preserve"> </t>
        </is>
      </c>
    </row>
    <row r="42">
      <c r="A42" s="4" t="inlineStr">
        <is>
          <t>Balance (in Shares) at Dec. 31, 2021 | shares</t>
        </is>
      </c>
      <c r="B42" s="4" t="inlineStr">
        <is>
          <t>[1]</t>
        </is>
      </c>
      <c r="C42" s="7" t="n">
        <v>30844641</v>
      </c>
      <c r="D42" s="7" t="n">
        <v>30844641</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Net incom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7" t="n">
        <v>150601</v>
      </c>
      <c r="O43" s="6" t="n">
        <v>22484</v>
      </c>
    </row>
    <row r="44">
      <c r="A44" s="4" t="inlineStr">
        <is>
          <t>Balance at Jun. 30, 2022</t>
        </is>
      </c>
      <c r="C44" s="5" t="n">
        <v>437076</v>
      </c>
      <c r="D44" s="4" t="inlineStr">
        <is>
          <t xml:space="preserve"> </t>
        </is>
      </c>
      <c r="E44" s="4" t="inlineStr">
        <is>
          <t xml:space="preserve"> </t>
        </is>
      </c>
      <c r="F44" s="7" t="n">
        <v>35759</v>
      </c>
      <c r="G44" s="4" t="inlineStr">
        <is>
          <t xml:space="preserve"> </t>
        </is>
      </c>
      <c r="H44" s="7" t="n">
        <v>626115</v>
      </c>
      <c r="I44" s="4" t="inlineStr">
        <is>
          <t xml:space="preserve"> </t>
        </is>
      </c>
      <c r="J44" s="7" t="n">
        <v>17681</v>
      </c>
      <c r="K44" s="4" t="inlineStr">
        <is>
          <t xml:space="preserve"> </t>
        </is>
      </c>
      <c r="L44" s="7" t="n">
        <v>-299</v>
      </c>
      <c r="M44" s="4" t="inlineStr">
        <is>
          <t xml:space="preserve"> </t>
        </is>
      </c>
      <c r="N44" s="7" t="n">
        <v>1116332</v>
      </c>
      <c r="O44" s="7" t="n">
        <v>166664</v>
      </c>
    </row>
    <row r="45">
      <c r="A45" s="4" t="inlineStr">
        <is>
          <t>Balance (in Shares) at Jun. 30, 2022 | shares</t>
        </is>
      </c>
      <c r="B45" s="4" t="inlineStr">
        <is>
          <t>[1]</t>
        </is>
      </c>
      <c r="C45" s="7" t="n">
        <v>38284112</v>
      </c>
      <c r="D45" s="7" t="n">
        <v>38284112</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Balance at Mar. 31, 2022</t>
        </is>
      </c>
      <c r="C46" s="5" t="n">
        <v>305246</v>
      </c>
      <c r="D46" s="4" t="inlineStr">
        <is>
          <t xml:space="preserve"> </t>
        </is>
      </c>
      <c r="E46" s="7" t="n">
        <v>128119</v>
      </c>
      <c r="F46" s="7" t="n">
        <v>35971</v>
      </c>
      <c r="G46" s="4" t="inlineStr">
        <is>
          <t xml:space="preserve"> </t>
        </is>
      </c>
      <c r="H46" s="7" t="n">
        <v>558229</v>
      </c>
      <c r="I46" s="4" t="inlineStr">
        <is>
          <t xml:space="preserve"> </t>
        </is>
      </c>
      <c r="J46" s="7" t="n">
        <v>17079</v>
      </c>
      <c r="K46" s="4" t="inlineStr">
        <is>
          <t xml:space="preserve"> </t>
        </is>
      </c>
      <c r="L46" s="4" t="inlineStr">
        <is>
          <t xml:space="preserve"> </t>
        </is>
      </c>
      <c r="M46" s="4" t="inlineStr">
        <is>
          <t xml:space="preserve"> </t>
        </is>
      </c>
      <c r="N46" s="7" t="n">
        <v>1044644</v>
      </c>
      <c r="O46" s="4" t="inlineStr">
        <is>
          <t xml:space="preserve"> </t>
        </is>
      </c>
    </row>
    <row r="47">
      <c r="A47" s="4" t="inlineStr">
        <is>
          <t>Balance (in Shares) at Mar. 31, 2022 | shares</t>
        </is>
      </c>
      <c r="B47" s="4" t="inlineStr">
        <is>
          <t>[1]</t>
        </is>
      </c>
      <c r="C47" s="7" t="n">
        <v>34743152</v>
      </c>
      <c r="D47" s="7" t="n">
        <v>34743152</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Net income</t>
        </is>
      </c>
      <c r="C48" s="4" t="inlineStr">
        <is>
          <t xml:space="preserve"> </t>
        </is>
      </c>
      <c r="D48" s="4" t="inlineStr">
        <is>
          <t xml:space="preserve"> </t>
        </is>
      </c>
      <c r="E48" s="4" t="inlineStr">
        <is>
          <t xml:space="preserve"> </t>
        </is>
      </c>
      <c r="F48" s="4" t="inlineStr">
        <is>
          <t xml:space="preserve"> </t>
        </is>
      </c>
      <c r="G48" s="4" t="inlineStr">
        <is>
          <t xml:space="preserve"> </t>
        </is>
      </c>
      <c r="H48" s="7" t="n">
        <v>67674</v>
      </c>
      <c r="I48" s="4" t="inlineStr">
        <is>
          <t xml:space="preserve"> </t>
        </is>
      </c>
      <c r="J48" s="4" t="inlineStr">
        <is>
          <t xml:space="preserve"> </t>
        </is>
      </c>
      <c r="K48" s="4" t="inlineStr">
        <is>
          <t xml:space="preserve"> </t>
        </is>
      </c>
      <c r="L48" s="7" t="n">
        <v>-299</v>
      </c>
      <c r="M48" s="4" t="inlineStr">
        <is>
          <t xml:space="preserve"> </t>
        </is>
      </c>
      <c r="N48" s="7" t="n">
        <v>67375</v>
      </c>
      <c r="O48" s="7" t="n">
        <v>10059</v>
      </c>
    </row>
    <row r="49">
      <c r="A49" s="4" t="inlineStr">
        <is>
          <t>Share base compensation</t>
        </is>
      </c>
      <c r="C49" s="7" t="n">
        <v>3711</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7" t="n">
        <v>3711</v>
      </c>
      <c r="O49" s="4" t="inlineStr">
        <is>
          <t xml:space="preserve"> </t>
        </is>
      </c>
    </row>
    <row r="50">
      <c r="A50" s="4" t="inlineStr">
        <is>
          <t>Issuance of shares for achievement of earnout target</t>
        </is>
      </c>
      <c r="C50" s="5" t="n">
        <v>128119</v>
      </c>
      <c r="D50" s="4" t="inlineStr">
        <is>
          <t xml:space="preserve"> </t>
        </is>
      </c>
      <c r="E50" s="7" t="n">
        <v>-128119</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Issuance of shares for achievement of earnout target (in Shares) | shares</t>
        </is>
      </c>
      <c r="B51" s="4" t="inlineStr">
        <is>
          <t>[1]</t>
        </is>
      </c>
      <c r="C51" s="7" t="n">
        <v>3540960</v>
      </c>
      <c r="D51" s="7" t="n">
        <v>354096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Appropriation to statutory reserves</t>
        </is>
      </c>
      <c r="C52" s="4" t="inlineStr">
        <is>
          <t xml:space="preserve"> </t>
        </is>
      </c>
      <c r="D52" s="4" t="inlineStr">
        <is>
          <t xml:space="preserve"> </t>
        </is>
      </c>
      <c r="E52" s="4" t="inlineStr">
        <is>
          <t xml:space="preserve"> </t>
        </is>
      </c>
      <c r="F52" s="7" t="n">
        <v>-212</v>
      </c>
      <c r="G52" s="4" t="inlineStr">
        <is>
          <t xml:space="preserve"> </t>
        </is>
      </c>
      <c r="H52" s="7" t="n">
        <v>212</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Foreign currency translation adjustment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7" t="n">
        <v>602</v>
      </c>
      <c r="K53" s="4" t="inlineStr">
        <is>
          <t xml:space="preserve"> </t>
        </is>
      </c>
      <c r="L53" s="4" t="inlineStr">
        <is>
          <t xml:space="preserve"> </t>
        </is>
      </c>
      <c r="M53" s="4" t="inlineStr">
        <is>
          <t xml:space="preserve"> </t>
        </is>
      </c>
      <c r="N53" s="7" t="n">
        <v>602</v>
      </c>
      <c r="O53" s="4" t="inlineStr">
        <is>
          <t xml:space="preserve"> </t>
        </is>
      </c>
    </row>
    <row r="54">
      <c r="A54" s="4" t="inlineStr">
        <is>
          <t>Balance at Jun. 30, 2022</t>
        </is>
      </c>
      <c r="C54" s="5" t="n">
        <v>437076</v>
      </c>
      <c r="D54" s="4" t="inlineStr">
        <is>
          <t xml:space="preserve"> </t>
        </is>
      </c>
      <c r="E54" s="4" t="inlineStr">
        <is>
          <t xml:space="preserve"> </t>
        </is>
      </c>
      <c r="F54" s="5" t="n">
        <v>35759</v>
      </c>
      <c r="G54" s="4" t="inlineStr">
        <is>
          <t xml:space="preserve"> </t>
        </is>
      </c>
      <c r="H54" s="5" t="n">
        <v>626115</v>
      </c>
      <c r="I54" s="4" t="inlineStr">
        <is>
          <t xml:space="preserve"> </t>
        </is>
      </c>
      <c r="J54" s="5" t="n">
        <v>17681</v>
      </c>
      <c r="K54" s="4" t="inlineStr">
        <is>
          <t xml:space="preserve"> </t>
        </is>
      </c>
      <c r="L54" s="5" t="n">
        <v>-299</v>
      </c>
      <c r="M54" s="4" t="inlineStr">
        <is>
          <t xml:space="preserve"> </t>
        </is>
      </c>
      <c r="N54" s="5" t="n">
        <v>1116332</v>
      </c>
      <c r="O54" s="7" t="n">
        <v>166664</v>
      </c>
    </row>
    <row r="55">
      <c r="A55" s="4" t="inlineStr">
        <is>
          <t>Balance (in Shares) at Jun. 30, 2022 | shares</t>
        </is>
      </c>
      <c r="B55" s="4" t="inlineStr">
        <is>
          <t>[1]</t>
        </is>
      </c>
      <c r="C55" s="7" t="n">
        <v>38284112</v>
      </c>
      <c r="D55" s="7" t="n">
        <v>38284112</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Balance (in Dollars) | $</t>
        </is>
      </c>
      <c r="C56" s="4" t="inlineStr">
        <is>
          <t xml:space="preserve"> </t>
        </is>
      </c>
      <c r="D56" s="6" t="n">
        <v>65253</v>
      </c>
      <c r="E56" s="4" t="inlineStr">
        <is>
          <t xml:space="preserve"> </t>
        </is>
      </c>
      <c r="F56" s="4" t="inlineStr">
        <is>
          <t xml:space="preserve"> </t>
        </is>
      </c>
      <c r="G56" s="6" t="n">
        <v>5339</v>
      </c>
      <c r="H56" s="4" t="inlineStr">
        <is>
          <t xml:space="preserve"> </t>
        </is>
      </c>
      <c r="I56" s="6" t="n">
        <v>93477</v>
      </c>
      <c r="J56" s="4" t="inlineStr">
        <is>
          <t xml:space="preserve"> </t>
        </is>
      </c>
      <c r="K56" s="6" t="n">
        <v>2640</v>
      </c>
      <c r="L56" s="4" t="inlineStr">
        <is>
          <t xml:space="preserve"> </t>
        </is>
      </c>
      <c r="M56" s="6" t="n">
        <v>-45</v>
      </c>
      <c r="N56" s="4" t="inlineStr">
        <is>
          <t xml:space="preserve"> </t>
        </is>
      </c>
      <c r="O56" s="6" t="n">
        <v>166664</v>
      </c>
    </row>
    <row r="57">
      <c r="A57" s="4" t="inlineStr">
        <is>
          <t>Balance (in Shares) | shares</t>
        </is>
      </c>
      <c r="B57" s="4" t="inlineStr">
        <is>
          <t>[1]</t>
        </is>
      </c>
      <c r="C57" s="7" t="n">
        <v>38284112</v>
      </c>
      <c r="D57" s="7" t="n">
        <v>38284112</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row r="59">
      <c r="A59" s="4" t="inlineStr">
        <is>
          <t>[1] Ordinary shares and share data have been retroactively restated to give effect to the reverse recapitalization.</t>
        </is>
      </c>
    </row>
  </sheetData>
  <mergeCells count="3">
    <mergeCell ref="A1:B1"/>
    <mergeCell ref="A58:N58"/>
    <mergeCell ref="A59:N59"/>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71" customWidth="1" min="1" max="1"/>
    <col width="15" customWidth="1" min="2" max="2"/>
    <col width="15" customWidth="1" min="3" max="3"/>
    <col width="15" customWidth="1" min="4" max="4"/>
    <col width="16" customWidth="1" min="5" max="5"/>
    <col width="14" customWidth="1" min="6" max="6"/>
    <col width="14" customWidth="1" min="7" max="7"/>
    <col width="14" customWidth="1" min="8" max="8"/>
    <col width="14" customWidth="1" min="9" max="9"/>
    <col width="14" customWidth="1" min="10" max="10"/>
  </cols>
  <sheetData>
    <row r="1">
      <c r="A1" s="1" t="inlineStr">
        <is>
          <t>Prepaid Expenses and Other Current Assets (Details) - CNY (¥)</t>
        </is>
      </c>
      <c r="B1" s="2" t="inlineStr">
        <is>
          <t>1 Months Ended</t>
        </is>
      </c>
      <c r="C1" s="2" t="inlineStr">
        <is>
          <t>2 Months Ended</t>
        </is>
      </c>
      <c r="D1" s="2" t="inlineStr">
        <is>
          <t>9 Months Ended</t>
        </is>
      </c>
      <c r="E1" s="2" t="inlineStr">
        <is>
          <t>12 Months Ended</t>
        </is>
      </c>
    </row>
    <row r="2">
      <c r="B2" s="2" t="inlineStr">
        <is>
          <t>Dec. 29, 2021</t>
        </is>
      </c>
      <c r="C2" s="2" t="inlineStr">
        <is>
          <t>Dec. 31, 2021</t>
        </is>
      </c>
      <c r="D2" s="2" t="inlineStr">
        <is>
          <t>Dec. 31, 2022</t>
        </is>
      </c>
      <c r="E2" s="2" t="inlineStr">
        <is>
          <t>Dec. 31, 2023</t>
        </is>
      </c>
      <c r="F2" s="2" t="inlineStr">
        <is>
          <t>Dec. 31, 2022</t>
        </is>
      </c>
      <c r="G2" s="2" t="inlineStr">
        <is>
          <t>Jun. 30, 2022</t>
        </is>
      </c>
      <c r="H2" s="2" t="inlineStr">
        <is>
          <t>Apr. 11, 2022</t>
        </is>
      </c>
      <c r="I2" s="2" t="inlineStr">
        <is>
          <t>Oct. 20, 2021</t>
        </is>
      </c>
      <c r="J2" s="2" t="inlineStr">
        <is>
          <t>Aug. 17, 2021</t>
        </is>
      </c>
    </row>
    <row r="3">
      <c r="A3" s="3" t="inlineStr">
        <is>
          <t>Prepaid Expenses and Other Current Asse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invested</t>
        </is>
      </c>
      <c r="B4" s="4" t="inlineStr">
        <is>
          <t xml:space="preserve"> </t>
        </is>
      </c>
      <c r="C4" s="4" t="inlineStr">
        <is>
          <t xml:space="preserve"> </t>
        </is>
      </c>
      <c r="D4" s="4" t="inlineStr">
        <is>
          <t xml:space="preserve"> </t>
        </is>
      </c>
      <c r="E4" s="4" t="inlineStr">
        <is>
          <t xml:space="preserve"> </t>
        </is>
      </c>
      <c r="F4" s="4" t="inlineStr">
        <is>
          <t xml:space="preserve"> </t>
        </is>
      </c>
      <c r="G4" s="5" t="n">
        <v>29725</v>
      </c>
      <c r="H4" s="4" t="inlineStr">
        <is>
          <t xml:space="preserve"> </t>
        </is>
      </c>
      <c r="I4" s="4" t="inlineStr">
        <is>
          <t xml:space="preserve"> </t>
        </is>
      </c>
      <c r="J4" s="4" t="inlineStr">
        <is>
          <t xml:space="preserve"> </t>
        </is>
      </c>
    </row>
    <row r="5">
      <c r="A5" s="4" t="inlineStr">
        <is>
          <t>Yieryi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Prepaid Expenses and Other Current Asse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quity interest</t>
        </is>
      </c>
      <c r="B7" s="5" t="n">
        <v>3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Tianjing Yieryi Technology Co., Lt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Prepaid Expenses and Other Current Asse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mount invest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0000</v>
      </c>
    </row>
    <row r="11">
      <c r="A11" s="4" t="inlineStr">
        <is>
          <t>Percentage of equity intere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10" t="n">
        <v>0.12</v>
      </c>
    </row>
    <row r="12">
      <c r="A12" s="4" t="inlineStr">
        <is>
          <t>Beijing Weiliantong Technology Co., Ltd. (“Weilianto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Prepaid Expenses and Other Current Asset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Advance amount</t>
        </is>
      </c>
      <c r="B14" s="4" t="inlineStr">
        <is>
          <t xml:space="preserve"> </t>
        </is>
      </c>
      <c r="C14" s="5" t="n">
        <v>8685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Jiada Hexin (Beijing) Technology Co., Lt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Prepaid Expenses and Other Current Assets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Working capital purpo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7000</v>
      </c>
      <c r="I17" s="5" t="n">
        <v>80000</v>
      </c>
      <c r="J17" s="4" t="inlineStr">
        <is>
          <t xml:space="preserve"> </t>
        </is>
      </c>
    </row>
    <row r="18">
      <c r="A18" s="4" t="inlineStr">
        <is>
          <t>Annual interest rate</t>
        </is>
      </c>
      <c r="B18" s="4" t="inlineStr">
        <is>
          <t xml:space="preserve"> </t>
        </is>
      </c>
      <c r="C18" s="13" t="n">
        <v>0.02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Jiada Hexin (Beijing) Technology Co., Ltd [Member] | Forecas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Prepaid Expenses and Other Current Asset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nnual interest rate</t>
        </is>
      </c>
      <c r="B21" s="4" t="inlineStr">
        <is>
          <t xml:space="preserve"> </t>
        </is>
      </c>
      <c r="C21" s="4" t="inlineStr">
        <is>
          <t xml:space="preserve"> </t>
        </is>
      </c>
      <c r="D21" s="13" t="n">
        <v>0.024</v>
      </c>
      <c r="E21" s="10" t="n">
        <v>0.06</v>
      </c>
      <c r="F21" s="10" t="n">
        <v>0.06</v>
      </c>
      <c r="G21" s="4" t="inlineStr">
        <is>
          <t xml:space="preserve"> </t>
        </is>
      </c>
      <c r="H21" s="4" t="inlineStr">
        <is>
          <t xml:space="preserve"> </t>
        </is>
      </c>
      <c r="I21" s="4" t="inlineStr">
        <is>
          <t xml:space="preserve"> </t>
        </is>
      </c>
      <c r="J21" s="4" t="inlineStr">
        <is>
          <t xml:space="preserve"> </t>
        </is>
      </c>
    </row>
  </sheetData>
  <mergeCells count="2">
    <mergeCell ref="A1:A2"/>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Prepaid Expenses and Other Current Assets (Details) - Schdule of prepaid expenses and other current assets ¥ in Thousands, $ in Thousands</t>
        </is>
      </c>
      <c r="C1" s="2" t="inlineStr">
        <is>
          <t>Jun. 30, 2022 CNY (¥)</t>
        </is>
      </c>
      <c r="D1" s="2" t="inlineStr">
        <is>
          <t>Jun. 30, 2022 USD ($)</t>
        </is>
      </c>
      <c r="E1" s="2" t="inlineStr">
        <is>
          <t>Dec. 31, 2021 CNY (¥)</t>
        </is>
      </c>
    </row>
    <row r="2">
      <c r="A2" s="3" t="inlineStr">
        <is>
          <t>Schdule Of Prepaid Expenses And Other Current Assets Abstract</t>
        </is>
      </c>
      <c r="C2" s="4" t="inlineStr">
        <is>
          <t xml:space="preserve"> </t>
        </is>
      </c>
      <c r="D2" s="4" t="inlineStr">
        <is>
          <t xml:space="preserve"> </t>
        </is>
      </c>
      <c r="E2" s="4" t="inlineStr">
        <is>
          <t xml:space="preserve"> </t>
        </is>
      </c>
    </row>
    <row r="3">
      <c r="A3" s="4" t="inlineStr">
        <is>
          <t>VAT recoverable</t>
        </is>
      </c>
      <c r="C3" s="5" t="n">
        <v>10547</v>
      </c>
      <c r="D3" s="6" t="n">
        <v>1575</v>
      </c>
      <c r="E3" s="5" t="n">
        <v>12454</v>
      </c>
    </row>
    <row r="4">
      <c r="A4" s="4" t="inlineStr">
        <is>
          <t>Prepaid expense</t>
        </is>
      </c>
      <c r="C4" s="7" t="n">
        <v>8796</v>
      </c>
      <c r="D4" s="7" t="n">
        <v>1313</v>
      </c>
      <c r="E4" s="7" t="n">
        <v>8553</v>
      </c>
    </row>
    <row r="5">
      <c r="A5" s="4" t="inlineStr">
        <is>
          <t>Prepayment for property and equipment</t>
        </is>
      </c>
      <c r="C5" s="7" t="n">
        <v>19000</v>
      </c>
      <c r="D5" s="7" t="n">
        <v>2837</v>
      </c>
      <c r="E5" s="7" t="n">
        <v>19000</v>
      </c>
    </row>
    <row r="6">
      <c r="A6" s="4" t="inlineStr">
        <is>
          <t>Investment disposal receivable</t>
        </is>
      </c>
      <c r="B6" s="4" t="inlineStr">
        <is>
          <t>[1]</t>
        </is>
      </c>
      <c r="C6" s="7" t="n">
        <v>30000</v>
      </c>
      <c r="D6" s="7" t="n">
        <v>4479</v>
      </c>
      <c r="E6" s="7" t="n">
        <v>30000</v>
      </c>
    </row>
    <row r="7">
      <c r="A7" s="4" t="inlineStr">
        <is>
          <t>Advance to Weiliantong</t>
        </is>
      </c>
      <c r="B7" s="4" t="inlineStr">
        <is>
          <t>[2]</t>
        </is>
      </c>
      <c r="C7" s="4" t="inlineStr">
        <is>
          <t xml:space="preserve"> </t>
        </is>
      </c>
      <c r="D7" s="4" t="inlineStr">
        <is>
          <t xml:space="preserve"> </t>
        </is>
      </c>
      <c r="E7" s="7" t="n">
        <v>86858</v>
      </c>
    </row>
    <row r="8">
      <c r="A8" s="4" t="inlineStr">
        <is>
          <t>Loan receivable</t>
        </is>
      </c>
      <c r="B8" s="4" t="inlineStr">
        <is>
          <t>[3]</t>
        </is>
      </c>
      <c r="C8" s="7" t="n">
        <v>15000</v>
      </c>
      <c r="D8" s="7" t="n">
        <v>2239</v>
      </c>
      <c r="E8" s="7" t="n">
        <v>8000</v>
      </c>
    </row>
    <row r="9">
      <c r="A9" s="4" t="inlineStr">
        <is>
          <t>Other receivables</t>
        </is>
      </c>
      <c r="C9" s="7" t="n">
        <v>1227</v>
      </c>
      <c r="D9" s="7" t="n">
        <v>183</v>
      </c>
      <c r="E9" s="7" t="n">
        <v>544</v>
      </c>
    </row>
    <row r="10">
      <c r="A10" s="4" t="inlineStr">
        <is>
          <t>Prepaid expenses and other current assets, net</t>
        </is>
      </c>
      <c r="C10" s="5" t="n">
        <v>84570</v>
      </c>
      <c r="D10" s="6" t="n">
        <v>12626</v>
      </c>
      <c r="E10" s="5" t="n">
        <v>165409</v>
      </c>
    </row>
    <row r="11"/>
    <row r="12">
      <c r="A12" s="4" t="inlineStr">
        <is>
          <t>[1]The
Company invested RMB 30,000 in Tianjing Yieryi Technology Co., Ltd (“TJ YEY”) for its 12% equity interest
on August 17, 2021. As part of the Framework Agreement signed on December 29, 2021 (Note 17), one of the shareholders of Yieryi bought
such equity interest back from the Company for RMB 30,000[2] As
of December 31, 2021, the balance represented advance of RMB 86,858 to Beijing Weiliantong Technology Co., Ltd. (“Weiliantong”)
related to the acquisition (Note 17), which was offset against acquisition consideration as of June 30, 2022. On October 20, 2021, the Company lent RMB80,000 to Jiada Hexin (Beijing) Technology Co., Ltd for working capital purpose. The loan was from October 20, 2021 to December 31, 2022 with annual interest rate of 2.4% from October 20, 2021 to December 31, 2021 and annual interest rate of 6.0% from January 1, 2022 to December 31, 2022. On April 11, 2022, the Company lent RMB7,000 to Jiada Hexin (Beijing) Technology Co., Ltd for working capital purpose. The loan was from April 11, 2022 to December 31, 2023 with annual interest rate of 2.4% from April 11, 2022 to December 31, 2022 and annual interest rate of 6.0% from January 1, 2023 to December 31, 2023.</t>
        </is>
      </c>
    </row>
  </sheetData>
  <mergeCells count="3">
    <mergeCell ref="A1:B1"/>
    <mergeCell ref="A11:D11"/>
    <mergeCell ref="A12:D1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6" customWidth="1" min="7" max="7"/>
  </cols>
  <sheetData>
    <row r="1">
      <c r="A1" s="1" t="inlineStr">
        <is>
          <t>Long Term Investment (Details) - CNY (¥)</t>
        </is>
      </c>
      <c r="E1" s="2" t="inlineStr">
        <is>
          <t>1 Months Ended</t>
        </is>
      </c>
      <c r="F1" s="2" t="inlineStr">
        <is>
          <t>6 Months Ended</t>
        </is>
      </c>
      <c r="G1" s="2" t="inlineStr">
        <is>
          <t>12 Months Ended</t>
        </is>
      </c>
    </row>
    <row r="2">
      <c r="B2" s="2" t="inlineStr">
        <is>
          <t>Dec. 08, 2021</t>
        </is>
      </c>
      <c r="C2" s="2" t="inlineStr">
        <is>
          <t>Oct. 09, 2021</t>
        </is>
      </c>
      <c r="D2" s="2" t="inlineStr">
        <is>
          <t>Mar. 08, 2021</t>
        </is>
      </c>
      <c r="E2" s="2" t="inlineStr">
        <is>
          <t>May 27, 2021</t>
        </is>
      </c>
      <c r="F2" s="2" t="inlineStr">
        <is>
          <t>Jun. 30, 2022</t>
        </is>
      </c>
      <c r="G2" s="2" t="inlineStr">
        <is>
          <t>Dec. 31, 2021</t>
        </is>
      </c>
    </row>
    <row r="3">
      <c r="A3" s="3" t="inlineStr">
        <is>
          <t>Long Term Investmen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amount</t>
        </is>
      </c>
      <c r="B4" s="4" t="inlineStr">
        <is>
          <t xml:space="preserve"> </t>
        </is>
      </c>
      <c r="C4" s="4" t="inlineStr">
        <is>
          <t xml:space="preserve"> </t>
        </is>
      </c>
      <c r="D4" s="4" t="inlineStr">
        <is>
          <t xml:space="preserve"> </t>
        </is>
      </c>
      <c r="E4" s="4" t="inlineStr">
        <is>
          <t xml:space="preserve"> </t>
        </is>
      </c>
      <c r="F4" s="5" t="n">
        <v>29725</v>
      </c>
      <c r="G4" s="4" t="inlineStr">
        <is>
          <t xml:space="preserve"> </t>
        </is>
      </c>
    </row>
    <row r="5">
      <c r="A5" s="4" t="inlineStr">
        <is>
          <t>Invested amount</t>
        </is>
      </c>
      <c r="B5" s="4" t="inlineStr">
        <is>
          <t xml:space="preserve"> </t>
        </is>
      </c>
      <c r="C5" s="4" t="inlineStr">
        <is>
          <t xml:space="preserve"> </t>
        </is>
      </c>
      <c r="D5" s="4" t="inlineStr">
        <is>
          <t xml:space="preserve"> </t>
        </is>
      </c>
      <c r="E5" s="4" t="inlineStr">
        <is>
          <t xml:space="preserve"> </t>
        </is>
      </c>
      <c r="F5" s="7" t="n">
        <v>75000</v>
      </c>
      <c r="G5" s="5" t="n">
        <v>75000</v>
      </c>
    </row>
    <row r="6">
      <c r="A6" s="4" t="inlineStr">
        <is>
          <t>Shares of loss</t>
        </is>
      </c>
      <c r="B6" s="4" t="inlineStr">
        <is>
          <t xml:space="preserve"> </t>
        </is>
      </c>
      <c r="C6" s="4" t="inlineStr">
        <is>
          <t xml:space="preserve"> </t>
        </is>
      </c>
      <c r="D6" s="4" t="inlineStr">
        <is>
          <t xml:space="preserve"> </t>
        </is>
      </c>
      <c r="E6" s="4" t="inlineStr">
        <is>
          <t xml:space="preserve"> </t>
        </is>
      </c>
      <c r="F6" s="4" t="inlineStr">
        <is>
          <t xml:space="preserve"> </t>
        </is>
      </c>
      <c r="G6" s="5" t="n">
        <v>2998</v>
      </c>
    </row>
    <row r="7">
      <c r="A7" s="4" t="inlineStr">
        <is>
          <t>Zhejiang Qusu Technology Co., Lt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ng Term Investment (Detail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Investments amount</t>
        </is>
      </c>
      <c r="B9" s="4" t="inlineStr">
        <is>
          <t xml:space="preserve"> </t>
        </is>
      </c>
      <c r="C9" s="4" t="inlineStr">
        <is>
          <t xml:space="preserve"> </t>
        </is>
      </c>
      <c r="D9" s="4" t="inlineStr">
        <is>
          <t xml:space="preserve"> </t>
        </is>
      </c>
      <c r="E9" s="4" t="inlineStr">
        <is>
          <t xml:space="preserve"> </t>
        </is>
      </c>
      <c r="F9" s="5" t="n">
        <v>5000</v>
      </c>
      <c r="G9" s="4" t="inlineStr">
        <is>
          <t xml:space="preserve"> </t>
        </is>
      </c>
    </row>
    <row r="10">
      <c r="A10" s="4" t="inlineStr">
        <is>
          <t>Zhejiang Qusu Technology Co., Ltd [Member] | Equity invest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Long Term Investment (Detail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Equity investment percentage</t>
        </is>
      </c>
      <c r="B12" s="4" t="inlineStr">
        <is>
          <t xml:space="preserve"> </t>
        </is>
      </c>
      <c r="C12" s="4" t="inlineStr">
        <is>
          <t xml:space="preserve"> </t>
        </is>
      </c>
      <c r="D12" s="4" t="inlineStr">
        <is>
          <t xml:space="preserve"> </t>
        </is>
      </c>
      <c r="E12" s="4" t="inlineStr">
        <is>
          <t xml:space="preserve"> </t>
        </is>
      </c>
      <c r="F12" s="13" t="n">
        <v>0.0176</v>
      </c>
      <c r="G12" s="4" t="inlineStr">
        <is>
          <t xml:space="preserve"> </t>
        </is>
      </c>
    </row>
    <row r="13">
      <c r="A13" s="4" t="inlineStr">
        <is>
          <t>Qingdao Weilai JingChanye Investment Fund LP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ng Term Investmen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Invested amount</t>
        </is>
      </c>
      <c r="B15" s="4" t="inlineStr">
        <is>
          <t xml:space="preserve"> </t>
        </is>
      </c>
      <c r="C15" s="4" t="inlineStr">
        <is>
          <t xml:space="preserve"> </t>
        </is>
      </c>
      <c r="D15" s="4" t="inlineStr">
        <is>
          <t xml:space="preserve"> </t>
        </is>
      </c>
      <c r="E15" s="5" t="n">
        <v>10000</v>
      </c>
      <c r="F15" s="4" t="inlineStr">
        <is>
          <t xml:space="preserve"> </t>
        </is>
      </c>
      <c r="G15" s="4" t="inlineStr">
        <is>
          <t xml:space="preserve"> </t>
        </is>
      </c>
    </row>
    <row r="16">
      <c r="A16" s="4" t="inlineStr">
        <is>
          <t>Qingdao Weilai JingChanye Investment Fund LP [Member] | Equity invest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ong Term Investment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quity investment percentage</t>
        </is>
      </c>
      <c r="B18" s="4" t="inlineStr">
        <is>
          <t xml:space="preserve"> </t>
        </is>
      </c>
      <c r="C18" s="4" t="inlineStr">
        <is>
          <t xml:space="preserve"> </t>
        </is>
      </c>
      <c r="D18" s="4" t="inlineStr">
        <is>
          <t xml:space="preserve"> </t>
        </is>
      </c>
      <c r="E18" s="13" t="n">
        <v>0.0444</v>
      </c>
      <c r="F18" s="4" t="inlineStr">
        <is>
          <t xml:space="preserve"> </t>
        </is>
      </c>
      <c r="G18" s="4" t="inlineStr">
        <is>
          <t xml:space="preserve"> </t>
        </is>
      </c>
    </row>
    <row r="19">
      <c r="A19" s="4" t="inlineStr">
        <is>
          <t>Jiada Hexin (Beijing) Technology Co., Ltd.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Long Term Investment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nvested amount</t>
        </is>
      </c>
      <c r="B21" s="4" t="inlineStr">
        <is>
          <t xml:space="preserve"> </t>
        </is>
      </c>
      <c r="C21" s="4" t="inlineStr">
        <is>
          <t xml:space="preserve"> </t>
        </is>
      </c>
      <c r="D21" s="5" t="n">
        <v>8000</v>
      </c>
      <c r="E21" s="4" t="inlineStr">
        <is>
          <t xml:space="preserve"> </t>
        </is>
      </c>
      <c r="F21" s="4" t="inlineStr">
        <is>
          <t xml:space="preserve"> </t>
        </is>
      </c>
      <c r="G21" s="4" t="inlineStr">
        <is>
          <t xml:space="preserve"> </t>
        </is>
      </c>
    </row>
    <row r="22">
      <c r="A22" s="4" t="inlineStr">
        <is>
          <t>Jiada Hexin (Beijing) Technology Co., Ltd. [Member] | Equity invest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 Term Investmen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y investment percentage</t>
        </is>
      </c>
      <c r="B24" s="4" t="inlineStr">
        <is>
          <t xml:space="preserve"> </t>
        </is>
      </c>
      <c r="C24" s="4" t="inlineStr">
        <is>
          <t xml:space="preserve"> </t>
        </is>
      </c>
      <c r="D24" s="13" t="n">
        <v>0.1379</v>
      </c>
      <c r="E24" s="4" t="inlineStr">
        <is>
          <t xml:space="preserve"> </t>
        </is>
      </c>
      <c r="F24" s="4" t="inlineStr">
        <is>
          <t xml:space="preserve"> </t>
        </is>
      </c>
      <c r="G24" s="4" t="inlineStr">
        <is>
          <t xml:space="preserve"> </t>
        </is>
      </c>
    </row>
    <row r="25">
      <c r="A25" s="4" t="inlineStr">
        <is>
          <t>Liujiaoshou Drink Co., Ltd.,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 Term Investment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vested amount</t>
        </is>
      </c>
      <c r="B27" s="5" t="n">
        <v>29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Liujiaoshou Drink Co., Ltd., [Member] | Equity inve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 Term Investmen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vestment percentage</t>
        </is>
      </c>
      <c r="B30" s="13" t="n">
        <v>0.19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Beijing Dunengmaihuo Culture Media Co., Lt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Long Term Investmen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Invested amount</t>
        </is>
      </c>
      <c r="B33" s="5" t="n">
        <v>38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Beijing Dunengmaihuo Culture Media Co., Ltd., [Member] | Equity invest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 Term Investment (Detail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Equity investment percentage</t>
        </is>
      </c>
      <c r="B36" s="10" t="n">
        <v>0.19</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Qingdao Sixiang Zhuohong Private Equity LP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 Term Investment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vested amount</t>
        </is>
      </c>
      <c r="B39" s="4" t="inlineStr">
        <is>
          <t xml:space="preserve"> </t>
        </is>
      </c>
      <c r="C39" s="5" t="n">
        <v>150000</v>
      </c>
      <c r="D39" s="4" t="inlineStr">
        <is>
          <t xml:space="preserve"> </t>
        </is>
      </c>
      <c r="E39" s="4" t="inlineStr">
        <is>
          <t xml:space="preserve"> </t>
        </is>
      </c>
      <c r="F39" s="4" t="inlineStr">
        <is>
          <t xml:space="preserve"> </t>
        </is>
      </c>
      <c r="G39"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ong Term Investment (Details) - Schedule of long term investment ¥ in Thousands</t>
        </is>
      </c>
      <c r="B1" s="2" t="inlineStr">
        <is>
          <t>6 Months Ended</t>
        </is>
      </c>
    </row>
    <row r="2">
      <c r="B2" s="2" t="inlineStr">
        <is>
          <t>Jun. 30, 2022 CNY (¥)</t>
        </is>
      </c>
    </row>
    <row r="3">
      <c r="A3" s="3" t="inlineStr">
        <is>
          <t>Long Term Investment (Details) - Schedule of long term investment [Line Items]</t>
        </is>
      </c>
      <c r="B3" s="4" t="inlineStr">
        <is>
          <t xml:space="preserve"> </t>
        </is>
      </c>
    </row>
    <row r="4">
      <c r="A4" s="4" t="inlineStr">
        <is>
          <t>Balance as of December 31, 2021</t>
        </is>
      </c>
      <c r="B4" s="5" t="n">
        <v>101727</v>
      </c>
    </row>
    <row r="5">
      <c r="A5" s="4" t="inlineStr">
        <is>
          <t>Balance as of June 30, 2022</t>
        </is>
      </c>
      <c r="B5" s="7" t="n">
        <v>177324</v>
      </c>
    </row>
    <row r="6">
      <c r="A6" s="4" t="inlineStr">
        <is>
          <t>Balance as of June 30, 2022 (USD)</t>
        </is>
      </c>
      <c r="B6" s="7" t="n">
        <v>26474</v>
      </c>
    </row>
    <row r="7">
      <c r="A7" s="4" t="inlineStr">
        <is>
          <t>Additions</t>
        </is>
      </c>
      <c r="B7" s="7" t="n">
        <v>75000</v>
      </c>
    </row>
    <row r="8">
      <c r="A8" s="4" t="inlineStr">
        <is>
          <t>Share of loss in equity method investee</t>
        </is>
      </c>
      <c r="B8" s="7" t="n">
        <v>597</v>
      </c>
    </row>
    <row r="9">
      <c r="A9" s="4" t="inlineStr">
        <is>
          <t>Disposal</t>
        </is>
      </c>
      <c r="B9" s="4" t="inlineStr">
        <is>
          <t xml:space="preserve"> </t>
        </is>
      </c>
    </row>
    <row r="10">
      <c r="A10" s="4" t="inlineStr">
        <is>
          <t>Impairment</t>
        </is>
      </c>
      <c r="B10" s="4" t="inlineStr">
        <is>
          <t xml:space="preserve"> </t>
        </is>
      </c>
    </row>
    <row r="11">
      <c r="A11" s="4" t="inlineStr">
        <is>
          <t>Equity investments accounted for using the equity method [Member]</t>
        </is>
      </c>
      <c r="B11" s="4" t="inlineStr">
        <is>
          <t xml:space="preserve"> </t>
        </is>
      </c>
    </row>
    <row r="12">
      <c r="A12" s="3" t="inlineStr">
        <is>
          <t>Long Term Investment (Details) - Schedule of long term investment [Line Items]</t>
        </is>
      </c>
      <c r="B12" s="4" t="inlineStr">
        <is>
          <t xml:space="preserve"> </t>
        </is>
      </c>
    </row>
    <row r="13">
      <c r="A13" s="4" t="inlineStr">
        <is>
          <t>Balance as of December 31, 2021</t>
        </is>
      </c>
      <c r="B13" s="7" t="n">
        <v>72002</v>
      </c>
      <c r="C13" s="4" t="inlineStr">
        <is>
          <t>[1]</t>
        </is>
      </c>
    </row>
    <row r="14">
      <c r="A14" s="4" t="inlineStr">
        <is>
          <t>Balance as of June 30, 2022</t>
        </is>
      </c>
      <c r="B14" s="7" t="n">
        <v>147599</v>
      </c>
      <c r="C14" s="4" t="inlineStr">
        <is>
          <t>[1]</t>
        </is>
      </c>
    </row>
    <row r="15">
      <c r="A15" s="4" t="inlineStr">
        <is>
          <t>Balance as of June 30, 2022 (USD)</t>
        </is>
      </c>
      <c r="B15" s="7" t="n">
        <v>22036</v>
      </c>
      <c r="C15" s="4" t="inlineStr">
        <is>
          <t>[1]</t>
        </is>
      </c>
    </row>
    <row r="16">
      <c r="A16" s="4" t="inlineStr">
        <is>
          <t>Additions</t>
        </is>
      </c>
      <c r="B16" s="7" t="n">
        <v>75000</v>
      </c>
      <c r="C16" s="4" t="inlineStr">
        <is>
          <t>[1]</t>
        </is>
      </c>
    </row>
    <row r="17">
      <c r="A17" s="4" t="inlineStr">
        <is>
          <t>Share of loss in equity method investee</t>
        </is>
      </c>
      <c r="B17" s="7" t="n">
        <v>597</v>
      </c>
      <c r="C17" s="4" t="inlineStr">
        <is>
          <t>[1]</t>
        </is>
      </c>
    </row>
    <row r="18">
      <c r="A18" s="4" t="inlineStr">
        <is>
          <t>Disposal</t>
        </is>
      </c>
      <c r="B18" s="4" t="inlineStr">
        <is>
          <t xml:space="preserve"> </t>
        </is>
      </c>
      <c r="C18" s="4" t="inlineStr">
        <is>
          <t>[1]</t>
        </is>
      </c>
    </row>
    <row r="19">
      <c r="A19" s="4" t="inlineStr">
        <is>
          <t>Impairment</t>
        </is>
      </c>
      <c r="B19" s="4" t="inlineStr">
        <is>
          <t xml:space="preserve"> </t>
        </is>
      </c>
      <c r="C19" s="4" t="inlineStr">
        <is>
          <t>[1]</t>
        </is>
      </c>
    </row>
    <row r="20">
      <c r="A20" s="4" t="inlineStr">
        <is>
          <t>Cost method investments without readily determinable fair value [Member]</t>
        </is>
      </c>
      <c r="B20" s="4" t="inlineStr">
        <is>
          <t xml:space="preserve"> </t>
        </is>
      </c>
    </row>
    <row r="21">
      <c r="A21" s="3" t="inlineStr">
        <is>
          <t>Long Term Investment (Details) - Schedule of long term investment [Line Items]</t>
        </is>
      </c>
      <c r="B21" s="4" t="inlineStr">
        <is>
          <t xml:space="preserve"> </t>
        </is>
      </c>
    </row>
    <row r="22">
      <c r="A22" s="4" t="inlineStr">
        <is>
          <t>Balance as of December 31, 2021</t>
        </is>
      </c>
      <c r="B22" s="7" t="n">
        <v>29725</v>
      </c>
      <c r="C22" s="4" t="inlineStr">
        <is>
          <t>[2]</t>
        </is>
      </c>
    </row>
    <row r="23">
      <c r="A23" s="4" t="inlineStr">
        <is>
          <t>Balance as of June 30, 2022</t>
        </is>
      </c>
      <c r="B23" s="7" t="n">
        <v>29725</v>
      </c>
      <c r="C23" s="4" t="inlineStr">
        <is>
          <t>[2]</t>
        </is>
      </c>
    </row>
    <row r="24">
      <c r="A24" s="4" t="inlineStr">
        <is>
          <t>Balance as of June 30, 2022 (USD)</t>
        </is>
      </c>
      <c r="B24" s="7" t="n">
        <v>4438</v>
      </c>
      <c r="C24" s="4" t="inlineStr">
        <is>
          <t>[2]</t>
        </is>
      </c>
    </row>
    <row r="25">
      <c r="A25" s="4" t="inlineStr">
        <is>
          <t>Additions</t>
        </is>
      </c>
      <c r="B25" s="4" t="inlineStr">
        <is>
          <t xml:space="preserve"> </t>
        </is>
      </c>
      <c r="C25" s="4" t="inlineStr">
        <is>
          <t>[2]</t>
        </is>
      </c>
    </row>
    <row r="26">
      <c r="A26" s="4" t="inlineStr">
        <is>
          <t>Share of loss in equity method investee</t>
        </is>
      </c>
      <c r="B26" s="4" t="inlineStr">
        <is>
          <t xml:space="preserve"> </t>
        </is>
      </c>
      <c r="C26" s="4" t="inlineStr">
        <is>
          <t>[2]</t>
        </is>
      </c>
    </row>
    <row r="27">
      <c r="A27" s="4" t="inlineStr">
        <is>
          <t>Disposal</t>
        </is>
      </c>
      <c r="B27" s="4" t="inlineStr">
        <is>
          <t xml:space="preserve"> </t>
        </is>
      </c>
      <c r="C27" s="4" t="inlineStr">
        <is>
          <t>[2]</t>
        </is>
      </c>
    </row>
    <row r="28">
      <c r="A28" s="4" t="inlineStr">
        <is>
          <t>Impairment</t>
        </is>
      </c>
      <c r="B28" s="4" t="inlineStr">
        <is>
          <t xml:space="preserve"> </t>
        </is>
      </c>
      <c r="C28" s="4" t="inlineStr">
        <is>
          <t>[2]</t>
        </is>
      </c>
    </row>
    <row r="29"/>
    <row r="30">
      <c r="A30" s="4" t="inlineStr">
        <is>
          <t xml:space="preserve">[1] On October 9, 2021, the Company signed an investment agreement to invest up to RMB 150,000 into Qingdao Sixiang Zhuohong Private Equity LP (“Qingdao LP”), which further invests in broadcaster, IT, Big Data, Artificial Intelligence and logistic industry. The Qingdao LLP is managed by two unrelated general partners (GPs). The Company, as a Limited partner, neither participate in the daily operation of Qingdao LP, nor has the exclusive rights to control the partnership meeting and investment decisions. As a result, the Company considers it has significant influence on this investment based on its voting power. As of December 31, 2021, the Company invested RMB 75,000 into Qingdao LLP and the company had shares of loss of RMB 2,998 for the year ended December 31, 2021. For the six months ended June 30, 2022, the Company further invested RMB 75,000 into Qingdao LLP and had shares of income of RMB 597. As of June 30, 2022, the Company believes there was no material market environment change or any other factor that indicating the fair value of the above investments was less than its carrying value, hence, the Company concluded there is no impairment of the above investments. Investments of RMB 29,725 included the following items: Investments of RMB 5,000 represented 1.76% equity investment in privately-held entity (“Zhejiang Qusu Technology Co., Ltd” or “QS”), in which the Company does not have significant influence and such investment do not have readily determinable fair values. On May 27, 2021, the Company invested RMB 10,000 for 4.44% equity interest in Qingdao Weilai JingChanye Investment Fund LP (“QD”), in which the Company does not have significant influence and such investment do not have readily determinable fair values. On March 8, 2021, the Company invested RMB 8,000 for 13.79% equity interest in Jiada Hexin (Beijing) Technology Co., Ltd. (“Jiada”), in which the Company does not have significant influence and such investment do not have readily determinable fair values. On December 8, 2021, the Company invested RMB 2,925 for 19.50% equity interest in Liujiaoshou Drink Co., Ltd., in which the Company does not have significant influence and such investment do not have readily determinable fair values. </t>
        </is>
      </c>
    </row>
  </sheetData>
  <mergeCells count="5">
    <mergeCell ref="A1:A2"/>
    <mergeCell ref="B1:C1"/>
    <mergeCell ref="B2:C2"/>
    <mergeCell ref="A29:C29"/>
    <mergeCell ref="A30:C30"/>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ong Term Deposits and Other Assets (Details) - Schedule of long term deposits and other assets ¥ in Thousands, $ in Thousands</t>
        </is>
      </c>
      <c r="B1" s="2" t="inlineStr">
        <is>
          <t>Jun. 30, 2022 CNY (¥)</t>
        </is>
      </c>
      <c r="C1" s="2" t="inlineStr">
        <is>
          <t>Jun. 30, 2022 USD ($)</t>
        </is>
      </c>
      <c r="D1" s="2" t="inlineStr">
        <is>
          <t>Dec. 31, 2021 CNY (¥)</t>
        </is>
      </c>
    </row>
    <row r="2">
      <c r="A2" s="3" t="inlineStr">
        <is>
          <t>Schedule Of Long Term Deposits And Other Assets Abstract</t>
        </is>
      </c>
      <c r="B2" s="4" t="inlineStr">
        <is>
          <t xml:space="preserve"> </t>
        </is>
      </c>
      <c r="C2" s="4" t="inlineStr">
        <is>
          <t xml:space="preserve"> </t>
        </is>
      </c>
      <c r="D2" s="4" t="inlineStr">
        <is>
          <t xml:space="preserve"> </t>
        </is>
      </c>
    </row>
    <row r="3">
      <c r="A3" s="4" t="inlineStr">
        <is>
          <t>Rent deposits</t>
        </is>
      </c>
      <c r="B3" s="5" t="n">
        <v>940</v>
      </c>
      <c r="C3" s="6" t="n">
        <v>140</v>
      </c>
      <c r="D3" s="5" t="n">
        <v>418</v>
      </c>
    </row>
    <row r="4">
      <c r="A4" s="4" t="inlineStr">
        <is>
          <t>Advertising deposits</t>
        </is>
      </c>
      <c r="B4" s="7" t="n">
        <v>269</v>
      </c>
      <c r="C4" s="7" t="n">
        <v>40</v>
      </c>
      <c r="D4" s="7" t="n">
        <v>734</v>
      </c>
    </row>
    <row r="5">
      <c r="A5" s="4" t="inlineStr">
        <is>
          <t>Long term deposits and other assets</t>
        </is>
      </c>
      <c r="B5" s="5" t="n">
        <v>1209</v>
      </c>
      <c r="C5" s="6" t="n">
        <v>180</v>
      </c>
      <c r="D5" s="5" t="n">
        <v>115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s>
  <sheetData>
    <row r="1">
      <c r="A1" s="1" t="inlineStr">
        <is>
          <t>Right of Use Assets (Details)</t>
        </is>
      </c>
      <c r="B1" s="2" t="inlineStr">
        <is>
          <t>6 Months Ended</t>
        </is>
      </c>
    </row>
    <row r="2">
      <c r="B2" s="2" t="inlineStr">
        <is>
          <t>Jun. 30, 2022 USD ($)</t>
        </is>
      </c>
      <c r="C2" s="2" t="inlineStr">
        <is>
          <t>Jun. 30, 2021 USD ($)</t>
        </is>
      </c>
      <c r="D2" s="2" t="inlineStr">
        <is>
          <t>Jan. 02, 2022 CNY (¥)</t>
        </is>
      </c>
    </row>
    <row r="3">
      <c r="A3" s="3" t="inlineStr">
        <is>
          <t>Right of Use Assets (Details) [Line Items]</t>
        </is>
      </c>
      <c r="B3" s="4" t="inlineStr">
        <is>
          <t xml:space="preserve"> </t>
        </is>
      </c>
      <c r="C3" s="4" t="inlineStr">
        <is>
          <t xml:space="preserve"> </t>
        </is>
      </c>
      <c r="D3" s="4" t="inlineStr">
        <is>
          <t xml:space="preserve"> </t>
        </is>
      </c>
    </row>
    <row r="4">
      <c r="A4" s="4" t="inlineStr">
        <is>
          <t>ROU assets and related lease liabilities (in Yuan Renminbi) | ¥</t>
        </is>
      </c>
      <c r="B4" s="4" t="inlineStr">
        <is>
          <t xml:space="preserve"> </t>
        </is>
      </c>
      <c r="C4" s="4" t="inlineStr">
        <is>
          <t xml:space="preserve"> </t>
        </is>
      </c>
      <c r="D4" s="5" t="n">
        <v>13383</v>
      </c>
    </row>
    <row r="5">
      <c r="A5" s="4" t="inlineStr">
        <is>
          <t>Total lease expense | $</t>
        </is>
      </c>
      <c r="B5" s="6" t="n">
        <v>2921</v>
      </c>
      <c r="C5" s="6" t="n">
        <v>2775</v>
      </c>
      <c r="D5"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ight of Use Assets (Details) - Schedule of supplemental balance sheet information related to operating leases ¥ in Thousands, $ in Thousands</t>
        </is>
      </c>
      <c r="B1" s="2" t="inlineStr">
        <is>
          <t>Jun. 30, 2022 CNY (¥)</t>
        </is>
      </c>
      <c r="C1" s="2" t="inlineStr">
        <is>
          <t>Jun. 30, 2022 USD ($)</t>
        </is>
      </c>
      <c r="D1" s="2" t="inlineStr">
        <is>
          <t>Dec. 31, 2021 CNY (¥)</t>
        </is>
      </c>
    </row>
    <row r="2">
      <c r="A2" s="3" t="inlineStr">
        <is>
          <t>Schedule Of Supplemental Balance Sheet Information Related To Operating Leases Abstract</t>
        </is>
      </c>
      <c r="B2" s="4" t="inlineStr">
        <is>
          <t xml:space="preserve"> </t>
        </is>
      </c>
      <c r="C2" s="4" t="inlineStr">
        <is>
          <t xml:space="preserve"> </t>
        </is>
      </c>
      <c r="D2" s="4" t="inlineStr">
        <is>
          <t xml:space="preserve"> </t>
        </is>
      </c>
    </row>
    <row r="3">
      <c r="A3" s="4" t="inlineStr">
        <is>
          <t>Right-of-use assets, net</t>
        </is>
      </c>
      <c r="B3" s="5" t="n">
        <v>11158</v>
      </c>
      <c r="C3" s="6" t="n">
        <v>1666</v>
      </c>
      <c r="D3" s="4" t="inlineStr">
        <is>
          <t xml:space="preserve"> </t>
        </is>
      </c>
    </row>
    <row r="4">
      <c r="A4" s="4" t="inlineStr">
        <is>
          <t>Operating lease liabilities - current</t>
        </is>
      </c>
      <c r="B4" s="7" t="n">
        <v>4597</v>
      </c>
      <c r="C4" s="7" t="n">
        <v>686</v>
      </c>
      <c r="D4" s="4" t="inlineStr">
        <is>
          <t xml:space="preserve"> </t>
        </is>
      </c>
    </row>
    <row r="5">
      <c r="A5" s="4" t="inlineStr">
        <is>
          <t>Operating lease liabilities - non-current</t>
        </is>
      </c>
      <c r="B5" s="7" t="n">
        <v>6210</v>
      </c>
      <c r="C5" s="6" t="n">
        <v>927</v>
      </c>
      <c r="D5" s="4" t="inlineStr">
        <is>
          <t xml:space="preserve"> </t>
        </is>
      </c>
    </row>
    <row r="6">
      <c r="A6" s="4" t="inlineStr">
        <is>
          <t>Total operating lease liabilities</t>
        </is>
      </c>
      <c r="B6" s="5" t="n">
        <v>10807</v>
      </c>
      <c r="C6" s="4" t="inlineStr">
        <is>
          <t xml:space="preserve"> </t>
        </is>
      </c>
      <c r="D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Right of Use Assets (Details) - Schedule of weighted average remaining lease terms and discount rates for all of operating leases</t>
        </is>
      </c>
      <c r="B1" s="2" t="inlineStr">
        <is>
          <t>Jun. 30, 2022</t>
        </is>
      </c>
    </row>
    <row r="2">
      <c r="A2" s="3" t="inlineStr">
        <is>
          <t>Remaining lease term and discount rate:</t>
        </is>
      </c>
      <c r="B2" s="4" t="inlineStr">
        <is>
          <t xml:space="preserve"> </t>
        </is>
      </c>
    </row>
    <row r="3">
      <c r="A3" s="4" t="inlineStr">
        <is>
          <t>Weighted average remaining lease term (years)</t>
        </is>
      </c>
      <c r="B3" s="4" t="inlineStr">
        <is>
          <t>2 years 6 months</t>
        </is>
      </c>
    </row>
    <row r="4">
      <c r="A4" s="4" t="inlineStr">
        <is>
          <t>Weighted average discount rate</t>
        </is>
      </c>
      <c r="B4" s="13" t="n">
        <v>0.047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ight of Use Assets (Details) - Shedule of maturities of lease liabilities ¥ in Thousands</t>
        </is>
      </c>
      <c r="B1" s="2" t="inlineStr">
        <is>
          <t>Jun. 30, 2022 CNY (¥)</t>
        </is>
      </c>
    </row>
    <row r="2">
      <c r="A2" s="3" t="inlineStr">
        <is>
          <t>Shedule Of Maturities Of Lease Liabilities Abstract</t>
        </is>
      </c>
      <c r="B2" s="4" t="inlineStr">
        <is>
          <t xml:space="preserve"> </t>
        </is>
      </c>
    </row>
    <row r="3">
      <c r="A3" s="4" t="inlineStr">
        <is>
          <t>2023</t>
        </is>
      </c>
      <c r="B3" s="5" t="n">
        <v>4979</v>
      </c>
    </row>
    <row r="4">
      <c r="A4" s="4" t="inlineStr">
        <is>
          <t>2024</t>
        </is>
      </c>
      <c r="B4" s="7" t="n">
        <v>4297</v>
      </c>
    </row>
    <row r="5">
      <c r="A5" s="4" t="inlineStr">
        <is>
          <t>2025</t>
        </is>
      </c>
      <c r="B5" s="7" t="n">
        <v>2118</v>
      </c>
    </row>
    <row r="6">
      <c r="A6" s="4" t="inlineStr">
        <is>
          <t>Total future minimum lease payments</t>
        </is>
      </c>
      <c r="B6" s="7" t="n">
        <v>11394</v>
      </c>
    </row>
    <row r="7">
      <c r="A7" s="4" t="inlineStr">
        <is>
          <t>Less: imputed interest</t>
        </is>
      </c>
      <c r="B7" s="7" t="n">
        <v>587</v>
      </c>
    </row>
    <row r="8">
      <c r="A8" s="4" t="inlineStr">
        <is>
          <t>Present value of lease liabilities</t>
        </is>
      </c>
      <c r="B8" s="5" t="n">
        <v>108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80" customWidth="1" min="2" max="2"/>
    <col width="80" customWidth="1" min="3" max="3"/>
    <col width="22" customWidth="1" min="4" max="4"/>
  </cols>
  <sheetData>
    <row r="1">
      <c r="A1" s="1" t="inlineStr">
        <is>
          <t>Income Taxes (Details)</t>
        </is>
      </c>
      <c r="B1" s="2" t="inlineStr">
        <is>
          <t>6 Months Ended</t>
        </is>
      </c>
    </row>
    <row r="2">
      <c r="B2" s="2" t="inlineStr">
        <is>
          <t>Jun. 30, 2022 CNY (¥)</t>
        </is>
      </c>
      <c r="C2" s="2" t="inlineStr">
        <is>
          <t>Jun. 30, 2022 USD ($)</t>
        </is>
      </c>
      <c r="D2" s="2" t="inlineStr">
        <is>
          <t>Jun. 30, 2021 CNY (¥)</t>
        </is>
      </c>
    </row>
    <row r="3">
      <c r="A3" s="3" t="inlineStr">
        <is>
          <t>Income Taxes (Details) [Line Items]</t>
        </is>
      </c>
      <c r="B3" s="4" t="inlineStr">
        <is>
          <t xml:space="preserve"> </t>
        </is>
      </c>
      <c r="C3" s="4" t="inlineStr">
        <is>
          <t xml:space="preserve"> </t>
        </is>
      </c>
      <c r="D3" s="4" t="inlineStr">
        <is>
          <t xml:space="preserve"> </t>
        </is>
      </c>
    </row>
    <row r="4">
      <c r="A4" s="4" t="inlineStr">
        <is>
          <t>Statutory rate percentage</t>
        </is>
      </c>
      <c r="B4" s="10" t="n">
        <v>0.25</v>
      </c>
      <c r="C4" s="10" t="n">
        <v>0.25</v>
      </c>
      <c r="D4" s="10" t="n">
        <v>0.25</v>
      </c>
    </row>
    <row r="5">
      <c r="A5" s="4" t="inlineStr">
        <is>
          <t>Income tax law, description</t>
        </is>
      </c>
      <c r="B5" s="4" t="inlineStr">
        <is>
          <t>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2. WLT qualifies
as an HNTE and is entitled for a preferential tax rate of 15% from 2017 to 2023. CX qualifies as an HNTE and is entitled for a preferential
tax rate of 15% from 2018 to 2021.The HNTE certificate of CX expired in July 2021.Under the
PRC Income Tax Laws, during the period from January 1, 2010 to December 31, 2020, an enterprise which established in region of Holgus
X and Kashgar Times is entitled to a preferential tax rate of 0% in five consecutive years since the first-year income generated from
operations provided it continues to meet the conditions within the required scope. Holgus X
qualifies for the conditions and entitled for tax-exempt from 2017 to 2021. Kashgar Times qualifies for the conditions and entitled for
tax-exempt from 2016 to 2020. Holgus H qualifies for the conditions and entitled for tax-exempt from 2020 to 2025. Kashgar Lehong qualifies
for the conditions and entitled for tax-exempt from 2020 to 2025.</t>
        </is>
      </c>
      <c r="C5" s="4" t="inlineStr">
        <is>
          <t>Under
the PRC Income Tax Laws, an enterprise which qualifies as a High and New Technology Enterprise (“the HNTE”) is entitled to
a preferential tax rate of 15% provided it continues to meet HNTE qualification standards on an annual basis. SG qualifies as an HNTE
and is entitled for a preferential tax rate of 15% from 2018 to 2024. HX qualifies as an HNTE and is entitled for a preferential tax rate
of 15% from 2017 to 2023. LH qualifies as an HNTE and is entitled for a preferential tax rate of 15% from 2016 to 2022. WLT qualifies
as an HNTE and is entitled for a preferential tax rate of 15% from 2017 to 2023. CX qualifies as an HNTE and is entitled for a preferential
tax rate of 15% from 2018 to 2021.The HNTE certificate of CX expired in July 2021.Under the
PRC Income Tax Laws, during the period from January 1, 2010 to December 31, 2020, an enterprise which established in region of Holgus
X and Kashgar Times is entitled to a preferential tax rate of 0% in five consecutive years since the first-year income generated from
operations provided it continues to meet the conditions within the required scope. Holgus X
qualifies for the conditions and entitled for tax-exempt from 2017 to 2021. Kashgar Times qualifies for the conditions and entitled for
tax-exempt from 2016 to 2020. Holgus H qualifies for the conditions and entitled for tax-exempt from 2020 to 2025. Kashgar Lehong qualifies
for the conditions and entitled for tax-exempt from 2020 to 2025.</t>
        </is>
      </c>
      <c r="D5" s="4" t="inlineStr">
        <is>
          <t xml:space="preserve"> </t>
        </is>
      </c>
    </row>
    <row r="6">
      <c r="A6" s="4" t="inlineStr">
        <is>
          <t>Preferential tax rate</t>
        </is>
      </c>
      <c r="B6" s="5" t="n">
        <v>36295000</v>
      </c>
      <c r="C6" s="6" t="n">
        <v>5419000</v>
      </c>
      <c r="D6" s="5" t="n">
        <v>39733000</v>
      </c>
    </row>
    <row r="7">
      <c r="A7" s="4" t="inlineStr">
        <is>
          <t>Hong Kong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Effective Income Tax Rate Reconciliation, Other Reconciling Items, Percent</t>
        </is>
      </c>
      <c r="B9" s="13" t="n">
        <v>0.165</v>
      </c>
      <c r="C9" s="13" t="n">
        <v>0.165</v>
      </c>
      <c r="D9" s="4" t="inlineStr">
        <is>
          <t xml:space="preserve"> </t>
        </is>
      </c>
    </row>
    <row r="10">
      <c r="A10" s="4" t="inlineStr">
        <is>
          <t>Corporate Income Tax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Statutory rate percentage</t>
        </is>
      </c>
      <c r="B12" s="10" t="n">
        <v>0.25</v>
      </c>
      <c r="C12" s="10" t="n">
        <v>0.25</v>
      </c>
      <c r="D12" s="4" t="inlineStr">
        <is>
          <t xml:space="preserve"> </t>
        </is>
      </c>
    </row>
    <row r="13">
      <c r="A13" s="4" t="inlineStr">
        <is>
          <t>Basic EPS [Member]</t>
        </is>
      </c>
      <c r="B13" s="4" t="inlineStr">
        <is>
          <t xml:space="preserve"> </t>
        </is>
      </c>
      <c r="C13" s="4" t="inlineStr">
        <is>
          <t xml:space="preserve"> </t>
        </is>
      </c>
      <c r="D13" s="4" t="inlineStr">
        <is>
          <t xml:space="preserve"> </t>
        </is>
      </c>
    </row>
    <row r="14">
      <c r="A14" s="3" t="inlineStr">
        <is>
          <t>Income Taxes (Details) [Line Items]</t>
        </is>
      </c>
      <c r="B14" s="4" t="inlineStr">
        <is>
          <t xml:space="preserve"> </t>
        </is>
      </c>
      <c r="C14" s="4" t="inlineStr">
        <is>
          <t xml:space="preserve"> </t>
        </is>
      </c>
      <c r="D14" s="4" t="inlineStr">
        <is>
          <t xml:space="preserve"> </t>
        </is>
      </c>
    </row>
    <row r="15">
      <c r="A15" s="4" t="inlineStr">
        <is>
          <t>Preferential tax rate</t>
        </is>
      </c>
      <c r="B15" s="5" t="n">
        <v>1000</v>
      </c>
      <c r="C15" s="6" t="n">
        <v>100</v>
      </c>
      <c r="D15" s="7" t="n">
        <v>1300</v>
      </c>
    </row>
    <row r="16">
      <c r="A16" s="4" t="inlineStr">
        <is>
          <t>Dilutive EPS [Member]</t>
        </is>
      </c>
      <c r="B16" s="4" t="inlineStr">
        <is>
          <t xml:space="preserve"> </t>
        </is>
      </c>
      <c r="C16" s="4" t="inlineStr">
        <is>
          <t xml:space="preserve"> </t>
        </is>
      </c>
      <c r="D16" s="4" t="inlineStr">
        <is>
          <t xml:space="preserve"> </t>
        </is>
      </c>
    </row>
    <row r="17">
      <c r="A17" s="3" t="inlineStr">
        <is>
          <t>Income Taxes (Details) [Line Items]</t>
        </is>
      </c>
      <c r="B17" s="4" t="inlineStr">
        <is>
          <t xml:space="preserve"> </t>
        </is>
      </c>
      <c r="C17" s="4" t="inlineStr">
        <is>
          <t xml:space="preserve"> </t>
        </is>
      </c>
      <c r="D17" s="4" t="inlineStr">
        <is>
          <t xml:space="preserve"> </t>
        </is>
      </c>
    </row>
    <row r="18">
      <c r="A18" s="4" t="inlineStr">
        <is>
          <t>Preferential tax rate</t>
        </is>
      </c>
      <c r="B18" s="5" t="n">
        <v>1000</v>
      </c>
      <c r="C18" s="6" t="n">
        <v>100</v>
      </c>
      <c r="D18" s="5" t="n">
        <v>13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s of Cash Flows ¥ in Thousands, $ in Thousands</t>
        </is>
      </c>
      <c r="B1" s="2" t="inlineStr">
        <is>
          <t>6 Months Ended</t>
        </is>
      </c>
    </row>
    <row r="2">
      <c r="B2" s="2" t="inlineStr">
        <is>
          <t>Jun. 30, 2022 CNY (¥)</t>
        </is>
      </c>
      <c r="C2" s="2" t="inlineStr">
        <is>
          <t>Jun. 30, 2022 USD ($)</t>
        </is>
      </c>
      <c r="D2" s="2" t="inlineStr">
        <is>
          <t>Jun. 30, 2021 CNY (¥)</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150601</v>
      </c>
      <c r="C4" s="6" t="n">
        <v>22484</v>
      </c>
      <c r="D4" s="5" t="n">
        <v>163011</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of property and equipment</t>
        </is>
      </c>
      <c r="B6" s="7" t="n">
        <v>529</v>
      </c>
      <c r="C6" s="7" t="n">
        <v>79</v>
      </c>
      <c r="D6" s="7" t="n">
        <v>356</v>
      </c>
    </row>
    <row r="7">
      <c r="A7" s="4" t="inlineStr">
        <is>
          <t>Amortization of intangible assets</t>
        </is>
      </c>
      <c r="B7" s="7" t="n">
        <v>3557</v>
      </c>
      <c r="C7" s="7" t="n">
        <v>531</v>
      </c>
      <c r="D7" s="7" t="n">
        <v>2044</v>
      </c>
    </row>
    <row r="8">
      <c r="A8" s="4" t="inlineStr">
        <is>
          <t>Provision for doubtful accounts</t>
        </is>
      </c>
      <c r="B8" s="7" t="n">
        <v>3101</v>
      </c>
      <c r="C8" s="7" t="n">
        <v>463</v>
      </c>
      <c r="D8" s="7" t="n">
        <v>3645</v>
      </c>
    </row>
    <row r="9">
      <c r="A9" s="4" t="inlineStr">
        <is>
          <t>Loss from disposal of property and equipment</t>
        </is>
      </c>
      <c r="B9" s="7" t="n">
        <v>1</v>
      </c>
      <c r="C9" s="4" t="inlineStr">
        <is>
          <t xml:space="preserve"> </t>
        </is>
      </c>
      <c r="D9" s="7" t="n">
        <v>2</v>
      </c>
    </row>
    <row r="10">
      <c r="A10" s="4" t="inlineStr">
        <is>
          <t>Deferred tax benefit</t>
        </is>
      </c>
      <c r="B10" s="7" t="n">
        <v>-629</v>
      </c>
      <c r="C10" s="7" t="n">
        <v>-94</v>
      </c>
      <c r="D10" s="7" t="n">
        <v>-286</v>
      </c>
    </row>
    <row r="11">
      <c r="A11" s="4" t="inlineStr">
        <is>
          <t>Change in fair value of contingent consideration</t>
        </is>
      </c>
      <c r="B11" s="7" t="n">
        <v>-10790</v>
      </c>
      <c r="C11" s="7" t="n">
        <v>-1611</v>
      </c>
      <c r="D11" s="7" t="n">
        <v>-23545</v>
      </c>
    </row>
    <row r="12">
      <c r="A12" s="4" t="inlineStr">
        <is>
          <t>Change in fair value of warrant liabilities</t>
        </is>
      </c>
      <c r="B12" s="7" t="n">
        <v>-8382</v>
      </c>
      <c r="C12" s="7" t="n">
        <v>-1251</v>
      </c>
      <c r="D12" s="7" t="n">
        <v>-10854</v>
      </c>
    </row>
    <row r="13">
      <c r="A13" s="4" t="inlineStr">
        <is>
          <t>Change in fair value of investment</t>
        </is>
      </c>
      <c r="B13" s="7" t="n">
        <v>-1464</v>
      </c>
      <c r="C13" s="7" t="n">
        <v>-219</v>
      </c>
      <c r="D13" s="7" t="n">
        <v>-27608</v>
      </c>
    </row>
    <row r="14">
      <c r="A14" s="4" t="inlineStr">
        <is>
          <t>Share based compensation</t>
        </is>
      </c>
      <c r="B14" s="7" t="n">
        <v>7437</v>
      </c>
      <c r="C14" s="7" t="n">
        <v>1110</v>
      </c>
      <c r="D14" s="4" t="inlineStr">
        <is>
          <t xml:space="preserve"> </t>
        </is>
      </c>
    </row>
    <row r="15">
      <c r="A15" s="4" t="inlineStr">
        <is>
          <t>Amortization of right-of-use assets</t>
        </is>
      </c>
      <c r="B15" s="7" t="n">
        <v>2219</v>
      </c>
      <c r="C15" s="7" t="n">
        <v>331</v>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7" t="n">
        <v>-174208</v>
      </c>
      <c r="C17" s="7" t="n">
        <v>-26009</v>
      </c>
      <c r="D17" s="7" t="n">
        <v>-5528</v>
      </c>
    </row>
    <row r="18">
      <c r="A18" s="4" t="inlineStr">
        <is>
          <t>Prepaid expense and other current assets</t>
        </is>
      </c>
      <c r="B18" s="7" t="n">
        <v>8579</v>
      </c>
      <c r="C18" s="7" t="n">
        <v>1281</v>
      </c>
      <c r="D18" s="7" t="n">
        <v>-11226</v>
      </c>
    </row>
    <row r="19">
      <c r="A19" s="4" t="inlineStr">
        <is>
          <t>Long term deposits and other assets</t>
        </is>
      </c>
      <c r="B19" s="7" t="n">
        <v>79</v>
      </c>
      <c r="C19" s="7" t="n">
        <v>12</v>
      </c>
      <c r="D19" s="7" t="n">
        <v>-12</v>
      </c>
    </row>
    <row r="20">
      <c r="A20" s="4" t="inlineStr">
        <is>
          <t>Accounts payable</t>
        </is>
      </c>
      <c r="B20" s="7" t="n">
        <v>19150</v>
      </c>
      <c r="C20" s="7" t="n">
        <v>2859</v>
      </c>
      <c r="D20" s="7" t="n">
        <v>-21303</v>
      </c>
    </row>
    <row r="21">
      <c r="A21" s="4" t="inlineStr">
        <is>
          <t>Deferred revenue</t>
        </is>
      </c>
      <c r="B21" s="7" t="n">
        <v>51338</v>
      </c>
      <c r="C21" s="7" t="n">
        <v>7665</v>
      </c>
      <c r="D21" s="7" t="n">
        <v>18021</v>
      </c>
    </row>
    <row r="22">
      <c r="A22" s="4" t="inlineStr">
        <is>
          <t>Accrued salary and employee benefits</t>
        </is>
      </c>
      <c r="B22" s="7" t="n">
        <v>-14308</v>
      </c>
      <c r="C22" s="7" t="n">
        <v>-2136</v>
      </c>
      <c r="D22" s="7" t="n">
        <v>-8918</v>
      </c>
    </row>
    <row r="23">
      <c r="A23" s="4" t="inlineStr">
        <is>
          <t>Accrued expenses and other current liabilities</t>
        </is>
      </c>
      <c r="B23" s="7" t="n">
        <v>-22374</v>
      </c>
      <c r="C23" s="7" t="n">
        <v>-3340</v>
      </c>
      <c r="D23" s="7" t="n">
        <v>-2334</v>
      </c>
    </row>
    <row r="24">
      <c r="A24" s="4" t="inlineStr">
        <is>
          <t>Income tax payable</t>
        </is>
      </c>
      <c r="B24" s="7" t="n">
        <v>1761</v>
      </c>
      <c r="C24" s="7" t="n">
        <v>263</v>
      </c>
      <c r="D24" s="7" t="n">
        <v>3837</v>
      </c>
    </row>
    <row r="25">
      <c r="A25" s="4" t="inlineStr">
        <is>
          <t>Lease liabilities</t>
        </is>
      </c>
      <c r="B25" s="7" t="n">
        <v>-2576</v>
      </c>
      <c r="C25" s="7" t="n">
        <v>-385</v>
      </c>
      <c r="D25" s="4" t="inlineStr">
        <is>
          <t xml:space="preserve"> </t>
        </is>
      </c>
    </row>
    <row r="26">
      <c r="A26" s="4" t="inlineStr">
        <is>
          <t>Net cash provided by operating activities</t>
        </is>
      </c>
      <c r="B26" s="7" t="n">
        <v>13621</v>
      </c>
      <c r="C26" s="7" t="n">
        <v>2033</v>
      </c>
      <c r="D26" s="7" t="n">
        <v>79302</v>
      </c>
    </row>
    <row r="27">
      <c r="A27" s="3" t="inlineStr">
        <is>
          <t>Cash flows from investing activities</t>
        </is>
      </c>
      <c r="B27" s="4" t="inlineStr">
        <is>
          <t xml:space="preserve"> </t>
        </is>
      </c>
      <c r="C27" s="4" t="inlineStr">
        <is>
          <t xml:space="preserve"> </t>
        </is>
      </c>
      <c r="D27" s="4" t="inlineStr">
        <is>
          <t xml:space="preserve"> </t>
        </is>
      </c>
    </row>
    <row r="28">
      <c r="A28" s="4" t="inlineStr">
        <is>
          <t>Cash acquired from acquisition</t>
        </is>
      </c>
      <c r="B28" s="7" t="n">
        <v>9707</v>
      </c>
      <c r="C28" s="7" t="n">
        <v>1449</v>
      </c>
      <c r="D28" s="4" t="inlineStr">
        <is>
          <t xml:space="preserve"> </t>
        </is>
      </c>
    </row>
    <row r="29">
      <c r="A29" s="4" t="inlineStr">
        <is>
          <t>Payment for Weiliantong Acquisition</t>
        </is>
      </c>
      <c r="B29" s="7" t="n">
        <v>-13800</v>
      </c>
      <c r="C29" s="7" t="n">
        <v>-2060</v>
      </c>
      <c r="D29" s="4" t="inlineStr">
        <is>
          <t xml:space="preserve"> </t>
        </is>
      </c>
    </row>
    <row r="30">
      <c r="A30" s="4" t="inlineStr">
        <is>
          <t>Payment for long term investment</t>
        </is>
      </c>
      <c r="B30" s="7" t="n">
        <v>-75000</v>
      </c>
      <c r="C30" s="7" t="n">
        <v>-11197</v>
      </c>
      <c r="D30" s="7" t="n">
        <v>-43958</v>
      </c>
    </row>
    <row r="31">
      <c r="A31" s="4" t="inlineStr">
        <is>
          <t>Purchase of property and equipment and intangible assets</t>
        </is>
      </c>
      <c r="B31" s="7" t="n">
        <v>-890</v>
      </c>
      <c r="C31" s="7" t="n">
        <v>-133</v>
      </c>
      <c r="D31" s="7" t="n">
        <v>-578</v>
      </c>
    </row>
    <row r="32">
      <c r="A32" s="4" t="inlineStr">
        <is>
          <t>Net cash used in investing activities</t>
        </is>
      </c>
      <c r="B32" s="7" t="n">
        <v>-79983</v>
      </c>
      <c r="C32" s="7" t="n">
        <v>-11941</v>
      </c>
      <c r="D32" s="7" t="n">
        <v>-44536</v>
      </c>
    </row>
    <row r="33">
      <c r="A33" s="3" t="inlineStr">
        <is>
          <t>Cash flows from financing activities</t>
        </is>
      </c>
      <c r="B33" s="4" t="inlineStr">
        <is>
          <t xml:space="preserve"> </t>
        </is>
      </c>
      <c r="C33" s="4" t="inlineStr">
        <is>
          <t xml:space="preserve"> </t>
        </is>
      </c>
      <c r="D33" s="4" t="inlineStr">
        <is>
          <t xml:space="preserve"> </t>
        </is>
      </c>
    </row>
    <row r="34">
      <c r="A34" s="4" t="inlineStr">
        <is>
          <t>Net proceeds from private placement</t>
        </is>
      </c>
      <c r="B34" s="4" t="inlineStr">
        <is>
          <t xml:space="preserve"> </t>
        </is>
      </c>
      <c r="C34" s="4" t="inlineStr">
        <is>
          <t xml:space="preserve"> </t>
        </is>
      </c>
      <c r="D34" s="7" t="n">
        <v>15284</v>
      </c>
    </row>
    <row r="35">
      <c r="A35" s="4" t="inlineStr">
        <is>
          <t>Loan to related parties</t>
        </is>
      </c>
      <c r="B35" s="4" t="inlineStr">
        <is>
          <t xml:space="preserve"> </t>
        </is>
      </c>
      <c r="C35" s="4" t="inlineStr">
        <is>
          <t xml:space="preserve"> </t>
        </is>
      </c>
      <c r="D35" s="7" t="n">
        <v>12310</v>
      </c>
    </row>
    <row r="36">
      <c r="A36" s="4" t="inlineStr">
        <is>
          <t>Net cash provided by financing activities</t>
        </is>
      </c>
      <c r="B36" s="4" t="inlineStr">
        <is>
          <t xml:space="preserve"> </t>
        </is>
      </c>
      <c r="C36" s="4" t="inlineStr">
        <is>
          <t xml:space="preserve"> </t>
        </is>
      </c>
      <c r="D36" s="7" t="n">
        <v>27594</v>
      </c>
    </row>
    <row r="37">
      <c r="A37" s="4" t="inlineStr">
        <is>
          <t>Effect of foreign exchange rate changes on cash</t>
        </is>
      </c>
      <c r="B37" s="7" t="n">
        <v>843</v>
      </c>
      <c r="C37" s="7" t="n">
        <v>127</v>
      </c>
      <c r="D37" s="7" t="n">
        <v>-325</v>
      </c>
    </row>
    <row r="38">
      <c r="A38" s="4" t="inlineStr">
        <is>
          <t>Net increase (decrease) in cash and cash equivalents</t>
        </is>
      </c>
      <c r="B38" s="7" t="n">
        <v>-65519</v>
      </c>
      <c r="C38" s="7" t="n">
        <v>-9781</v>
      </c>
      <c r="D38" s="7" t="n">
        <v>62035</v>
      </c>
    </row>
    <row r="39">
      <c r="A39" s="4" t="inlineStr">
        <is>
          <t>Cash and cash equivalents at beginning of the year</t>
        </is>
      </c>
      <c r="B39" s="7" t="n">
        <v>240947</v>
      </c>
      <c r="C39" s="7" t="n">
        <v>35972</v>
      </c>
      <c r="D39" s="7" t="n">
        <v>224768</v>
      </c>
    </row>
    <row r="40">
      <c r="A40" s="4" t="inlineStr">
        <is>
          <t>Cash and cash equivalents at end of the year</t>
        </is>
      </c>
      <c r="B40" s="7" t="n">
        <v>175428</v>
      </c>
      <c r="C40" s="7" t="n">
        <v>26191</v>
      </c>
      <c r="D40" s="7" t="n">
        <v>286803</v>
      </c>
    </row>
    <row r="41">
      <c r="A41" s="3" t="inlineStr">
        <is>
          <t>Supplemental disclosures of cash flow information:</t>
        </is>
      </c>
      <c r="B41" s="4" t="inlineStr">
        <is>
          <t xml:space="preserve"> </t>
        </is>
      </c>
      <c r="C41" s="4" t="inlineStr">
        <is>
          <t xml:space="preserve"> </t>
        </is>
      </c>
      <c r="D41" s="4" t="inlineStr">
        <is>
          <t xml:space="preserve"> </t>
        </is>
      </c>
    </row>
    <row r="42">
      <c r="A42" s="4" t="inlineStr">
        <is>
          <t>Income taxes paid</t>
        </is>
      </c>
      <c r="B42" s="7" t="n">
        <v>6160</v>
      </c>
      <c r="C42" s="7" t="n">
        <v>920</v>
      </c>
      <c r="D42" s="7" t="n">
        <v>7178</v>
      </c>
    </row>
    <row r="43">
      <c r="A43" s="3" t="inlineStr">
        <is>
          <t>Supplemental non-cash investing and financing information:</t>
        </is>
      </c>
      <c r="B43" s="4" t="inlineStr">
        <is>
          <t xml:space="preserve"> </t>
        </is>
      </c>
      <c r="C43" s="4" t="inlineStr">
        <is>
          <t xml:space="preserve"> </t>
        </is>
      </c>
      <c r="D43" s="4" t="inlineStr">
        <is>
          <t xml:space="preserve"> </t>
        </is>
      </c>
    </row>
    <row r="44">
      <c r="A44" s="4" t="inlineStr">
        <is>
          <t>Conversion of convertible notes and rights</t>
        </is>
      </c>
      <c r="B44" s="4" t="inlineStr">
        <is>
          <t xml:space="preserve"> </t>
        </is>
      </c>
      <c r="C44" s="4" t="inlineStr">
        <is>
          <t xml:space="preserve"> </t>
        </is>
      </c>
      <c r="D44" s="7" t="n">
        <v>13452</v>
      </c>
    </row>
    <row r="45">
      <c r="A45" s="4" t="inlineStr">
        <is>
          <t>Issuance of Class A ordinary shares for Weiliantong acquisition</t>
        </is>
      </c>
      <c r="B45" s="7" t="n">
        <v>148283</v>
      </c>
      <c r="C45" s="7" t="n">
        <v>22138</v>
      </c>
      <c r="D45" s="4" t="inlineStr">
        <is>
          <t xml:space="preserve"> </t>
        </is>
      </c>
    </row>
    <row r="46">
      <c r="A46" s="4" t="inlineStr">
        <is>
          <t>Issuance of Class A ordinary shares for achievement of earnout target</t>
        </is>
      </c>
      <c r="B46" s="7" t="n">
        <v>117264</v>
      </c>
      <c r="C46" s="7" t="n">
        <v>17507</v>
      </c>
      <c r="D46" s="7" t="n">
        <v>200100</v>
      </c>
    </row>
    <row r="47">
      <c r="A47" s="4" t="inlineStr">
        <is>
          <t>Issuance of Class B ordinary shares for achievement of earnout target</t>
        </is>
      </c>
      <c r="B47" s="7" t="n">
        <v>10855</v>
      </c>
      <c r="C47" s="7" t="n">
        <v>1621</v>
      </c>
      <c r="D47" s="4" t="inlineStr">
        <is>
          <t xml:space="preserve"> </t>
        </is>
      </c>
    </row>
    <row r="48">
      <c r="A48" s="4" t="inlineStr">
        <is>
          <t>Right-of-assets obtained in exchange for operating lease obligations</t>
        </is>
      </c>
      <c r="B48" s="5" t="n">
        <v>13383</v>
      </c>
      <c r="C48" s="6" t="n">
        <v>1998</v>
      </c>
      <c r="D4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the income tax expenses ¥ in Thousands, $ in Thousands</t>
        </is>
      </c>
      <c r="B1" s="2" t="inlineStr">
        <is>
          <t>6 Months Ended</t>
        </is>
      </c>
    </row>
    <row r="2">
      <c r="B2" s="2" t="inlineStr">
        <is>
          <t>Jun. 30, 2022 CNY (¥)</t>
        </is>
      </c>
      <c r="C2" s="2" t="inlineStr">
        <is>
          <t>Jun. 30, 2022 USD ($)</t>
        </is>
      </c>
      <c r="D2" s="2" t="inlineStr">
        <is>
          <t>Jun. 30, 2021 CNY (¥)</t>
        </is>
      </c>
    </row>
    <row r="3">
      <c r="A3" s="3" t="inlineStr">
        <is>
          <t>Schedule Of The Income Tax Expenses Abstract</t>
        </is>
      </c>
      <c r="B3" s="4" t="inlineStr">
        <is>
          <t xml:space="preserve"> </t>
        </is>
      </c>
      <c r="C3" s="4" t="inlineStr">
        <is>
          <t xml:space="preserve"> </t>
        </is>
      </c>
      <c r="D3" s="4" t="inlineStr">
        <is>
          <t xml:space="preserve"> </t>
        </is>
      </c>
    </row>
    <row r="4">
      <c r="A4" s="4" t="inlineStr">
        <is>
          <t>Current income tax expense</t>
        </is>
      </c>
      <c r="B4" s="5" t="n">
        <v>5391</v>
      </c>
      <c r="C4" s="6" t="n">
        <v>805</v>
      </c>
      <c r="D4" s="5" t="n">
        <v>6464</v>
      </c>
    </row>
    <row r="5">
      <c r="A5" s="4" t="inlineStr">
        <is>
          <t>Deferred income tax expense (benefit)</t>
        </is>
      </c>
      <c r="B5" s="7" t="n">
        <v>-629</v>
      </c>
      <c r="C5" s="7" t="n">
        <v>-94</v>
      </c>
      <c r="D5" s="7" t="n">
        <v>-286</v>
      </c>
    </row>
    <row r="6">
      <c r="A6" s="4" t="inlineStr">
        <is>
          <t>Income tax expenses</t>
        </is>
      </c>
      <c r="B6" s="5" t="n">
        <v>4762</v>
      </c>
      <c r="C6" s="6" t="n">
        <v>711</v>
      </c>
      <c r="D6" s="5" t="n">
        <v>6178</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Schedule of reconciliation of the differences between the statutory tax rate and the effective tax rate</t>
        </is>
      </c>
      <c r="B1" s="2" t="inlineStr">
        <is>
          <t>6 Months Ended</t>
        </is>
      </c>
    </row>
    <row r="2">
      <c r="B2" s="2" t="inlineStr">
        <is>
          <t>Jun. 30, 2022</t>
        </is>
      </c>
      <c r="C2" s="2" t="inlineStr">
        <is>
          <t>Jun. 30, 2021</t>
        </is>
      </c>
    </row>
    <row r="3">
      <c r="A3" s="3" t="inlineStr">
        <is>
          <t>Schedule Of Reconciliation Of The Differences Between The Statutory Tax Rate And The Effective Tax Rate Abstract</t>
        </is>
      </c>
      <c r="B3" s="4" t="inlineStr">
        <is>
          <t xml:space="preserve"> </t>
        </is>
      </c>
      <c r="C3" s="4" t="inlineStr">
        <is>
          <t xml:space="preserve"> </t>
        </is>
      </c>
    </row>
    <row r="4">
      <c r="A4" s="4" t="inlineStr">
        <is>
          <t>Income tax computed at PRC statutory tax rate</t>
        </is>
      </c>
      <c r="B4" s="10" t="n">
        <v>0.25</v>
      </c>
      <c r="C4" s="10" t="n">
        <v>0.25</v>
      </c>
    </row>
    <row r="5">
      <c r="A5" s="4" t="inlineStr">
        <is>
          <t>Effect of tax-preferential entities</t>
        </is>
      </c>
      <c r="B5" s="4" t="inlineStr">
        <is>
          <t>(23.40%)</t>
        </is>
      </c>
      <c r="C5" s="4" t="inlineStr">
        <is>
          <t>(23.50%)</t>
        </is>
      </c>
    </row>
    <row r="6">
      <c r="A6" s="4" t="inlineStr">
        <is>
          <t>Non-deductible expenses</t>
        </is>
      </c>
      <c r="B6" s="13" t="n">
        <v>0.015</v>
      </c>
      <c r="C6" s="13" t="n">
        <v>0.022</v>
      </c>
    </row>
    <row r="7">
      <c r="A7" s="4" t="inlineStr">
        <is>
          <t>Income tax expense</t>
        </is>
      </c>
      <c r="B7" s="13" t="n">
        <v>0.031</v>
      </c>
      <c r="C7" s="13" t="n">
        <v>0.0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deferred taxes ¥ in Thousands, $ in Thousands</t>
        </is>
      </c>
      <c r="B1" s="2" t="inlineStr">
        <is>
          <t>Jun. 30, 2022 CNY (¥)</t>
        </is>
      </c>
      <c r="C1" s="2" t="inlineStr">
        <is>
          <t>Jun. 30, 2022 USD ($)</t>
        </is>
      </c>
      <c r="D1" s="2" t="inlineStr">
        <is>
          <t>Dec. 31, 2021 CNY (¥)</t>
        </is>
      </c>
    </row>
    <row r="2">
      <c r="A2" s="3" t="inlineStr">
        <is>
          <t>Deferred tax assets:</t>
        </is>
      </c>
      <c r="B2" s="4" t="inlineStr">
        <is>
          <t xml:space="preserve"> </t>
        </is>
      </c>
      <c r="C2" s="4" t="inlineStr">
        <is>
          <t xml:space="preserve"> </t>
        </is>
      </c>
      <c r="D2" s="4" t="inlineStr">
        <is>
          <t xml:space="preserve"> </t>
        </is>
      </c>
    </row>
    <row r="3">
      <c r="A3" s="4" t="inlineStr">
        <is>
          <t>Allowance for doubtful accounts</t>
        </is>
      </c>
      <c r="B3" s="5" t="n">
        <v>450</v>
      </c>
      <c r="C3" s="6" t="n">
        <v>67</v>
      </c>
      <c r="D3" s="5" t="n">
        <v>171</v>
      </c>
    </row>
    <row r="4">
      <c r="A4" s="4" t="inlineStr">
        <is>
          <t>Net operating losses carried forward</t>
        </is>
      </c>
      <c r="B4" s="7" t="n">
        <v>3823</v>
      </c>
      <c r="C4" s="7" t="n">
        <v>571</v>
      </c>
      <c r="D4" s="7" t="n">
        <v>4181</v>
      </c>
    </row>
    <row r="5">
      <c r="A5" s="4" t="inlineStr">
        <is>
          <t>Total</t>
        </is>
      </c>
      <c r="B5" s="5" t="n">
        <v>4273</v>
      </c>
      <c r="C5" s="6" t="n">
        <v>638</v>
      </c>
      <c r="D5" s="5" t="n">
        <v>435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Details) - Schedule of components of deferred liabilities ¥ in Thousands, $ in Thousands</t>
        </is>
      </c>
      <c r="B1" s="2" t="inlineStr">
        <is>
          <t>Jun. 30, 2022 CNY (¥)</t>
        </is>
      </c>
      <c r="C1" s="2" t="inlineStr">
        <is>
          <t>Jun. 30, 2022 USD ($)</t>
        </is>
      </c>
      <c r="D1" s="2" t="inlineStr">
        <is>
          <t>Dec. 31, 2021 CNY (¥)</t>
        </is>
      </c>
    </row>
    <row r="2">
      <c r="A2" s="3" t="inlineStr">
        <is>
          <t>Deferred tax liabilities</t>
        </is>
      </c>
      <c r="B2" s="4" t="inlineStr">
        <is>
          <t xml:space="preserve"> </t>
        </is>
      </c>
      <c r="C2" s="4" t="inlineStr">
        <is>
          <t xml:space="preserve"> </t>
        </is>
      </c>
      <c r="D2" s="4" t="inlineStr">
        <is>
          <t xml:space="preserve"> </t>
        </is>
      </c>
    </row>
    <row r="3">
      <c r="A3" s="4" t="inlineStr">
        <is>
          <t>Intangible assets acquired through acquisition</t>
        </is>
      </c>
      <c r="B3" s="5" t="n">
        <v>61945</v>
      </c>
      <c r="C3" s="6" t="n">
        <v>9248</v>
      </c>
      <c r="D3" s="5" t="n">
        <v>58746</v>
      </c>
    </row>
    <row r="4">
      <c r="A4" s="4" t="inlineStr">
        <is>
          <t>Total</t>
        </is>
      </c>
      <c r="B4" s="5" t="n">
        <v>61945</v>
      </c>
      <c r="C4" s="6" t="n">
        <v>9248</v>
      </c>
      <c r="D4" s="5" t="n">
        <v>587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Related Party Balances and Transactions (Details) - Schedule of significant related party transactions</t>
        </is>
      </c>
      <c r="B1" s="2" t="inlineStr">
        <is>
          <t>6 Months Ended</t>
        </is>
      </c>
    </row>
    <row r="2">
      <c r="B2" s="2" t="inlineStr">
        <is>
          <t>Jun. 30, 2022</t>
        </is>
      </c>
    </row>
    <row r="3">
      <c r="A3" s="4" t="inlineStr">
        <is>
          <t>Mr. He Xiaowu [Member]</t>
        </is>
      </c>
      <c r="B3" s="4" t="inlineStr">
        <is>
          <t xml:space="preserve"> </t>
        </is>
      </c>
    </row>
    <row r="4">
      <c r="A4" s="3" t="inlineStr">
        <is>
          <t>Related Party Transaction [Line Items]</t>
        </is>
      </c>
      <c r="B4" s="4" t="inlineStr">
        <is>
          <t xml:space="preserve"> </t>
        </is>
      </c>
    </row>
    <row r="5">
      <c r="A5" s="4" t="inlineStr">
        <is>
          <t>Name of Related Parties</t>
        </is>
      </c>
      <c r="B5" s="4" t="inlineStr">
        <is>
          <t>Mr. He Xiaowu</t>
        </is>
      </c>
    </row>
    <row r="6">
      <c r="A6" s="4" t="inlineStr">
        <is>
          <t>Relationship with the Company</t>
        </is>
      </c>
      <c r="B6" s="4" t="inlineStr">
        <is>
          <t>Chief Executive Officer and Chairman of the Board</t>
        </is>
      </c>
    </row>
    <row r="7">
      <c r="A7" s="4" t="inlineStr">
        <is>
          <t>Sixiang Times (Beijing) Technology Co., Ltd. [Member]</t>
        </is>
      </c>
      <c r="B7" s="4" t="inlineStr">
        <is>
          <t xml:space="preserve"> </t>
        </is>
      </c>
    </row>
    <row r="8">
      <c r="A8" s="3" t="inlineStr">
        <is>
          <t>Related Party Transaction [Line Items]</t>
        </is>
      </c>
      <c r="B8" s="4" t="inlineStr">
        <is>
          <t xml:space="preserve"> </t>
        </is>
      </c>
    </row>
    <row r="9">
      <c r="A9" s="4" t="inlineStr">
        <is>
          <t>Name of Related Parties</t>
        </is>
      </c>
      <c r="B9" s="4" t="inlineStr">
        <is>
          <t>Sixiang Times (Beijing) Technology Co., Ltd.</t>
        </is>
      </c>
    </row>
    <row r="10">
      <c r="A10" s="4" t="inlineStr">
        <is>
          <t>Relationship with the Company</t>
        </is>
      </c>
      <c r="B10" s="4" t="inlineStr">
        <is>
          <t>Where the Company’s executive is one of the major shareholders</t>
        </is>
      </c>
    </row>
    <row r="11">
      <c r="A11" s="4" t="inlineStr">
        <is>
          <t>Lavacano Holdings Limited [Member]</t>
        </is>
      </c>
      <c r="B11" s="4" t="inlineStr">
        <is>
          <t xml:space="preserve"> </t>
        </is>
      </c>
    </row>
    <row r="12">
      <c r="A12" s="3" t="inlineStr">
        <is>
          <t>Related Party Transaction [Line Items]</t>
        </is>
      </c>
      <c r="B12" s="4" t="inlineStr">
        <is>
          <t xml:space="preserve"> </t>
        </is>
      </c>
    </row>
    <row r="13">
      <c r="A13" s="4" t="inlineStr">
        <is>
          <t>Name of Related Parties</t>
        </is>
      </c>
      <c r="B13" s="4" t="inlineStr">
        <is>
          <t>Lavacano Holdings Limited</t>
        </is>
      </c>
    </row>
    <row r="14">
      <c r="A14" s="4" t="inlineStr">
        <is>
          <t>Relationship with the Company</t>
        </is>
      </c>
      <c r="B14" s="4" t="inlineStr">
        <is>
          <t>Where Mr. He Xiaowu acted as director</t>
        </is>
      </c>
    </row>
    <row r="15">
      <c r="A15" s="4" t="inlineStr">
        <is>
          <t>Emmoli inc [Member]</t>
        </is>
      </c>
      <c r="B15" s="4" t="inlineStr">
        <is>
          <t xml:space="preserve"> </t>
        </is>
      </c>
    </row>
    <row r="16">
      <c r="A16" s="3" t="inlineStr">
        <is>
          <t>Related Party Transaction [Line Items]</t>
        </is>
      </c>
      <c r="B16" s="4" t="inlineStr">
        <is>
          <t xml:space="preserve"> </t>
        </is>
      </c>
    </row>
    <row r="17">
      <c r="A17" s="4" t="inlineStr">
        <is>
          <t>Name of Related Parties</t>
        </is>
      </c>
      <c r="B17" s="4" t="inlineStr">
        <is>
          <t>ENMOLI INC</t>
        </is>
      </c>
    </row>
    <row r="18">
      <c r="A18" s="4" t="inlineStr">
        <is>
          <t>Relationship with the Company</t>
        </is>
      </c>
      <c r="B18" s="4" t="inlineStr">
        <is>
          <t>Where Mr. He Xiaowu acted as director</t>
        </is>
      </c>
    </row>
    <row r="19">
      <c r="A19" s="4" t="inlineStr">
        <is>
          <t>Dingsheng Taifu (Tianjin) Business Information Consulting Partnership (Limited Partnership) [Member]</t>
        </is>
      </c>
      <c r="B19" s="4" t="inlineStr">
        <is>
          <t xml:space="preserve"> </t>
        </is>
      </c>
    </row>
    <row r="20">
      <c r="A20" s="3" t="inlineStr">
        <is>
          <t>Related Party Transaction [Line Items]</t>
        </is>
      </c>
      <c r="B20" s="4" t="inlineStr">
        <is>
          <t xml:space="preserve"> </t>
        </is>
      </c>
    </row>
    <row r="21">
      <c r="A21" s="4" t="inlineStr">
        <is>
          <t>Name of Related Parties</t>
        </is>
      </c>
      <c r="B21" s="4" t="inlineStr">
        <is>
          <t>Dingsheng Taifu (Tianjin) Business Information Consulting Partnership (Limited Partnership)</t>
        </is>
      </c>
    </row>
    <row r="22">
      <c r="A22" s="4" t="inlineStr">
        <is>
          <t>Relationship with the Company</t>
        </is>
      </c>
      <c r="B22" s="4" t="inlineStr">
        <is>
          <t>Controlled by a direct relative of CEO</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Balances and Transactions (Details) - Schedule of significant related party transactions ¥ in Thousands</t>
        </is>
      </c>
      <c r="B1" s="2" t="inlineStr">
        <is>
          <t>6 Months Ended</t>
        </is>
      </c>
    </row>
    <row r="2">
      <c r="B2" s="2" t="inlineStr">
        <is>
          <t>Jun. 30, 2022 CNY (¥)</t>
        </is>
      </c>
      <c r="C2" s="2" t="inlineStr">
        <is>
          <t>Jun. 30, 2022 USD ($)</t>
        </is>
      </c>
      <c r="D2" s="2" t="inlineStr">
        <is>
          <t>Jun. 30, 2021 CNY (¥)</t>
        </is>
      </c>
    </row>
    <row r="3">
      <c r="A3" s="4" t="inlineStr">
        <is>
          <t>Sixiang Times (Beijing) Technology Co., Ltd. [Member]</t>
        </is>
      </c>
      <c r="B3" s="4" t="inlineStr">
        <is>
          <t xml:space="preserve"> </t>
        </is>
      </c>
      <c r="C3" s="4" t="inlineStr">
        <is>
          <t xml:space="preserve"> </t>
        </is>
      </c>
      <c r="D3" s="4" t="inlineStr">
        <is>
          <t xml:space="preserve"> </t>
        </is>
      </c>
    </row>
    <row r="4">
      <c r="A4" s="3" t="inlineStr">
        <is>
          <t>Variable Interest Entity [Line Items]</t>
        </is>
      </c>
      <c r="B4" s="4" t="inlineStr">
        <is>
          <t xml:space="preserve"> </t>
        </is>
      </c>
      <c r="C4" s="4" t="inlineStr">
        <is>
          <t xml:space="preserve"> </t>
        </is>
      </c>
      <c r="D4" s="4" t="inlineStr">
        <is>
          <t xml:space="preserve"> </t>
        </is>
      </c>
    </row>
    <row r="5">
      <c r="A5" s="4" t="inlineStr">
        <is>
          <t>Rental and service fees</t>
        </is>
      </c>
      <c r="B5" s="4" t="inlineStr">
        <is>
          <t xml:space="preserve"> </t>
        </is>
      </c>
      <c r="C5" s="4" t="inlineStr">
        <is>
          <t xml:space="preserve"> </t>
        </is>
      </c>
      <c r="D5" s="5" t="n">
        <v>531</v>
      </c>
    </row>
    <row r="6">
      <c r="A6" s="4" t="inlineStr">
        <is>
          <t>Emmoli inc [Member]</t>
        </is>
      </c>
      <c r="B6" s="4" t="inlineStr">
        <is>
          <t xml:space="preserve"> </t>
        </is>
      </c>
      <c r="C6" s="4" t="inlineStr">
        <is>
          <t xml:space="preserve"> </t>
        </is>
      </c>
      <c r="D6" s="4" t="inlineStr">
        <is>
          <t xml:space="preserve"> </t>
        </is>
      </c>
    </row>
    <row r="7">
      <c r="A7" s="3" t="inlineStr">
        <is>
          <t>Variable Interest Entity [Line Items]</t>
        </is>
      </c>
      <c r="B7" s="4" t="inlineStr">
        <is>
          <t xml:space="preserve"> </t>
        </is>
      </c>
      <c r="C7" s="4" t="inlineStr">
        <is>
          <t xml:space="preserve"> </t>
        </is>
      </c>
      <c r="D7" s="4" t="inlineStr">
        <is>
          <t xml:space="preserve"> </t>
        </is>
      </c>
    </row>
    <row r="8">
      <c r="A8" s="4" t="inlineStr">
        <is>
          <t>Interest expense</t>
        </is>
      </c>
      <c r="B8" s="4" t="inlineStr">
        <is>
          <t xml:space="preserve"> </t>
        </is>
      </c>
      <c r="C8" s="4" t="inlineStr">
        <is>
          <t xml:space="preserve"> </t>
        </is>
      </c>
      <c r="D8" s="7" t="n">
        <v>241</v>
      </c>
    </row>
    <row r="9">
      <c r="A9" s="4" t="inlineStr">
        <is>
          <t>Dingsheng Taifu (Tianjin) Business Information Consulting Partnership (Limited Partnership) [Member]</t>
        </is>
      </c>
      <c r="B9" s="4" t="inlineStr">
        <is>
          <t xml:space="preserve"> </t>
        </is>
      </c>
      <c r="C9" s="4" t="inlineStr">
        <is>
          <t xml:space="preserve"> </t>
        </is>
      </c>
      <c r="D9" s="4" t="inlineStr">
        <is>
          <t xml:space="preserve"> </t>
        </is>
      </c>
    </row>
    <row r="10">
      <c r="A10" s="3" t="inlineStr">
        <is>
          <t>Variable Interest Entity [Line Items]</t>
        </is>
      </c>
      <c r="B10" s="4" t="inlineStr">
        <is>
          <t xml:space="preserve"> </t>
        </is>
      </c>
      <c r="C10" s="4" t="inlineStr">
        <is>
          <t xml:space="preserve"> </t>
        </is>
      </c>
      <c r="D10" s="4" t="inlineStr">
        <is>
          <t xml:space="preserve"> </t>
        </is>
      </c>
    </row>
    <row r="11">
      <c r="A11" s="4" t="inlineStr">
        <is>
          <t>Interest income</t>
        </is>
      </c>
      <c r="B11" s="4" t="inlineStr">
        <is>
          <t xml:space="preserve"> </t>
        </is>
      </c>
      <c r="C11" s="4" t="inlineStr">
        <is>
          <t xml:space="preserve"> </t>
        </is>
      </c>
      <c r="D11" s="5" t="n">
        <v>2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Related Party Balances and Transactions (Details) - Schedule of amount due from or due to related parties ¥ in Thousands, $ in Thousands</t>
        </is>
      </c>
      <c r="C1" s="2" t="inlineStr">
        <is>
          <t>Jun. 30, 2022 CNY (¥)</t>
        </is>
      </c>
      <c r="D1" s="2" t="inlineStr">
        <is>
          <t>Jun. 30, 2022 USD ($)</t>
        </is>
      </c>
      <c r="E1" s="2" t="inlineStr">
        <is>
          <t>Dec. 31, 2021 CNY (¥)</t>
        </is>
      </c>
    </row>
    <row r="2">
      <c r="A2" s="3" t="inlineStr">
        <is>
          <t>Amount due from related parties</t>
        </is>
      </c>
      <c r="C2" s="4" t="inlineStr">
        <is>
          <t xml:space="preserve"> </t>
        </is>
      </c>
      <c r="D2" s="4" t="inlineStr">
        <is>
          <t xml:space="preserve"> </t>
        </is>
      </c>
      <c r="E2" s="4" t="inlineStr">
        <is>
          <t xml:space="preserve"> </t>
        </is>
      </c>
    </row>
    <row r="3">
      <c r="A3" s="4" t="inlineStr">
        <is>
          <t>Total</t>
        </is>
      </c>
      <c r="C3" s="5" t="n">
        <v>1052</v>
      </c>
      <c r="D3" s="6" t="n">
        <v>157</v>
      </c>
      <c r="E3" s="5" t="n">
        <v>1059</v>
      </c>
    </row>
    <row r="4">
      <c r="A4" s="4" t="inlineStr">
        <is>
          <t>Lavacano Holdings Limited [Member]</t>
        </is>
      </c>
      <c r="C4" s="4" t="inlineStr">
        <is>
          <t xml:space="preserve"> </t>
        </is>
      </c>
      <c r="D4" s="4" t="inlineStr">
        <is>
          <t xml:space="preserve"> </t>
        </is>
      </c>
      <c r="E4" s="4" t="inlineStr">
        <is>
          <t xml:space="preserve"> </t>
        </is>
      </c>
    </row>
    <row r="5">
      <c r="A5" s="3" t="inlineStr">
        <is>
          <t>Amount due from related parties</t>
        </is>
      </c>
      <c r="C5" s="4" t="inlineStr">
        <is>
          <t xml:space="preserve"> </t>
        </is>
      </c>
      <c r="D5" s="4" t="inlineStr">
        <is>
          <t xml:space="preserve"> </t>
        </is>
      </c>
      <c r="E5" s="4" t="inlineStr">
        <is>
          <t xml:space="preserve"> </t>
        </is>
      </c>
    </row>
    <row r="6">
      <c r="A6" s="4" t="inlineStr">
        <is>
          <t>Total</t>
        </is>
      </c>
      <c r="C6" s="4" t="inlineStr">
        <is>
          <t xml:space="preserve"> </t>
        </is>
      </c>
      <c r="D6" s="4" t="inlineStr">
        <is>
          <t xml:space="preserve"> </t>
        </is>
      </c>
      <c r="E6" s="7" t="n">
        <v>7</v>
      </c>
    </row>
    <row r="7">
      <c r="A7" s="4" t="inlineStr">
        <is>
          <t>Dingsheng Taifu (Tianjin) Business Information Consulting Partnership (Limited Partnership) [Member]</t>
        </is>
      </c>
      <c r="C7" s="4" t="inlineStr">
        <is>
          <t xml:space="preserve"> </t>
        </is>
      </c>
      <c r="D7" s="4" t="inlineStr">
        <is>
          <t xml:space="preserve"> </t>
        </is>
      </c>
      <c r="E7" s="4" t="inlineStr">
        <is>
          <t xml:space="preserve"> </t>
        </is>
      </c>
    </row>
    <row r="8">
      <c r="A8" s="3" t="inlineStr">
        <is>
          <t>Amount due from related parties</t>
        </is>
      </c>
      <c r="C8" s="4" t="inlineStr">
        <is>
          <t xml:space="preserve"> </t>
        </is>
      </c>
      <c r="D8" s="4" t="inlineStr">
        <is>
          <t xml:space="preserve"> </t>
        </is>
      </c>
      <c r="E8" s="4" t="inlineStr">
        <is>
          <t xml:space="preserve"> </t>
        </is>
      </c>
    </row>
    <row r="9">
      <c r="A9" s="4" t="inlineStr">
        <is>
          <t>Total</t>
        </is>
      </c>
      <c r="B9" s="4" t="inlineStr">
        <is>
          <t>[1]</t>
        </is>
      </c>
      <c r="C9" s="5" t="n">
        <v>1052</v>
      </c>
      <c r="D9" s="6" t="n">
        <v>157</v>
      </c>
      <c r="E9" s="5" t="n">
        <v>1052</v>
      </c>
    </row>
    <row r="10"/>
    <row r="11">
      <c r="A11" s="4" t="inlineStr">
        <is>
          <t>[1] The
balance represented loan receivable balance from Dingsheng Taifu (Tianjin) Business Information Consulting Partnership (Limited Partnership).
The loan was interest free and due on December 31, 2022.</t>
        </is>
      </c>
    </row>
  </sheetData>
  <mergeCells count="3">
    <mergeCell ref="A1:B1"/>
    <mergeCell ref="A10:D10"/>
    <mergeCell ref="A11:D1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V87"/>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0" customWidth="1" min="5" max="5"/>
    <col width="80" customWidth="1" min="6" max="6"/>
    <col width="80" customWidth="1" min="7" max="7"/>
    <col width="80" customWidth="1" min="8" max="8"/>
    <col width="80" customWidth="1" min="9" max="9"/>
    <col width="29" customWidth="1" min="10" max="10"/>
    <col width="21" customWidth="1" min="11" max="11"/>
    <col width="21" customWidth="1" min="12" max="12"/>
    <col width="80" customWidth="1" min="13" max="13"/>
    <col width="80" customWidth="1" min="14" max="14"/>
    <col width="29" customWidth="1" min="15" max="15"/>
    <col width="40" customWidth="1" min="16" max="16"/>
    <col width="21" customWidth="1" min="17" max="17"/>
    <col width="29" customWidth="1" min="18" max="18"/>
    <col width="29" customWidth="1" min="19" max="19"/>
    <col width="22" customWidth="1" min="20" max="20"/>
    <col width="22" customWidth="1" min="21" max="21"/>
    <col width="22" customWidth="1" min="22" max="22"/>
  </cols>
  <sheetData>
    <row r="1">
      <c r="A1" s="1" t="inlineStr">
        <is>
          <t>Shareholders’ Equity (Details) $ / shares in Units, ¥ in Thousands, $ in Thousands</t>
        </is>
      </c>
      <c r="H1" s="2" t="inlineStr">
        <is>
          <t>1 Months Ended</t>
        </is>
      </c>
      <c r="J1" s="2" t="inlineStr">
        <is>
          <t>3 Months Ended</t>
        </is>
      </c>
      <c r="M1" s="2" t="inlineStr">
        <is>
          <t>6 Months Ended</t>
        </is>
      </c>
      <c r="O1" s="2" t="inlineStr">
        <is>
          <t>12 Months Ended</t>
        </is>
      </c>
    </row>
    <row r="2">
      <c r="C2" s="2" t="inlineStr">
        <is>
          <t>Nov. 08, 2021</t>
        </is>
      </c>
      <c r="D2" s="2" t="inlineStr">
        <is>
          <t>Aug. 03, 2021</t>
        </is>
      </c>
      <c r="E2" s="2" t="inlineStr">
        <is>
          <t>May 07, 2020 shares</t>
        </is>
      </c>
      <c r="F2" s="2" t="inlineStr">
        <is>
          <t>Feb. 08, 2019 CNY (¥) shares</t>
        </is>
      </c>
      <c r="G2" s="2" t="inlineStr">
        <is>
          <t>Feb. 08, 2019 USD ($) shares</t>
        </is>
      </c>
      <c r="H2" s="2" t="inlineStr">
        <is>
          <t>Dec. 31, 2021 CNY (¥) shares</t>
        </is>
      </c>
      <c r="I2" s="2" t="inlineStr">
        <is>
          <t>Dec. 31, 2020 shares</t>
        </is>
      </c>
      <c r="J2" s="2" t="inlineStr">
        <is>
          <t>Jun. 30, 2022 CNY (¥) shares</t>
        </is>
      </c>
      <c r="K2" s="2" t="inlineStr">
        <is>
          <t>Mar. 31, 2022 shares</t>
        </is>
      </c>
      <c r="L2" s="2" t="inlineStr">
        <is>
          <t>Mar. 31, 2021 shares</t>
        </is>
      </c>
      <c r="M2" s="2" t="inlineStr">
        <is>
          <t>Jun. 30, 2022 CNY (¥) shares</t>
        </is>
      </c>
      <c r="N2" s="2" t="inlineStr">
        <is>
          <t>Jun. 30, 2022 USD ($) $ / shares shares</t>
        </is>
      </c>
      <c r="O2" s="2" t="inlineStr">
        <is>
          <t>Dec. 31, 2021 CNY (¥) shares</t>
        </is>
      </c>
      <c r="P2" s="2" t="inlineStr">
        <is>
          <t>Jun. 30, 2022 USD ($) $ / shares shares</t>
        </is>
      </c>
      <c r="Q2" s="2" t="inlineStr">
        <is>
          <t>Jun. 02, 2022 shares</t>
        </is>
      </c>
      <c r="R2" s="2" t="inlineStr">
        <is>
          <t>Dec. 31, 2019 CNY (¥) shares</t>
        </is>
      </c>
      <c r="S2" s="2" t="inlineStr">
        <is>
          <t>Dec. 31, 2019 USD ($) shares</t>
        </is>
      </c>
      <c r="T2" s="2" t="inlineStr">
        <is>
          <t>Dec. 31, 2018 CNY (¥)</t>
        </is>
      </c>
      <c r="U2" s="2" t="inlineStr">
        <is>
          <t>Dec. 31, 2018 USD ($)</t>
        </is>
      </c>
      <c r="V2" s="2" t="inlineStr">
        <is>
          <t>Jul. 31, 2018 CNY (¥)</t>
        </is>
      </c>
    </row>
    <row r="3">
      <c r="A3" s="3" t="inlineStr">
        <is>
          <t>Shareholders’ Equity (Detail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onvertible promissory note</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4038</v>
      </c>
      <c r="K4" s="4" t="inlineStr">
        <is>
          <t xml:space="preserve"> </t>
        </is>
      </c>
      <c r="L4" s="4" t="inlineStr">
        <is>
          <t xml:space="preserve"> </t>
        </is>
      </c>
      <c r="M4" s="5" t="n">
        <v>4038</v>
      </c>
      <c r="N4" s="4" t="inlineStr">
        <is>
          <t xml:space="preserve"> </t>
        </is>
      </c>
      <c r="O4" s="4" t="inlineStr">
        <is>
          <t xml:space="preserve"> </t>
        </is>
      </c>
      <c r="P4" s="6" t="n">
        <v>619</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Description of SPAC transaction</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Prior to
the closing of the SPAC Transaction, the Company issued 533,000 Class A ordinary shares to the financial advisors and underwriter with
fair value of RMB18,713 (US$ 2,868) based on share price of U$5.0 per ordinary share at the time of the transaction. </t>
        </is>
      </c>
      <c r="N5" s="4" t="inlineStr">
        <is>
          <t xml:space="preserve">Prior to
the closing of the SPAC Transaction, the Company issued 533,000 Class A ordinary shares to the financial advisors and underwriter with
fair value of RMB18,713 (US$ 2,868) based on share price of U$5.0 per ordinary share at the time of the transaction.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Original shareholders,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7</v>
      </c>
      <c r="N6" s="10" t="n">
        <v>0.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Fair value amou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75000</v>
      </c>
      <c r="K7" s="4" t="inlineStr">
        <is>
          <t xml:space="preserve"> </t>
        </is>
      </c>
      <c r="L7" s="4" t="inlineStr">
        <is>
          <t xml:space="preserve"> </t>
        </is>
      </c>
      <c r="M7" s="5" t="n">
        <v>175000</v>
      </c>
      <c r="N7" s="4" t="inlineStr">
        <is>
          <t xml:space="preserve"> </t>
        </is>
      </c>
      <c r="O7" s="4" t="inlineStr">
        <is>
          <t xml:space="preserve"> </t>
        </is>
      </c>
      <c r="P7" s="6" t="n">
        <v>26800</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GrossProceedsAmount (in Yuan Renminbi) | ¥</t>
        </is>
      </c>
      <c r="C8" s="4" t="inlineStr">
        <is>
          <t xml:space="preserve"> </t>
        </is>
      </c>
      <c r="D8" s="4" t="inlineStr">
        <is>
          <t xml:space="preserve"> </t>
        </is>
      </c>
      <c r="E8" s="4" t="inlineStr">
        <is>
          <t xml:space="preserve"> </t>
        </is>
      </c>
      <c r="F8" s="4" t="inlineStr">
        <is>
          <t xml:space="preserve"> </t>
        </is>
      </c>
      <c r="G8" s="4" t="inlineStr">
        <is>
          <t xml:space="preserve"> </t>
        </is>
      </c>
      <c r="H8" s="5" t="n">
        <v>664670</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66467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Annual general meeting of shareholders description</t>
        </is>
      </c>
      <c r="C9" s="4" t="inlineStr">
        <is>
          <t>(i) the adoption of a dual-class share structure, pursuant to which the Company’s authorized share capital shall
be re-classified and re-designed into Class A ordinary shares and Class B ordinary shares, with each Class A ordinary share being entitled
to one (1) vote and each Class B ordinary share being entitled to ten (10) votes at a meeting of the shareholders or on any resolution
of shareholders; and (ii) the authorization to the Company to issue up to 50,000,000 Class A Preferred Shares with such designations,
powers, preferences and relative, participation, optional and other rights, if any, and such qualifications, limitations and restrictions
as the directors may determine among other matters. Additionally, together with the adoption of a dual-class share structure, 2,625,058
Class A ordinary shares held by Heshine Holdings Limited have been converted into 2,626,058 Class B ordinary shares.</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Consideration amount (in Yuan Renminbi) |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59200</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Price per share (in Dollars per share) | $ /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9" t="n">
        <v>5.13</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Average closing price term</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5 days</t>
        </is>
      </c>
      <c r="N12" s="4" t="inlineStr">
        <is>
          <t>15 days</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Fair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27000</v>
      </c>
      <c r="N13" s="6" t="n">
        <v>19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Expired term</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Feb.  04,  2024</t>
        </is>
      </c>
      <c r="N14" s="4" t="inlineStr">
        <is>
          <t>Feb.  04,  2024</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Unit purchase option, description</t>
        </is>
      </c>
      <c r="C15" s="4" t="inlineStr">
        <is>
          <t xml:space="preserve"> </t>
        </is>
      </c>
      <c r="D15" s="4" t="inlineStr">
        <is>
          <t xml:space="preserve"> </t>
        </is>
      </c>
      <c r="E15" s="4" t="inlineStr">
        <is>
          <t xml:space="preserve"> </t>
        </is>
      </c>
      <c r="F15"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June 30, 2022, the Company had UPO units exercisable for 530,000 Class A ordinary shares with weighted average
life of 1.6 years and expiring on February 5, 2024.</t>
        </is>
      </c>
      <c r="G15" s="4" t="inlineStr">
        <is>
          <t>the Company sold to Chardan, for $100, an option to purchase up to 375,000 Units exercisable at $11.50 per Unit (or an aggregate
exercise price of $4,312,500) exercisable on the completion of the SPAC Transaction on May 7, 2020. On February 20, 2019, in connection
with the underwriters’ election to exercise the over-allotment option in full, the Company issued Chardan an option to purchase
up to an additional 56,250 Units exercisable at $11.50 per Unit for no additional consideration. Each Unit consists of one ordinary share,
one redeemable warrant and one right (together “UPO”). The unit purchase option may be exercised for cash or on a cashless
basis, at the holder’s option, and expires February 5, 2024. For the year ended December 31, 2021, 100,000 UPO have been exercised
for 110,000 shares. As of June 30, 2022, the Company had UPO units exercisable for 530,000 Class A ordinary shares with weighted average
life of 1.6 years and expiring on February 5, 2024.</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Receipt of cash payament (in Dollars) |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Warrants exercisable, shares (in Dollar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1286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Expected volatility</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10" t="n">
        <v>0.35</v>
      </c>
      <c r="N18" s="10" t="n">
        <v>0.35</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Risk-free interest rat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13" t="n">
        <v>0.0244</v>
      </c>
      <c r="N19" s="13" t="n">
        <v>0.0244</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Expected lif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five</t>
        </is>
      </c>
      <c r="N20" s="4" t="inlineStr">
        <is>
          <t>five</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Dividend declared</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5" t="n">
        <v>104590</v>
      </c>
      <c r="S21" s="6" t="n">
        <v>15023</v>
      </c>
      <c r="T21" s="5" t="n">
        <v>228500</v>
      </c>
      <c r="U21" s="6" t="n">
        <v>33200</v>
      </c>
      <c r="V21" s="5" t="n">
        <v>333090</v>
      </c>
    </row>
    <row r="22">
      <c r="A22" s="4" t="inlineStr">
        <is>
          <t>Earn-out liability, descrip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the earn-out liability related to SPAC Earn-out Target 2021 and Beelive Earn-out Target 2021 were met. As a result, there
was 3,540,960 earn-out shares required to be issued and the Company classified the related portion of earn-out liability in aggregated
of RMB128,119 as shares to be issued in the equity of the Company. On June 2, 2022, the Company issued 3,240,960 Class A ordinary shares
and 300,000 Class B ordinary shares for this achievement of earnout target.</t>
        </is>
      </c>
      <c r="I22" s="4" t="inlineStr">
        <is>
          <t>As a result, there
was 3,540,960 earn-out shares required to be issued and the Company classified the related portion of earn-out liability in aggregated
of RMB200,100 as shares to be issued in the equity of the Company. On March 25, 2021, the Company issued 3,540,960 Class A ordinary
shares for this achievement of earnout target.</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s issued</t>
        </is>
      </c>
      <c r="C23" s="4" t="inlineStr">
        <is>
          <t xml:space="preserve"> </t>
        </is>
      </c>
      <c r="D23" s="4" t="inlineStr">
        <is>
          <t xml:space="preserve"> </t>
        </is>
      </c>
      <c r="E23" s="4" t="inlineStr">
        <is>
          <t xml:space="preserve"> </t>
        </is>
      </c>
      <c r="F23" s="4" t="inlineStr">
        <is>
          <t xml:space="preserve"> </t>
        </is>
      </c>
      <c r="G23" s="4" t="inlineStr">
        <is>
          <t xml:space="preserve"> </t>
        </is>
      </c>
      <c r="H23" s="7" t="n">
        <v>3000000</v>
      </c>
      <c r="I23" s="7" t="n">
        <v>3000000</v>
      </c>
      <c r="J23" s="7" t="n">
        <v>3540960</v>
      </c>
      <c r="K23" s="4" t="inlineStr">
        <is>
          <t xml:space="preserve"> </t>
        </is>
      </c>
      <c r="L23" s="4" t="inlineStr">
        <is>
          <t xml:space="preserve"> </t>
        </is>
      </c>
      <c r="M23" s="7" t="n">
        <v>3540960</v>
      </c>
      <c r="N23" s="4" t="inlineStr">
        <is>
          <t xml:space="preserve"> </t>
        </is>
      </c>
      <c r="O23" s="7" t="n">
        <v>3000000</v>
      </c>
      <c r="P23" s="7" t="n">
        <v>354096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Employees shares issued</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7" t="n">
        <v>1024792</v>
      </c>
      <c r="N24" s="7" t="n">
        <v>1024792</v>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Achieved performance goals description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the Company agreed to issue 239,322 shares to employees who achieved performance goals, the Company has not issued the above
239,322 shares as of June 30, 2022.</t>
        </is>
      </c>
      <c r="N25" s="4" t="inlineStr">
        <is>
          <t>the Company agreed to issue 239,322 shares to employees who achieved performance goals, the Company has not issued the above
239,322 shares as of June 30, 2022.</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Equity incentive plan, description</t>
        </is>
      </c>
      <c r="C26" s="4" t="inlineStr">
        <is>
          <t xml:space="preserve"> </t>
        </is>
      </c>
      <c r="D26" s="4" t="inlineStr">
        <is>
          <t>the Employee Share Option Committee (the “ESOP Committee”) of the Company approved a resolution which appointed the
Chief Executive Officer and Chief Financial Officer as Authorized Officer of ESOP Committee. The ESOP Committee approved the granting
of 2,048,690 Restricted Share Units (“RSU”) under the 2021 Equity Incentive Plan. As of December 31, 2021, 2,053,783 RSU were
issued and outstanding. 20,768 RSU was forfeited and 1,264,114 RSU was vested during six months ended June 30, 2022. As of June 30, 2022,
768,901 RSU were outstanding.</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ommon Stock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3" t="inlineStr">
        <is>
          <t>Shareholders’ Equity (Details)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Redemption of ordinary shares</t>
        </is>
      </c>
      <c r="B29" s="4" t="inlineStr">
        <is>
          <t>[1]</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3540960</v>
      </c>
      <c r="K29" s="4" t="inlineStr">
        <is>
          <t xml:space="preserve"> </t>
        </is>
      </c>
      <c r="L29" s="7" t="n">
        <v>3540960</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Shares issued</t>
        </is>
      </c>
      <c r="B30" s="4" t="inlineStr">
        <is>
          <t>[1]</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7" t="n">
        <v>3898511</v>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Warrants outstanding and exercisable</t>
        </is>
      </c>
      <c r="C31" s="4" t="inlineStr">
        <is>
          <t xml:space="preserve"> </t>
        </is>
      </c>
      <c r="D31" s="4" t="inlineStr">
        <is>
          <t xml:space="preserve"> </t>
        </is>
      </c>
      <c r="E31" s="4" t="inlineStr">
        <is>
          <t xml:space="preserve"> </t>
        </is>
      </c>
      <c r="F31" s="4" t="inlineStr">
        <is>
          <t xml:space="preserve"> </t>
        </is>
      </c>
      <c r="G31" s="4" t="inlineStr">
        <is>
          <t xml:space="preserve"> </t>
        </is>
      </c>
      <c r="H31" s="7" t="n">
        <v>6023700</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602370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Warrant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3" t="inlineStr">
        <is>
          <t>Shareholders’ Equity (Details)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Warrants, description</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The Public
Warrants became exercisable upon the completion of the SPAC Transaction on May 7, 2020 with exercise price of US$11.5 per full share.
The Public Warrants will expire five years from February 5, 2019 (or February 5, 2024). </t>
        </is>
      </c>
      <c r="N34" s="4" t="inlineStr">
        <is>
          <t xml:space="preserve">The Public
Warrants became exercisable upon the completion of the SPAC Transaction on May 7, 2020 with exercise price of US$11.5 per full share.
The Public Warrants will expire five years from February 5, 2019 (or February 5, 2024).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4" t="inlineStr">
        <is>
          <t>Warrants per share price (in Dollars per share) | $ / share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9" t="n">
        <v>0.0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Ordinary per share price (in Dollars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14" t="n">
        <v>16.5</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Exercise price (in Dollars per share) | $ / share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14" t="n">
        <v>11.5</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4" t="inlineStr">
        <is>
          <t>Warrants expiration da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Feb.  04,  2024</t>
        </is>
      </c>
      <c r="K38" s="4" t="inlineStr">
        <is>
          <t xml:space="preserve"> </t>
        </is>
      </c>
      <c r="L38" s="4" t="inlineStr">
        <is>
          <t xml:space="preserve"> </t>
        </is>
      </c>
      <c r="M38" s="4" t="inlineStr">
        <is>
          <t>Feb.  04,  2024</t>
        </is>
      </c>
      <c r="N38" s="4" t="inlineStr">
        <is>
          <t xml:space="preserve"> </t>
        </is>
      </c>
      <c r="O38" s="4" t="inlineStr">
        <is>
          <t xml:space="preserve"> </t>
        </is>
      </c>
      <c r="P38" s="4" t="inlineStr">
        <is>
          <t>Feb.  04,  2024</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Initial Public Offering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3" t="inlineStr">
        <is>
          <t>Shareholders’ Equity (Detail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4" t="inlineStr">
        <is>
          <t>Deferred underwriting commission</t>
        </is>
      </c>
      <c r="C41" s="4" t="inlineStr">
        <is>
          <t xml:space="preserve"> </t>
        </is>
      </c>
      <c r="D41" s="4" t="inlineStr">
        <is>
          <t xml:space="preserve"> </t>
        </is>
      </c>
      <c r="E41" s="4" t="inlineStr">
        <is>
          <t xml:space="preserve"> </t>
        </is>
      </c>
      <c r="F41" s="5" t="n">
        <v>14131</v>
      </c>
      <c r="G41" s="6" t="n">
        <v>2166</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Public warrants, shar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7" t="n">
        <v>5653700</v>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Private Warrant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3" t="inlineStr">
        <is>
          <t>Shareholders’ Equity (Details)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4" t="inlineStr">
        <is>
          <t>Private warrants,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7" t="n">
        <v>370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Class B Ordinary Shar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3" t="inlineStr">
        <is>
          <t>Shareholders’ Equity (Details)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Ordinary stock, shares authorized</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7" t="n">
        <v>2925058</v>
      </c>
      <c r="K48" s="4" t="inlineStr">
        <is>
          <t xml:space="preserve"> </t>
        </is>
      </c>
      <c r="L48" s="4" t="inlineStr">
        <is>
          <t xml:space="preserve"> </t>
        </is>
      </c>
      <c r="M48" s="7" t="n">
        <v>2925058</v>
      </c>
      <c r="N48" s="4" t="inlineStr">
        <is>
          <t xml:space="preserve"> </t>
        </is>
      </c>
      <c r="O48" s="4" t="inlineStr">
        <is>
          <t xml:space="preserve"> </t>
        </is>
      </c>
      <c r="P48" s="7" t="n">
        <v>2925058</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Ordinary stock, shares issued</t>
        </is>
      </c>
      <c r="C49" s="4" t="inlineStr">
        <is>
          <t xml:space="preserve"> </t>
        </is>
      </c>
      <c r="D49" s="4" t="inlineStr">
        <is>
          <t xml:space="preserve"> </t>
        </is>
      </c>
      <c r="E49" s="4" t="inlineStr">
        <is>
          <t xml:space="preserve"> </t>
        </is>
      </c>
      <c r="F49" s="4" t="inlineStr">
        <is>
          <t xml:space="preserve"> </t>
        </is>
      </c>
      <c r="G49" s="4" t="inlineStr">
        <is>
          <t xml:space="preserve"> </t>
        </is>
      </c>
      <c r="H49" s="7" t="n">
        <v>2625058</v>
      </c>
      <c r="I49" s="4" t="inlineStr">
        <is>
          <t xml:space="preserve"> </t>
        </is>
      </c>
      <c r="J49" s="7" t="n">
        <v>2925058</v>
      </c>
      <c r="K49" s="4" t="inlineStr">
        <is>
          <t xml:space="preserve"> </t>
        </is>
      </c>
      <c r="L49" s="4" t="inlineStr">
        <is>
          <t xml:space="preserve"> </t>
        </is>
      </c>
      <c r="M49" s="7" t="n">
        <v>2925058</v>
      </c>
      <c r="N49" s="4" t="inlineStr">
        <is>
          <t xml:space="preserve"> </t>
        </is>
      </c>
      <c r="O49" s="7" t="n">
        <v>2625058</v>
      </c>
      <c r="P49" s="7" t="n">
        <v>2925058</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Ordinary stock, shares outstanding</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7" t="n">
        <v>2925058</v>
      </c>
      <c r="K50" s="4" t="inlineStr">
        <is>
          <t xml:space="preserve"> </t>
        </is>
      </c>
      <c r="L50" s="4" t="inlineStr">
        <is>
          <t xml:space="preserve"> </t>
        </is>
      </c>
      <c r="M50" s="7" t="n">
        <v>2925058</v>
      </c>
      <c r="N50" s="4" t="inlineStr">
        <is>
          <t xml:space="preserve"> </t>
        </is>
      </c>
      <c r="O50" s="4" t="inlineStr">
        <is>
          <t xml:space="preserve"> </t>
        </is>
      </c>
      <c r="P50" s="7" t="n">
        <v>2925058</v>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lass A Ordinary Shares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3" t="inlineStr">
        <is>
          <t>Shareholders’ Equity (Detail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Ordinary stock, shares issued</t>
        </is>
      </c>
      <c r="C53" s="4" t="inlineStr">
        <is>
          <t xml:space="preserve"> </t>
        </is>
      </c>
      <c r="D53" s="4" t="inlineStr">
        <is>
          <t xml:space="preserve"> </t>
        </is>
      </c>
      <c r="E53" s="4" t="inlineStr">
        <is>
          <t xml:space="preserve"> </t>
        </is>
      </c>
      <c r="F53" s="7" t="n">
        <v>402983</v>
      </c>
      <c r="G53" s="7" t="n">
        <v>402983</v>
      </c>
      <c r="H53" s="7" t="n">
        <v>28219583</v>
      </c>
      <c r="I53" s="4" t="inlineStr">
        <is>
          <t xml:space="preserve"> </t>
        </is>
      </c>
      <c r="J53" s="7" t="n">
        <v>35359054</v>
      </c>
      <c r="K53" s="4" t="inlineStr">
        <is>
          <t xml:space="preserve"> </t>
        </is>
      </c>
      <c r="L53" s="4" t="inlineStr">
        <is>
          <t xml:space="preserve"> </t>
        </is>
      </c>
      <c r="M53" s="7" t="n">
        <v>35359054</v>
      </c>
      <c r="N53" s="4" t="inlineStr">
        <is>
          <t xml:space="preserve"> </t>
        </is>
      </c>
      <c r="O53" s="7" t="n">
        <v>28219583</v>
      </c>
      <c r="P53" s="7" t="n">
        <v>35359054</v>
      </c>
      <c r="Q53" s="4" t="inlineStr">
        <is>
          <t xml:space="preserve"> </t>
        </is>
      </c>
      <c r="R53" s="7" t="n">
        <v>2461983</v>
      </c>
      <c r="S53" s="7" t="n">
        <v>2461983</v>
      </c>
      <c r="T53" s="4" t="inlineStr">
        <is>
          <t xml:space="preserve"> </t>
        </is>
      </c>
      <c r="U53" s="4" t="inlineStr">
        <is>
          <t xml:space="preserve"> </t>
        </is>
      </c>
      <c r="V53" s="4" t="inlineStr">
        <is>
          <t xml:space="preserve"> </t>
        </is>
      </c>
    </row>
    <row r="54">
      <c r="A54" s="4" t="inlineStr">
        <is>
          <t>Ordinary stock, shares outstanding</t>
        </is>
      </c>
      <c r="C54" s="4" t="inlineStr">
        <is>
          <t xml:space="preserve"> </t>
        </is>
      </c>
      <c r="D54" s="4" t="inlineStr">
        <is>
          <t xml:space="preserve"> </t>
        </is>
      </c>
      <c r="E54" s="7" t="n">
        <v>224935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7" t="n">
        <v>2461983</v>
      </c>
      <c r="S54" s="7" t="n">
        <v>2461983</v>
      </c>
      <c r="T54" s="4" t="inlineStr">
        <is>
          <t xml:space="preserve"> </t>
        </is>
      </c>
      <c r="U54" s="4" t="inlineStr">
        <is>
          <t xml:space="preserve"> </t>
        </is>
      </c>
      <c r="V54" s="4" t="inlineStr">
        <is>
          <t xml:space="preserve"> </t>
        </is>
      </c>
    </row>
    <row r="55">
      <c r="A55" s="4" t="inlineStr">
        <is>
          <t>Redemption of ordinary shares</t>
        </is>
      </c>
      <c r="C55" s="4" t="inlineStr">
        <is>
          <t xml:space="preserve"> </t>
        </is>
      </c>
      <c r="D55" s="4" t="inlineStr">
        <is>
          <t xml:space="preserve"> </t>
        </is>
      </c>
      <c r="E55" s="7" t="n">
        <v>212633</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Transaction cost shares issued</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7" t="n">
        <v>19400000</v>
      </c>
      <c r="N56" s="7" t="n">
        <v>19400000</v>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Earn-out consideration share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7" t="n">
        <v>3000000</v>
      </c>
      <c r="K57" s="4" t="inlineStr">
        <is>
          <t xml:space="preserve"> </t>
        </is>
      </c>
      <c r="L57" s="4" t="inlineStr">
        <is>
          <t xml:space="preserve"> </t>
        </is>
      </c>
      <c r="M57" s="7" t="n">
        <v>3000000</v>
      </c>
      <c r="N57" s="4" t="inlineStr">
        <is>
          <t xml:space="preserve"> </t>
        </is>
      </c>
      <c r="O57" s="4" t="inlineStr">
        <is>
          <t xml:space="preserve"> </t>
        </is>
      </c>
      <c r="P57" s="7" t="n">
        <v>30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Converted ordinary share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7" t="n">
        <v>63250</v>
      </c>
      <c r="N58" s="7" t="n">
        <v>63250</v>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onversion price (in Dollars per share) | $ / shar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6" t="n">
        <v>5</v>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hares issued</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7" t="n">
        <v>3898511</v>
      </c>
      <c r="N60" s="7" t="n">
        <v>3898511</v>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Ordinary shares issue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7" t="n">
        <v>35359054</v>
      </c>
      <c r="K61" s="4" t="inlineStr">
        <is>
          <t xml:space="preserve"> </t>
        </is>
      </c>
      <c r="L61" s="4" t="inlineStr">
        <is>
          <t xml:space="preserve"> </t>
        </is>
      </c>
      <c r="M61" s="7" t="n">
        <v>35359054</v>
      </c>
      <c r="N61" s="4" t="inlineStr">
        <is>
          <t xml:space="preserve"> </t>
        </is>
      </c>
      <c r="O61" s="4" t="inlineStr">
        <is>
          <t xml:space="preserve"> </t>
        </is>
      </c>
      <c r="P61" s="7" t="n">
        <v>35359054</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Warrants exercisable, share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7" t="n">
        <v>3011850</v>
      </c>
      <c r="K62" s="4" t="inlineStr">
        <is>
          <t xml:space="preserve"> </t>
        </is>
      </c>
      <c r="L62" s="4" t="inlineStr">
        <is>
          <t xml:space="preserve"> </t>
        </is>
      </c>
      <c r="M62" s="7" t="n">
        <v>3011850</v>
      </c>
      <c r="N62" s="4" t="inlineStr">
        <is>
          <t xml:space="preserve"> </t>
        </is>
      </c>
      <c r="O62" s="4" t="inlineStr">
        <is>
          <t xml:space="preserve"> </t>
        </is>
      </c>
      <c r="P62" s="7" t="n">
        <v>301185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Weighted average lif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1 year 7 months 6 days</t>
        </is>
      </c>
      <c r="N63" s="4" t="inlineStr">
        <is>
          <t>1 year 7 months 6 days</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lass A Ordinary Shares [Member] | Initial Public Offering [Member]</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3" t="inlineStr">
        <is>
          <t>Shareholders’ Equity (Details) [Line Items]</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4" t="inlineStr">
        <is>
          <t>Converted ordinary shar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7" t="n">
        <v>602000</v>
      </c>
      <c r="N66" s="7" t="n">
        <v>602000</v>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Employees [Member]</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3" t="inlineStr">
        <is>
          <t>Shareholders’ Equity (Details) [Line Item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4" t="inlineStr">
        <is>
          <t>Shares issued</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7" t="n">
        <v>1024792</v>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Business Combination [Member]</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3" t="inlineStr">
        <is>
          <t>Shareholders’ Equity (Details) [Line Item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er share price (in Dollars per share) | $ / shar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9" t="n">
        <v>2.98</v>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BeeLive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3" t="inlineStr">
        <is>
          <t>Shareholders’ Equity (Detail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Total cash equivalent (in Yuan Renminbi) |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5" t="n">
        <v>175000</v>
      </c>
      <c r="K75" s="4" t="inlineStr">
        <is>
          <t xml:space="preserve"> </t>
        </is>
      </c>
      <c r="L75" s="4" t="inlineStr">
        <is>
          <t xml:space="preserve"> </t>
        </is>
      </c>
      <c r="M75" s="5" t="n">
        <v>175000</v>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4" t="inlineStr">
        <is>
          <t>BeeLive [Member] | Class A Ordinary Shares [Member]</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3" t="inlineStr">
        <is>
          <t>Shareholders’ Equity (Details) [Line Item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Ordinary stock, shares issued</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7" t="n">
        <v>3786719</v>
      </c>
      <c r="K78" s="4" t="inlineStr">
        <is>
          <t xml:space="preserve"> </t>
        </is>
      </c>
      <c r="L78" s="4" t="inlineStr">
        <is>
          <t xml:space="preserve"> </t>
        </is>
      </c>
      <c r="M78" s="7" t="n">
        <v>3786719</v>
      </c>
      <c r="N78" s="4" t="inlineStr">
        <is>
          <t xml:space="preserve"> </t>
        </is>
      </c>
      <c r="O78" s="4" t="inlineStr">
        <is>
          <t xml:space="preserve"> </t>
        </is>
      </c>
      <c r="P78" s="7" t="n">
        <v>3786719</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Total cash equivalent (in Yuan Renminbi) |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250000</v>
      </c>
      <c r="K79" s="4" t="inlineStr">
        <is>
          <t xml:space="preserve"> </t>
        </is>
      </c>
      <c r="L79" s="4" t="inlineStr">
        <is>
          <t xml:space="preserve"> </t>
        </is>
      </c>
      <c r="M79" s="5" t="n">
        <v>250000</v>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BeeLive [Member] | Business Combination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3" t="inlineStr">
        <is>
          <t>Shareholders’ Equity (Detail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4" t="inlineStr">
        <is>
          <t>Per share price (in Dollars per share) | $ / share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9" t="n">
        <v>6.68</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White Lion Capital LLC [Member] | Class A Ordinary Shares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3" t="inlineStr">
        <is>
          <t>Shareholders’ Equity (Detail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Ordinary stock, shares issued</t>
        </is>
      </c>
      <c r="C85" s="4" t="inlineStr">
        <is>
          <t xml:space="preserve"> </t>
        </is>
      </c>
      <c r="D85" s="4" t="inlineStr">
        <is>
          <t xml:space="preserve"> </t>
        </is>
      </c>
      <c r="E85" s="4" t="inlineStr">
        <is>
          <t xml:space="preserve"> </t>
        </is>
      </c>
      <c r="F85" s="4" t="inlineStr">
        <is>
          <t xml:space="preserve"> </t>
        </is>
      </c>
      <c r="G85" s="4" t="inlineStr">
        <is>
          <t xml:space="preserve"> </t>
        </is>
      </c>
      <c r="H85" s="7" t="n">
        <v>108230</v>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7" t="n">
        <v>108230</v>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row r="87">
      <c r="A87" s="4" t="inlineStr">
        <is>
          <t>[1] Ordinary shares and share data have been retroactively restated to give effect to the reverse recapitalization.</t>
        </is>
      </c>
    </row>
  </sheetData>
  <mergeCells count="9">
    <mergeCell ref="A1:B2"/>
    <mergeCell ref="F1:G1"/>
    <mergeCell ref="H1:I1"/>
    <mergeCell ref="J1:L1"/>
    <mergeCell ref="M1:N1"/>
    <mergeCell ref="R1:S1"/>
    <mergeCell ref="T1:U1"/>
    <mergeCell ref="A86:U86"/>
    <mergeCell ref="A87:U87"/>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Shareholders’ Equity (Details) - Schedule of summary of warrants activity - shares</t>
        </is>
      </c>
      <c r="B1" s="2" t="inlineStr">
        <is>
          <t>6 Months Ended</t>
        </is>
      </c>
      <c r="C1" s="2" t="inlineStr">
        <is>
          <t>12 Months Ended</t>
        </is>
      </c>
    </row>
    <row r="2">
      <c r="B2" s="2" t="inlineStr">
        <is>
          <t>Jun. 30, 2022</t>
        </is>
      </c>
      <c r="C2" s="2" t="inlineStr">
        <is>
          <t>Dec. 31, 2021</t>
        </is>
      </c>
    </row>
    <row r="3">
      <c r="A3" s="3" t="inlineStr">
        <is>
          <t>Schedule Of Summary Of Warrants Activity Abstract</t>
        </is>
      </c>
      <c r="B3" s="4" t="inlineStr">
        <is>
          <t xml:space="preserve"> </t>
        </is>
      </c>
      <c r="C3" s="4" t="inlineStr">
        <is>
          <t xml:space="preserve"> </t>
        </is>
      </c>
    </row>
    <row r="4">
      <c r="A4" s="4" t="inlineStr">
        <is>
          <t>Number of warrants , at beginning</t>
        </is>
      </c>
      <c r="B4" s="7" t="n">
        <v>6023700</v>
      </c>
      <c r="C4" s="7" t="n">
        <v>6020000</v>
      </c>
    </row>
    <row r="5">
      <c r="A5" s="4" t="inlineStr">
        <is>
          <t>Weighted average life , at beginning</t>
        </is>
      </c>
      <c r="B5" s="4" t="inlineStr">
        <is>
          <t xml:space="preserve"> </t>
        </is>
      </c>
      <c r="C5" s="4" t="inlineStr">
        <is>
          <t>3 years 1 month 6 days</t>
        </is>
      </c>
    </row>
    <row r="6">
      <c r="A6" s="4" t="inlineStr">
        <is>
          <t>Expiration dates , at beginning</t>
        </is>
      </c>
      <c r="B6" s="4" t="inlineStr">
        <is>
          <t xml:space="preserve"> </t>
        </is>
      </c>
      <c r="C6" s="4" t="inlineStr">
        <is>
          <t>Feb.  04,  2024</t>
        </is>
      </c>
    </row>
    <row r="7">
      <c r="A7" s="4" t="inlineStr">
        <is>
          <t>Number of warrants ,Additional warrants upon exercise of UPO</t>
        </is>
      </c>
      <c r="B7" s="4" t="inlineStr">
        <is>
          <t xml:space="preserve"> </t>
        </is>
      </c>
      <c r="C7" s="7" t="n">
        <v>100000</v>
      </c>
    </row>
    <row r="8">
      <c r="A8" s="4" t="inlineStr">
        <is>
          <t>Number of warrants ,Exercised</t>
        </is>
      </c>
      <c r="B8" s="4" t="inlineStr">
        <is>
          <t xml:space="preserve"> </t>
        </is>
      </c>
      <c r="C8" s="7" t="n">
        <v>-96300</v>
      </c>
    </row>
    <row r="9">
      <c r="A9" s="4" t="inlineStr">
        <is>
          <t>Number of warrants ,at ending</t>
        </is>
      </c>
      <c r="B9" s="7" t="n">
        <v>6023700</v>
      </c>
      <c r="C9" s="7" t="n">
        <v>6023700</v>
      </c>
    </row>
    <row r="10">
      <c r="A10" s="4" t="inlineStr">
        <is>
          <t>Weighted average life , at ending</t>
        </is>
      </c>
      <c r="B10" s="4" t="inlineStr">
        <is>
          <t>1 year 7 months 6 days</t>
        </is>
      </c>
      <c r="C10" s="4" t="inlineStr">
        <is>
          <t>2 years 1 month 6 days</t>
        </is>
      </c>
    </row>
    <row r="11">
      <c r="A11" s="4" t="inlineStr">
        <is>
          <t>Expiration dates , at ending</t>
        </is>
      </c>
      <c r="B11" s="4" t="inlineStr">
        <is>
          <t>Feb.  04,  2024</t>
        </is>
      </c>
      <c r="C11" s="4" t="inlineStr">
        <is>
          <t>Feb.  04,  2024</t>
        </is>
      </c>
    </row>
    <row r="12">
      <c r="A12" s="4" t="inlineStr">
        <is>
          <t>Number of warrants ,warrants exercisable</t>
        </is>
      </c>
      <c r="B12" s="7" t="n">
        <v>6023700</v>
      </c>
      <c r="C12" s="4" t="inlineStr">
        <is>
          <t xml:space="preserve"> </t>
        </is>
      </c>
    </row>
    <row r="13">
      <c r="A13" s="4" t="inlineStr">
        <is>
          <t>Weighted average life ,warrants exercisable</t>
        </is>
      </c>
      <c r="B13" s="4" t="inlineStr">
        <is>
          <t>1 year 7 months 6 days</t>
        </is>
      </c>
      <c r="C13" s="4" t="inlineStr">
        <is>
          <t xml:space="preserve"> </t>
        </is>
      </c>
    </row>
    <row r="14">
      <c r="A14" s="4" t="inlineStr">
        <is>
          <t>Expiration dates ,warrants exercisable</t>
        </is>
      </c>
      <c r="B14" s="4" t="inlineStr">
        <is>
          <t>Feb.  04,  2024</t>
        </is>
      </c>
      <c r="C14"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Statutory Reserves and Restricted Net Assets (Details)</t>
        </is>
      </c>
      <c r="B1" s="2" t="inlineStr">
        <is>
          <t>6 Months Ended</t>
        </is>
      </c>
    </row>
    <row r="2">
      <c r="B2" s="2" t="inlineStr">
        <is>
          <t>Jun. 30, 2022 CNY (¥)</t>
        </is>
      </c>
      <c r="C2" s="2" t="inlineStr">
        <is>
          <t>Dec. 31, 2021 CNY (¥)</t>
        </is>
      </c>
      <c r="D2" s="2" t="inlineStr">
        <is>
          <t>Dec. 31, 2021 USD ($)</t>
        </is>
      </c>
    </row>
    <row r="3">
      <c r="A3" s="3" t="inlineStr">
        <is>
          <t>Disclosure Text Block Supplement [Abstract]</t>
        </is>
      </c>
      <c r="B3" s="4" t="inlineStr">
        <is>
          <t xml:space="preserve"> </t>
        </is>
      </c>
      <c r="C3" s="4" t="inlineStr">
        <is>
          <t xml:space="preserve"> </t>
        </is>
      </c>
      <c r="D3" s="4" t="inlineStr">
        <is>
          <t xml:space="preserve"> </t>
        </is>
      </c>
    </row>
    <row r="4">
      <c r="A4" s="4" t="inlineStr">
        <is>
          <t>Percentage of after tax profit, transferred annually by PRC subsidiaries to general reserve fund</t>
        </is>
      </c>
      <c r="B4" s="10" t="n">
        <v>0.1</v>
      </c>
      <c r="C4" s="4" t="inlineStr">
        <is>
          <t xml:space="preserve"> </t>
        </is>
      </c>
      <c r="D4" s="4" t="inlineStr">
        <is>
          <t xml:space="preserve"> </t>
        </is>
      </c>
    </row>
    <row r="5">
      <c r="A5" s="4" t="inlineStr">
        <is>
          <t>Annual after-tax profit to the general reserve, percentage</t>
        </is>
      </c>
      <c r="B5" s="10" t="n">
        <v>0.5</v>
      </c>
      <c r="C5" s="4" t="inlineStr">
        <is>
          <t xml:space="preserve"> </t>
        </is>
      </c>
      <c r="D5" s="4" t="inlineStr">
        <is>
          <t xml:space="preserve"> </t>
        </is>
      </c>
    </row>
    <row r="6">
      <c r="A6" s="4" t="inlineStr">
        <is>
          <t>Restricted net assets</t>
        </is>
      </c>
      <c r="B6" s="5" t="n">
        <v>411889</v>
      </c>
      <c r="C6" s="5" t="n">
        <v>240092</v>
      </c>
      <c r="D6" s="6" t="n">
        <v>61493</v>
      </c>
    </row>
    <row r="7">
      <c r="A7" s="4" t="inlineStr">
        <is>
          <t>Statutory and restricted net assets descriptions</t>
        </is>
      </c>
      <c r="B7" s="4" t="inlineStr">
        <is>
          <t>The aforementioned reserves can only be used for specific purposes and are not distributable as
cash dividends. WXBJ was established as a foreign-invested enterprise and, therefore, is subject to the above mandated restrictions on
distributable profits. As of December 31, 2021 and June 30, 2022, the Company had appointed RMB31,755 and RMB35,759 (US$5,339),
respectively in its statutory reserves.</t>
        </is>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6 Months Ended</t>
        </is>
      </c>
    </row>
    <row r="2">
      <c r="B2" s="2" t="inlineStr">
        <is>
          <t>Jun. 30, 2022</t>
        </is>
      </c>
    </row>
    <row r="3">
      <c r="A3" s="3" t="inlineStr">
        <is>
          <t>Accounting Policies [Abstract]</t>
        </is>
      </c>
      <c r="B3" s="4" t="inlineStr">
        <is>
          <t xml:space="preserve"> </t>
        </is>
      </c>
    </row>
    <row r="4">
      <c r="A4" s="4" t="inlineStr">
        <is>
          <t>ORGANIZATION AND PRINCIPAL ACTIVITIES</t>
        </is>
      </c>
      <c r="B4" s="4" t="inlineStr">
        <is>
          <t>1.
ORGANIZATION AND PRINCIPAL ACTIVITIES Scienjoy
Holding Corporation (the “Company” or “Scienjoy”) through its subsidiaries, and variable interest entities(“VIE”)
and its subsidiaries (collectively the “Group”) are principally engaged in operating its own live streaming platforms in the
People’s Republic of China (the “PRC”), which enable users to view and interact with broadcasters through online chat,
virtual items and playing games. The primary theme of the Company’s platform is entertainment live streaming. (a)
Reverse recapitalization On May 7,
2020, the Company, formerly known as Wealthbridge Acquisition Limited (“Wealthbridge”), consummated the transactions (the
“SPAC Transaction”) contemplated by the Share Exchange Agreement (the “Share Exchange Agreement”) dated as of
October 28, 2019, pursuant to which the Company acquired 100% of the issued and outstanding equity interests of Scienjoy Inc. and
changed its name to Scienjoy Holding Corporation. Upon the closing of the Transaction, the Company acquired 100% of the issued and
outstanding equity interests of Scienjoy Inc. in exchange for approximately in aggregated of 19.4 million Class A ordinary shares,
including 3 million Class A ordinary shares as part of earn-out consideration that was issued to the previous owners of
Scienjoy Inc. (Note -2). Scienjoy Inc. was determined to be the accounting acquirer given that the original shareholders of Scienjoy Inc.
effectively controlled the combined entity after the Transaction. The Transaction is not a business combination because Wealthbridge was
not a business. The transaction is accounted for as a reverse recapitalization, which is equivalent to the issuance of shares by Scienjoy
Inc. for the net monetary assets of Wealthbridge, accompanied by a recapitalization. Scienjoy Inc. is determined as the predecessor, and
the historical financial statements of Scienjoy Inc. became the Company’s historical financial statements, with retrospective adjustments
to give effect of the reverse recapitalization. The share and per share data is retrospectively restated to give effect to the reverse
recapitalization. (b)
Reorganization On January
1, 2018, Tongfang Investment Fund Series SPC (“TF”) completed the acquisition of a 65% equity interest in Sixiang Times
(Beijing) Technology Co., Ltd (“Sixiang Times”) from NQ Mobile Inc. Through the acquisition of Sixiang Times, TF acquired
a controlling position in Holgus Sixiang Information Technology Co., Ltd (“Holgus X”), Kashgar Sixiang Times Internet Technology
Co., Ltd (“Kashgar Times”), Beijing Sixiang Shiguang Technology Co., Ltd (“SG”), Hai Xiu (Beijing) Technology
Co., Ltd (“HX”) and Beijing Le Hai Technology Co., Ltd (“LH”). On May 18,
2017, Scienjoy Inc. established its wholly owned subsidiary in Hong Kong, Scienjoy International Limited (“Scienjoy HK”),
as a holding company holding all of the outstanding shares of Sixiang Wuxian (Beijing) Technology Co., Ltd (“WXBJ”) which
was established in PRC on October 17, 2017 under the laws of the People’s Republic of China as a holding company holding all of
the equity interest of Sixiang Zhihui (Beijing) Technology Co., Ltd. (“ZH”), which was incorporated on July 5, 2018. Scienjoy
Inc. established ZH (through WXBJ), as a holding company for purpose of holding all of the outstanding equity interest of Holgus X and Kashgar
Times, as follows: (i) On July 18, 2018, Sixiang Times and ZH executed an equity transfer agreement. Pursuant to the agreement, 100% equity interest in Holgus X was transferred to ZH. (ii) On July 24, 2018, Sixiang Times and ZH executed an equity transfer agreement. Pursuant to the agreement, 100% equity interest in Kashgar Times was transferred to ZH. In consideration of the transfer, the Company paid RMB10,000 to the former shareholders of Kashgar Times. On November
16, 2018, Sixiang Times and other minority shareholders respectively entered into certain equity transfer agreements with Sixiang
Huizhi (Beijing) Technology Culture Co., Ltd. (“HZ”) and Tianjin Sihui Peiying Technology Co., Ltd. (“SY”), and
transfer 100% equity interest in SG to HZ, and transfer 100% equity interest in HX and LH to HZ and SY accordingly. Both HZ and SY were
ultimately controlled by TF. On January
28, 2019, HZ and SY executed equity transfer agreement with Zhihui Qiyuan (Beijing) Technology Co., Ltd. (“QY”). Pursuant
to the agreement, 100% equity interest in SG, HX and LH were transferred to QY which is ultimately controlled by TF. In consideration
of the transfer, Scienjoy Inc. paid RMB 32,000 to the former shareholders of SG, HX and LH. On January
29, 2019, Scienjoy Inc., through its wholly owned subsidiary WXBJ, entered into a series of contractual arrangements (VIE Agreements)
with QY and its respective shareholders, and in substance controlled all equity shares, risk and reward of SG, HX and LH through QY accordingly
as a primary beneficiary of QY. On January
29, 2019, Scienjoy Inc. completed its reorganization of entities under the common control of the founders. Scienjoy, Scienjoy HK, WXBJ
and ZH were established as holding Companies. WXBJ holds 100% of equity interests of ZH which holds 100% of equity interest in Kashgar
Times and Holgus X. WXBJ is the primary beneficiary of QY which holds 100% equity interest in SG, HX and LH. These transactions were between
entities under common control, and therefore accounted for in a manner similar to the pooling of interest method. Under the pooling-of-interests
method, combination between two businesses under common control is accounted for at carrying amounts with retrospective adjustment of
prior period financial statements, and the equity accounts of the combining entities are combined and the difference between the consideration
paid and the net assets acquired is reflected as an equity transaction (i.e., distribution to parent company). As opposed to the purchase
method of accounting, no intangible assets are recognized in the transaction, and no goodwill is recognized as a result of the combination. (c)
Recent developments In December
2019, a novel strain of coronavirus (COVID-19) surfaced. COVID-19 has spread rapidly to many parts of the PRC and other parts of the world
in the first half of 2020, which has caused significant volatility in the PRC and international markets. In the six months ended June
30, 2022 and 2021, the COVID-19 pandemic did not have a material net impact on the Company’s financial positions and operating results.
The extent of the impact on the Company’s future financial results will be dependent on future developments such as the length and
severity of the crisis, the potential resurgence of the crisis, future government actions in response to the crisis and the overall impact
of the COVID-19 pandemic on the global economy and capital markets, among many other factors, all of which remain highly uncertain and
unpredictable. Given this uncertainty, the Company is currently unable to quantify the expected impact of the COVID-19 pandemic on its
future operations, financial condition, liquidity and results of operations if the current situation continues. On January
1, 2022, the Company closed an Equity Acquisition Framework Agreement (the “Framework Agreement”) with Golden Shield Enterprises
Limited (“Golden Shield”), Beijing Weiliantong Technology Co., Ltd. (“Weiliantong”), The Company acquired 100%
of the issued and outstanding securities of Weiliantong and Golden Shield for an aggregate consideration of RMB280,000 (approximately
US$43,800) On January
4, 2022, the Company set up a new subsidiary, Sixiang Zhihui (Zhejiang) Culture Technology Co., Ltd. for general corporate purpose. On January
25, 2022, SG consummated the acquisition of the 100% equity interest in Chuangda Zhihui (Beijing) Technology Co., Ltd. (“CDZH”)
and its wholly owned subsidiary, Beijing Huayi Dongchen Technology Co., Ltd. (“HYDC”) from its original shareholders for a
cash consideration of RMB100 (US$15). On February
15, 2022, QYHN established a 51% owned subsidiary Hongcheng Huiying (Hangzhou) Technology Industry Development Co., Ltd. (“HCHY”)
in Zhejiang, PRC to provide information technology service. On April
7, 2022, Sixiang Qiyuan(Hangzhou) Culture Technology Co., Ltd (“QYHZ”) and its several wholly owned subsidiaries were established
in Zhejiang, PRC to provide information technology service. QYHZ is controlled through contractual agreement in lieu of direct equity
ownership by WXZH. On April
28, 2022, Scienjoy HK established a wholly owned subsidiary Sixiang Wuxian (Zhejiang) Culture Technology Co. Ltd. (“WXZJ”)
and its subsidiary in
Zhejiang, PRC to provide information technology service. On
June 30, WXBJ (d)
Organization Subsidiaries
of the Company and VIEs where the Company is the primary beneficiary include the following:
Subsidiaries Date of Place of Percentage of Principal
Scienjoy Inc. March 2, 2017 Cayman Islands 100% Holding Company
Scienjoy International Limited (“Scienjoy HK”) May 18, 2017 Hong Kong 100% Holding Company
Scienjoy BeeLive Limited (formerly known as Sciscape International Limited, “SIL”) December 18, 2017 Hong Kong 100% Live streaming platform
Golden Shield Enterprises Limited (“Golden Shield”) September 28, 2021 British Virgin Islands 100% Holding Company
Sixiang Wuxian (Beijing) Technology Co., Ltd. (“WXBJ”) (a wholly owned subsidiary of Scienjoy HK) October 17, 2017 The PRC 100% Holding Company
Sixiang Zhihui (Beijing) Technology Co., Ltd. (“ZH”) (a wholly owned subsidiary of WXBJ) July 5, 2018 The PRC 100% Holding Company
Sixiang Yingyue (Shanghai) Technology Co., Ltd(“SXYY”) (a wholly owned subsidiary of WXBJ) June 30, 2022 The PRC 100% Information technology
Holgus Sixiang Information Technology Co., Ltd. (“Holgus X”) (a wholly owned subsidiary of ZH) May 9, 2017 The PRC 100% Live streaming platform
Kashgar Sixiang Times Internet Technology Co., Ltd. (“Kashgar Times”) (a wholly owned subsidiary of ZH) March 2, 2016 The PRC 100% Live streaming platform
Kashgar Sixiang Lehong Information Technology Co., Ltd (“Kashgar Lehong”) (a wholly owned subsidiary of ZH) July 23, 2020 The PRC 100% Information technology
Holgus Sixiang Haohan Internet Technology Co., Ltd. (“Holgus H”) (a wholly owned subsidiary of ZH) December 11, 2020 The PRC 100% Information technology
Sixiang ZhiHui (Hainan) Technology Co., Ltd (“ZHHN”) (a wholly owned subsidiary of ZH) December 23, 2020 The PRC 100% Live streaming platform
Sixiang Wuxian (Zhejiang) Culture Technology Co., Ltd (“WXZJ”) (a wholly owned subsidiary of Scienjoy HK) April 28, 2022 The PRC 100% Information technology
Sixiang Zhihui (Zhejiang) Culture Technology Co., Ltd (“ZHZJ”) (a wholly owned subsidiary of WXZJ) January 4, 2022 The PRC 100% Information technology
VIEs
Zhihui Qiyuan (Beijing) Technology Co., Ltd. (“QY”) (Controlled through contractual agreements by WXBJ) January 22, 2019 The PRC 100% Holding Company
Beijing Sixiang Shiguang Technology Co., Ltd. (“SG”) (a wholly owned subsidiary of QY) October 28, 2011 The PRC 100% Live streaming platform
Hai Xiu (Beijing) Technology Co., Ltd. (“HX”) (a wholly owned subsidiary of QY) April 18, 2016 The PRC 100% Live streaming platform
Beijing Le Hai Technology Co., Ltd. (“LH”) (a wholly owned subsidiary of QY) June 16, 2015 The PRC 100% Live streaming platform
Lixiaozhi (Chongqing) Internet Technology Co., Ltd. (“LXZ”) (a wholly owned subsidiary of SG) July 18, 2018 The PRC 100% Live streaming platform
Sixiang Mifeng (Tianjin) Technology Co., Ltd (“DF”, formerly known as Tianjin Guangju Dingfei Technology Co., Ltd) (a wholly owned subsidiary of QY) August 8, 2016 The PRC 100% Live streaming platform
Changxiang Infinite Technology (Beijing) Co., Ltd. (“CX”) (a wholly owned subsidiary of DF) September 22, 2016 The PRC 100% Live streaming platform
Zhihui QiYuan (Hainan) Investment Co., Ltd (“QYHN”) (a wholly owned subsidiary of QY) March 2, 2021 The PRC 100% Live streaming platform
Shanhai Weilan (Beijing) Technology Co., Ltd (“SHWL”) (a wholly owned subsidiary of SG) September 27, 2021 The PRC 100% Live streaming platform
Shihuai (Beijing) Technology Co., Ltd (“SH”) (a wholly owned subsidiary of SG) September 29, 2021 The PRC 100% Live streaming platform
Huayu Hefeng (Qingdao) Technology Co., Ltd (“HYHF”) (a wholly owned subsidiary of SG) September 29, 2021 The PRC 100% Live streaming platform
Beijing Weiliantong Technology Co., Ltd.(“WLT”) (a wholly owned subsidiary of QY) July 28, 2015 The PRC 100% Live streaming platform
Chuangda Zhihui (Beijing) Technology Co., Ltd.(“CDZH”) (a wholly owned subsidiary of SG) November 30, 2015 The PRC 100% Live streaming platform
Beijing Huayi Dongchen Technology Co., Ltd. (“HYDC”) (a wholly owned subsidiary of CDZH) February 6, 2015 The PRC 100% Live streaming platform
Hongcheng Huiying (Zhejiang)Technology Industry Development Co., Ltd(“HCHY”) (a 51% owned subsidiary of QYHN) February 15, 2022 The PRC 51% Live streaming platform
Sixiang Qiyuan (Hangzhou) Culture Technology Co., Ltd (“QYHZ”) (Controlled through contractual agreements by WXZJ) March 30, 2022 The PRC 100% Holding Company
Xiuli (Zhejiang) Culture Technology Co., Ltd (“XLZJ”) (a wholly owned subsidiary of QYHZ) April 7, 2022 The PRC 100% Live streaming platform
Leku (Zhejiang) Culture Technology Co., Ltd (“LKZJ”) (a wholly owned subsidiary of QYHZ) April 7, 2022 The PRC 100% Live streaming platform
Haifan (Zhejiang) Culture Technology Co., Ltd (“HFZJ”) (a wholly owned subsidiary of QYHZ) April 7, 2022 The PRC 100% Live streaming platform
Xiangfeng (Zhejiang) Culture Technology Co., Ltd (“XFZJ”) (a wholly owned subsidiary of QYHZ) April 7, 2022 The PRC 100% Live streaming platform
Hongren (Zhejiang) Culture Technology Co., Ltd (“HRZJ”) (a wholly owned subsidiary of QYHZ) April 7, 2022 The PRC 100% Live streaming platform</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a)
Basis of presentation and principles of consolidation The accompanying
unaudited condensed consolidated financial statements have been prepared in accordance with the U.S. generally accepted accounting principles
(“GAAP”) for interim financial information. Accordingly, they do not include all of the information and footnotes required
by generally accepted accounting principles for complete financial statements. In the opinion of management, all adjustments (consisting
only of normal recurring accruals) considered necessary for a fair presentation have been included. Operating results for the six months
ended June 30, 2021 and 2022 are not necessarily indicative of the results that may be expected for the full year. The information included
in this interim report should be read in conjunction with Management’s Discussion and Analysis of Financial Condition and Results
of Operations and the financial statements and notes thereto included in Scienjoy Inc.’s annual financial statements for the fiscal
year ended December 31, 2021 filed with the SEC on May 16, 2022. The unaudited
condensed consolidated financial statements include the financial statements of the Company and its subsidiaries, and its VIE and VIE’s
subsidiaries over which the Company exercises control and, when applicable, entities for which the Company has a controlling financial
interest or is the primary beneficiary. All significant inter-company transactions and balances between the Company, its subsidiaries
and the VIE are eliminated upon consolidation. (b)
Business combinations The Company
accounts for all business combinations under the purchase method of accounting in accordance with ASC 805, Business Combinations (“ASC
805”). The purchase method of accounting requires that the consideration transferred to be allocated to net assets including separately
identifiable assets and liabilities the Company acquired, based on their estimated fair value. The consideration transferred in an acquisition
is measured as the aggregate of the fair values at the date of exchange of the assets given, liabilities incurred, and equity instruments
issued as well as the contingent considerations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and liabilities assumed is based
on various assumptions and valuation methodologies requiring considerable judgment from management. Although the Company believes that
the assumptions applied in the determination are reasonable based on information available at the date of acquisition, actual results
may differ from forecasted amounts and the differences could be material. (c)
Use of estimates The preparation
of the consolidated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revenue recognition, estimating the useful lives of long-lived assets and intangible assets, valuation assumptions
in performing asset impairment tests of long-lived assets, fair value of warrant liabilities and contingent liability, allowance for doubtful
accounts, and valuation of deferred taxes and deferred tax assets. Actual results could differ from those estimates, and as such, differences
may be material to the consolidated financial statements. (d)
Foreign currency The functional
currency of the Company is in US dollars and the functional currency of the Company’s subsidiaries and VIEs are Renminbi (“RMB”),
as determined based on the criteria of Accounting Standards Codification (“ASC”) 830 (“ASC 830”) “Foreign
Currency Matters”. The reporting currency of the Company is also the RMB.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Company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 are recorded in other comprehensive
income (loss). (e)
Convenience translation Translations
of balances in the consolidated balance sheets, consolidated statements of income and consolidated statements of cash flows from RMB into
USD (or “US$”) as of and for the six months ended June 30, 2022 are solely for the convenience of the reader and were calculated
at the rate of US$ enting the noon buying rate in The City of New
York for cable transfers of RMB as certified for customs purposes by the Federal Reserve Bank of New York on the last trading day of June
30, 2022. No representation is made that the RMB amounts represent or could have been, or could be, converted, realized or settled into
US$ at that rate, or at any other rate. (f)
Accounts receivable and allowance for doubtful accounts Accounts
receivable are stated at the historical carrying amount net of allowance for doubtful accounts. Accounts are considered overdue after 180 days. The Company
maintains an allowance for doubtful accounts which reflects its best estimate of amounts that potentially will not be collected. The Company
determines the allowance for doubtful accounts taking into consideration various factors including but not limited to historical collection
experience and credit-worthiness of the debtors as well as the age of the individual receivables balance. Additionally, the Company makes
specific bad debt provisions based on any specific knowledge the Company has acquired that might indicate that an account is uncollectible.
The facts and circumstances for each account may require the Company to use substantial judgment in assessing its collectability. Account
balances are charged off against the allowance after all means of collection have been exhausted and the likelihood of collection is not
probable. (g)
Long term investment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Company adopted the new financial instruments accounting standard from
January 1, 2020. Equity
Investments with Readily Determinable Fair Values Equity investments
with readily determinable fair values are measured and recorded at fair value using the market approach based on the quoted prices in
active markets at the reporting date. Equity
investments without readily determinable fair values After the
adoption of this new accounting standard, the Company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accounted for using the equity method The Company
accounts for its equity investment over which it has significant influence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h)
Fair value of financial instruments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The carrying
amounts of financial assets and liabilities, such as cash and cash equivalents, accounts receivable, other receivables included in prepaid
expenses and other current assets, accounts payables, balances with related parties and other current liabilities, approximate their fair
values because of the short-term maturity of these instruments. Contingent
consideration – earn-out liability (i)
Earn-out liability from SPAC transaction In connection
with SPAC transaction, the previous shareholders of Scienjoy Inc. may be entitled to receive earnout shares as follows: (1) if Scienjoy
Inc.’s net income before tax for the year ended December 31, 2020 is greater than or equal to either US$28,300 or RMB 190,000, the
previous owners of Scienjoy Inc will be entitled to receive 3,000,000 Class A ordinary shares of the Company (“SPAC Earn-out Target
2020”); and (2) if Scienjoy Inc.’s net income before tax for the year ended December 31, 2021 is greater than or equal to
either US$35,000 or RMB 235,000, the previous owners of Scienjoy Inc. will be entitled to receive 3,000,000 Class A ordinary shares of
the Company. The Company met the two earnout criteria by December 31, 2020 and 2021, respectively. Upon the
closing of the SPAC Transac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Risk-free interest rate 0.38% 0.38%
Share price $6.22 $5.68
Probability 20% - 50% 20%-50%
(ii) Earn-out liability from BeeLive acquisition In connection
with the acquisition of BeeLive in August 2020, the previous shareholders of BeeLive may be entitled to receive earnout shares as follows:
(i) if the BeeLive Company’s total annual revenue is no less than RMB 336,600 in Year 2020,the previous shareholder will be entitled
to received additional 540,960 Class A ordinary shares (“Beelive Earn-out Target 2020”); (ii) if the BeeLive Companies’
total annual revenue is no less than RMB 460,600 in Year 2021, the previous shareholder will be entitled to received additional 540,960
Class A ordinary shares; and (iii) if the BeeLive Companies’ total annual revenue is no less than RMB 580,900 in Year 2022, the
previous shareholder will be entitled to received additional 540,960 Class A ordinary shares. If the total annual revenue of BeeLive Company
in a particular performance year does not reach the target revenue as specified above, but is equal to or more than 80% of the target
revenue, the previous shareholder will be entitled to a reduced number of the earn-out shares. Upon the
closing of the BeeLive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June 30,
Risk-free interest rate 0.38% 0.38% 2.49%
Share price $6.22 $5.68 $3.27
Probability 20% - 50% 20% - 50% 20%-50% (iii)
Earn-out liability from Weiliantong acquisition In connection
with the acquisition of Weiliantong (Note 4), the previous shareholders of Weiliantong may be entitled to receive earnout shares as follows:
(i) if the Weiliantong Company’s total annual revenue is no less than RMB280,000 in 2022,the previous shareholder will be entitled
to received additional 10% of consideration( Class A ordinary shares) (“Weiliantong Earn-out Target 2022”); (ii) if Weiliantong
total annual revenue is no less than RMB 360,000 in Year 2023, the previous shareholder will be entitled to received additional 10% of
consideration (Class A ordinary shares); If the total annual revenue of Weiliantong Company in a particular performance year does not
reach the target revenue as specified above, but is equal to or more than 80% of the target revenue, the previous shareholder will be
entitled to a reduced number of the earn-out shares. Upon the
closing of the Weiliantong acquisition, the Company recorded the fair value of the contingent consideration resulted from earn-out liability
and recorded the changes in fair value in earning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anuary 1, June 30,
Risk-free interest rate 0.39-0.73% 2.52-2.86%
Share price $5.13 $3.27
Probability 20% - 50% 20% - 50% As of December
31, 2021, the aggregated contingent considerations for the earn-out liabilities were approximate RMB10,600, including current portion
of earn-out liability of RMB10,600. As of June
30, 2022, the aggregated contingent considerations for the earn-out liabilities were approximate RMB19,700, including current portion
of earn-out liability of RMB12,900 and non-current portion of earn-out liability of RMB6,800. The Company
measures contingent consideration – earn-out liability at fair value on a recurring basis as of the dates of acquisition and June
30,2022. The following table presents the fair value hierarchy for assets and liabilities measured at fair value on a recurring basis:
As of June 30, 2022
Fair Value Measurement at the Reporting Date using
Quoted price Significant Significant Total
Earn-out liability from SPAC transaction ¥ - ¥ - ¥ - ¥ -
Earn-out liability from BeeLive acquisition - - 6,490 6,490
Earn-out liability from Weiliantong acquisition 13,233 13,233
¥ - ¥ - ¥ 19,723 ¥ 19,723
As of December 31, 2021
Fair Value Measurement at the Reporting Date using
Quoted price Significant Significant Total
Earn-out liability from SPAC transaction ¥ - ¥ - ¥ - ¥ -
Earn-out liability from BeeLive acquisition - - 10,638 10,638
Earn-out liability from Weiliantong acquisition - - - -
Total ¥ - ¥ - ¥ 10,638 ¥ 10,638 As of December
31, 2021, the earn-out liability related to SPAC Earn-out Target 2021 and Beelive Earn-out Target 2021 were met. As a result, the Company
classified the related portion of earn-out liability in aggregated of RMB128,119 as shares to be issued in the equity of the Company.
As of December 31, 2021, there was 3,540,960 earn-out shares required to be issued and the Company included it in the calculation
of earnings per share. On June 2, 2022, the 3,540,960 earn-out shares were issued. The Company
did not transfer any assets or liabilities in or out of Level 3 during the years ended December 31, 2021 and the six months ended June
30, 2022. The following is a reconciliation of the beginning and ending balances for contingent consideration measured at fair value on
a recurring basis using significant unobservable inputs (Level 3) during the years ended December 31, 2021 and the six months ended June
30, 2022:
Balance
Balance at December 31, 2020 ¥ 107,299
Fair value change 33,584
Exchange difference (2,126 )
Reclassification to shares to be issued (128,119 )
Balance at December 31, 2021 ¥ 10,638
Contingent consideration resulting from Weiliantong acquisition 19,875
Fair value change (10,790 )
Balance at June 30, 2022 ¥ 19,723
Less: Contingent consideration – earn-out liability – non-current portion (6,822 )
Contingent consideration – earn-out liability –current portion ¥ 12,901 Warrant
liabilities The Company’s
warrants assumed from SPAC acquisition on May 7, 2020, the date of the closing of SPAC Transaction, that have complex terms, such as a
clause in which the warrant agreements contain a cash settlement provision whereby the holders could settle the warrants for cash upon
a fundamental transaction that is considered outside of the control of management are considered to be a derivative as contemplated in
ASC 815-40. The warrant is recorded as derivative liability on the consolidated balance sheet upon the SPAC transaction and is adjusted
to its fair value at the end of each reporting period, with the change being recorded as other expense or gain in accordance with ASC
820. The warrant
liabilities were measured and recorded on a recurring basis. The Company determined the fair value of the contingent consideration using
binomial model, which includes significant unobservable inputs that are classified as level 3 in the fair value hierarchy. A binomial
model uses random numbers, together with the assumption of volatility, risk-free rate, expected dividend rate, to generate individual
stock price paths. The major assumptions used in the binomial model are as follows:
June 30, December 31, June 30,
Risk-free interest rate 0.38 % 0.75 % 2.87 %
Share price $ 6.22 $ 5.68 $ 3.27
Volatility 54 % 53 % 62 % The following table
sets forth the establishment of the Company’s Level 3 warrant liabilities, as well as a summary of the changes in
the fair value:
Balance
Balance as of December 31, 2020 ¥ 29,558
Fair value change (16,421 )
Exercised (115 )
Exchange difference (2,698 )
Balance as of December 31, 2021 10,324
Fair value change (8,382 )
Exchange difference 268
Balance as of June 30, 2022 ¥ 2,210 (i) Revenue recognition On January
1, 2019, the Company adopted ASC 606, “Revenue from Contracts with Customers” using the modified retrospective method applied
to those contracts which were not completed as of January 1, 2019. Results for reporting periods beginning after January 1, 2019 are presented
under Topic 606, while prior period amounts are not adjusted and continue to be reported in accordance with the Company’s historic
accounting under Topic 605. Based on the Company’s assessment, the adoption of ASC 606 did not result in any adjustment on the Company’s
consolidated financial statements, and there were no material differences between the Company’s adoption of ASC 606 and its historic
accounting under ASC 605. Revenues
are recognized when control of the promised virtual items or services is transferred to the Company’s customers, in an amount that
reflects the consideration the Company expects to be entitled to in exchange for those virtual items or services. Revenue is recorded,
net of sales related taxes and surcharges. Live
streaming The Company
is principally engaged in operating its own live streaming platforms, which enable broadcasters and viewers to interact with each other
during live streaming. The Company is responsible for providing a technological infrastructure to enable the broadcasters, online users
and viewers to interact through live streaming platforms. All the platforms can be accessed for free. The Company mainly derives the revenue
from sales of virtual items in the platforms. The Company has a recharge system for users to purchase the Company’s virtual currency
then purchase virtual items for use. Users can recharge via various online third-party payment platforms, including WeChat Pay, AliPay
and other payment platforms. Virtual currency is non-refundable and often consumed soon after it is purchased. The Company
designs, creates and offers various virtual items for sales to users with pre-determined stand-alone selling price. Virtual items are
categorized as consumable and time-based items. Consumable items are consumed upon purchase and use while time-based items could be used
for a fixed period of time. Users can purchase and present consumable items to broadcasters to show support for their favorite broadcasters,
or purchase time-based virtual items for one or multiple months for a monthly fee, which provide users with recognized status, such as
priority speaking rights or special symbols over a period of time. The Company
shares a portion of the sales proceeds of virtual items (“revenue sharing fee”) with broadcasters and talent agencies in accordance
with their revenue sharing arrangements. Broadcasters, who do not have revenue sharing arrangements with the Company, are not entitled
to any revenue sharing fee. The Company also utilizes third-party payment collection channels, which charges the payment handling cost
for users to purchase the virtual currency directly from it. The payment handling costs are recorded in cost of sales. The Company
evaluates and determines that it is the principal and views users to be its customers, because the Company controls the virtual items
before they are transferred to users. Its control is evidenced by the Company’s sole ability to monetize the virtual items before
they are transferred to users, and is further supported by the Company being primarily responsible to the users for the delivery of the
virtual items as well as having full discretion in establishing pricing for the virtual items. Accordingly, the Company reports live streaming
revenues on a gross basis with the amounts billed to users recorded as revenues and revenue sharing fee paid to broadcasters and related
agencies recorded as cost of revenues. Sales proceeds
are initially recorded as deferred revenue and recognized as revenue based on the consumption of the virtual items. The Company has determined
that each individual virtual item represents a distinct performance obligation. Accordingly, live streaming revenue is recognized immediately
when the consumable virtual item is used, or in the case of time-based virtual items, revenue is recognized over the fixed period on a
straight-line basis. The Company does not have further obligations to the user after the virtual items are consumed. The Company’s
live streaming virtual items are generally sold without right of return and the Company does not provide any other credit and incentive
to its users. Unconsumed virtual currency is recorded as deferred revenue. The Company
also cooperates with independent third-party distributors to sell virtual currency through annual distribution agreements with these distributors.
Third-party distributors purchase virtual currency from the Company with no refund provision according to the annual distribution agreements,
and they are responsible for selling the virtual currency to end users. They may engage their own sales representatives, which are referred
to as “sales agents” to directly sell to individual end users. The Company has no control over such “sales agents”.
The Company has discretion to determine the price of the virtual currency sold to its third-party distributors, but has no discretion
as to the price at which virtual currency is sold by its third-party distributors to the sales agents. Technical
Services and others The Company
generated technical revenues and others from providing technical development, advisory and others, which accounts for only approximately 1%
or less of revenue for the six months ended June 30, 2021 and 2022. As the amount was immaterial, and short-term in nature which is usually
less than six months, the Company recognizes revenue when services were rendered and accepted by customers. Practical
expedients and exemptions The Company’s
contracts have an original duration of one year or less. Accordingly, the Company does not disclose the value of unsatisfied performance
obligations. Revenue
by types and platforms The following
table sets forth types of our revenue for the periods indicated:
For the six months ended
June 30, June 30, June 30,
2021 2022 2022
Amounts in thousands of RMB and USD RMB RMB USD
Live streaming - consumable virtual items revenue 733,166 940,768 140,453
Live streaming - time based virtual item revenue 17,668 14,382 2,147
Technical services 7,423 14,823 2,213
Total revenue 758,257 969,973 144,813 As of June
30, 2022, we operated four brands of live streaming platforms, consisting of: Showself Live Streaming, Lehai Live Streaming, Haixiu Live
Streaming, BeeLive Live Streaming (including BeeLive Chinese version – Mifeng) and Hongren Streaming. The following table sets forth
our revenue by platforms for the periods indicated:
For the six months ended
June 30, June 30, June 30,
2021 2022 2022
Amounts in thousands of RMB and USD RMB RMB USD
Showself 285,701 282,856 42,229
Lehai 109,895 130,411 19,470
Haixiu 166,117 167,450 25,000
Beelive 189,121 243,522 36,357
Hongren - 130,911 19,544
Technical services 7,423 14,823 2,213
TOTAL 758,257 969,973 144,813 Contract
balances Contract
balances include accounts receivable and deferred revenue. Accounts receivable primarily represent cash due from distributors and are
recorded when the right to consideration is unconditional. The allowance for doubtful accounts reflects the best estimate of probable
losses inherent to the account receivable balance. Deferred revenue primarily includes unconsumed virtual currency and unamortized revenue
from time-based virtual items in the Company’s platforms, where there is still an obligation to be provided by the Company, which
will be recognized as revenue when all of the revenue recognition criteria are met. Due to the generally short-term duration of the relevant
contracts, all performance obligations are satisfied within one year. (j) Government subsidies Government
subsidies are primarily referred to the amounts received from various levels of local governments from time to time which are granted
for general corporate purposes and to support its ongoing operations in the region. The grants are determined at the discretion of the
relevant government authority and there are no restrictions on their use. The government subsidies are recorded as other income in the
period the cash is received. (k) Cost of revenues Amounts
recorded as cost of revenue relate to direct expenses incurred in order to generate revenue. Such costs are recorded as incurred. Cost
of revenues consists primarily of (i) revenue sharing fees and content costs, including payments to various broadcasters, and content
providers, (ii) bandwidth costs, (iii) salaries and welfare, (iv) depreciation and amortization expense for servers and other equipment,
and intangibles directly related to operating the platform, (v) user acquisition costs (vi) payment handling costs, and (vii) other costs. (l) Research and development expenses Research
and development expenses primarily consist of (1) salaries and benefits expenses incurred for research and development personnel, and
(2) rental, general expenses and depreciation expenses associated with the research and development activities. Expenditures incurred
during the research phase are expensed as incurred and no research and development expenses were capitalized as of December 31, 2021 and
June 30, 2022. (m) Sales and marketing expenses Sales and
marketing expenses consist primarily of advertising and market promotion expenses. The advertising and market promotion expenses amounted
to RMB2,602 and RMB1,061 (US$ 158) for the six months ended June 30, 2021 and 2022, respectively. (n) Employee benefits The full-time
employees of the Company’s PRC subsidiaries are entitled to staff welfare benefits including medical care, housing fund, unemployment
insurance and pension benefits, which are government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 The total amounts for such
employee benefits were RMB6,515 and RMB9,272 (US$ 1,384) for the six months ended June 30, 2021 and 2022, respectively. (o) Income taxes The Company
accounts for current income taxes in accordance with the laws of the relevant tax authorities. The Company follows the liability method
in accounting for income taxes in accordance to ASC topic 740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A valuation allowance would be recorded
against deferred tax assets if, based on the weight of available evidence, it is more-likely-than-not that some portion, or all, of the
deferred tax assets will not be realized. The guidance
on accounting for uncertainties in income taxes prescribes a more likely than not threshold for financial statement recognition and measurement
of a tax position taken or expected to be taken in a tax return. Guidance was also provided on recognition of income tax assets and liabilities,
classification of current and deferred income tax assets and liabilities, accounting for interest and penalties associated with tax positions,
accounting for income tax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2</t>
        </is>
      </c>
    </row>
    <row r="3">
      <c r="A3" s="3" t="inlineStr">
        <is>
          <t>Risks and Uncertainties [Abstract]</t>
        </is>
      </c>
      <c r="B3" s="4" t="inlineStr">
        <is>
          <t xml:space="preserve"> </t>
        </is>
      </c>
    </row>
    <row r="4">
      <c r="A4" s="4" t="inlineStr">
        <is>
          <t>CONCENTRATION OF RISK</t>
        </is>
      </c>
      <c r="B4" s="4" t="inlineStr">
        <is>
          <t>3. CONCENTRATION OF RISK (a) Credit risk Financial
instruments that potentially subject the Company to significant concentrations of credit risk consist primarily of cash and cash equivalents,
accounts receivable, other receivables included in prepaid expenses, other current assets, and amounts due from related parties. As of
December 31, 2021 and June 30, 2022, RMB238,792 and RMB172,616 (US$25,771), respectively, were deposited with major financial
institutions located in the PRC. Management believes that these financial institutions are of high credit quality and continually monitor
the credit worthiness of these financial institutions. Historically, deposits in Chinese banks are secure due to the state policy on protecting
depositors’ interests. For the
credit risk related to accounts receivable, the Company performs ongoing credit evaluations of its customers. The Company establishes
an allowance for doubtful accounts based upon estimates, factors surrounding the credit risk of specific customers and other information.
The allowance amounts were immaterial for all periods presented. (b) Currency convertibility risk Substantially
all of the Company’s businesses are transacted in RMB, which is not freely convertible into foreign currencies. On January 1, 1994,
the PRC government abolished the dual rate system and introduced a single rate of exchange as quoted daily by the People’s Bank
of China. However, the unification of the exchange rates does not imply the convertibility of RMB into US$ or other foreign currencies.
All foreign exchange transactions continue to take place either through the People’s Bank of China or other banks authorized to
buy and sell foreign currencies at the exchange rates quoted by the People’s Bank of China. Approval of foreign currency payments
by the People’s Bank of China or other institutions requires submitting a payment application form together with suppliers’
invoices, shipping documents and signed contracts. (c) Significant customers For the
six months ended June 30, 2021 and 2022, no customer individually represents greater than 10% of the total revenue. (d) Significant suppliers For
the six months ended June 30, 2021, one vendor accounted for 10.9% of the Company’s accounts payable. For the six months
ended June 30, 2022, one vendor accounted for 10.4% of the Company’s total purchases. As of June 30, 2022, one vendor accounted
for 11.1% of the Company’s accounts pay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9-15T15:54:07Z</dcterms:created>
  <dcterms:modified xmlns:dcterms="http://purl.org/dc/terms/" xmlns:xsi="http://www.w3.org/2001/XMLSchema-instance" xsi:type="dcterms:W3CDTF">2022-09-15T15:54:07Z</dcterms:modified>
</cp:coreProperties>
</file>